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HAR" sheetId="8" state="visible" r:id="rId8"/>
    <sheet xmlns:r="http://schemas.openxmlformats.org/officeDocument/2006/relationships" name="CONSOLIDATED STATEMENTS OF CASH" sheetId="9" state="visible" r:id="rId9"/>
    <sheet xmlns:r="http://schemas.openxmlformats.org/officeDocument/2006/relationships" name="Business, Basis of Presentation" sheetId="10" state="visible" r:id="rId10"/>
    <sheet xmlns:r="http://schemas.openxmlformats.org/officeDocument/2006/relationships" name="Related Party Transactions" sheetId="11" state="visible" r:id="rId11"/>
    <sheet xmlns:r="http://schemas.openxmlformats.org/officeDocument/2006/relationships" name="Finance Receivables" sheetId="12" state="visible" r:id="rId12"/>
    <sheet xmlns:r="http://schemas.openxmlformats.org/officeDocument/2006/relationships" name="Leased Vehicles" sheetId="13" state="visible" r:id="rId13"/>
    <sheet xmlns:r="http://schemas.openxmlformats.org/officeDocument/2006/relationships" name="Goodwill and Intangible Assets" sheetId="14" state="visible" r:id="rId14"/>
    <sheet xmlns:r="http://schemas.openxmlformats.org/officeDocument/2006/relationships" name="Equity in Net Assets of Noncons" sheetId="15" state="visible" r:id="rId15"/>
    <sheet xmlns:r="http://schemas.openxmlformats.org/officeDocument/2006/relationships" name="Debt" sheetId="16" state="visible" r:id="rId16"/>
    <sheet xmlns:r="http://schemas.openxmlformats.org/officeDocument/2006/relationships" name="Variable Interest Entities" sheetId="17" state="visible" r:id="rId17"/>
    <sheet xmlns:r="http://schemas.openxmlformats.org/officeDocument/2006/relationships" name="Derivative Financial Instrument" sheetId="18" state="visible" r:id="rId18"/>
    <sheet xmlns:r="http://schemas.openxmlformats.org/officeDocument/2006/relationships" name="Commitments and Contingencies" sheetId="19" state="visible" r:id="rId19"/>
    <sheet xmlns:r="http://schemas.openxmlformats.org/officeDocument/2006/relationships" name="Shareholders' Equity" sheetId="20" state="visible" r:id="rId20"/>
    <sheet xmlns:r="http://schemas.openxmlformats.org/officeDocument/2006/relationships" name="Parent Company Stock-Based Comp" sheetId="21" state="visible" r:id="rId21"/>
    <sheet xmlns:r="http://schemas.openxmlformats.org/officeDocument/2006/relationships" name="Employee Benefit Plans" sheetId="22" state="visible" r:id="rId22"/>
    <sheet xmlns:r="http://schemas.openxmlformats.org/officeDocument/2006/relationships" name="Income Taxes" sheetId="23" state="visible" r:id="rId23"/>
    <sheet xmlns:r="http://schemas.openxmlformats.org/officeDocument/2006/relationships" name="Supplemental Information for th" sheetId="24" state="visible" r:id="rId24"/>
    <sheet xmlns:r="http://schemas.openxmlformats.org/officeDocument/2006/relationships" name="Segment Reporting and Geographi" sheetId="25" state="visible" r:id="rId25"/>
    <sheet xmlns:r="http://schemas.openxmlformats.org/officeDocument/2006/relationships" name="Regulatory Capital and Other Re"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Business, Basis of Presentati_2" sheetId="31" state="visible" r:id="rId31"/>
    <sheet xmlns:r="http://schemas.openxmlformats.org/officeDocument/2006/relationships" name="Related Party Transactions (Tab" sheetId="32" state="visible" r:id="rId32"/>
    <sheet xmlns:r="http://schemas.openxmlformats.org/officeDocument/2006/relationships" name="Finance Receivables (Tables)" sheetId="33" state="visible" r:id="rId33"/>
    <sheet xmlns:r="http://schemas.openxmlformats.org/officeDocument/2006/relationships" name="Leased Vehicles (Tables)" sheetId="34" state="visible" r:id="rId34"/>
    <sheet xmlns:r="http://schemas.openxmlformats.org/officeDocument/2006/relationships" name="Goodwill and Intangible Assets " sheetId="35" state="visible" r:id="rId35"/>
    <sheet xmlns:r="http://schemas.openxmlformats.org/officeDocument/2006/relationships" name="Equity in Net Assets of Nonco_2" sheetId="36" state="visible" r:id="rId36"/>
    <sheet xmlns:r="http://schemas.openxmlformats.org/officeDocument/2006/relationships" name="Debt (Tables)" sheetId="37" state="visible" r:id="rId37"/>
    <sheet xmlns:r="http://schemas.openxmlformats.org/officeDocument/2006/relationships" name="Variable Interest Entities (Tab" sheetId="38" state="visible" r:id="rId38"/>
    <sheet xmlns:r="http://schemas.openxmlformats.org/officeDocument/2006/relationships" name="Derivative Financial Instrume_2" sheetId="39" state="visible" r:id="rId39"/>
    <sheet xmlns:r="http://schemas.openxmlformats.org/officeDocument/2006/relationships" name="Shareholders' Equity (Tables)" sheetId="40" state="visible" r:id="rId40"/>
    <sheet xmlns:r="http://schemas.openxmlformats.org/officeDocument/2006/relationships" name="Parent Company Stock-Based Co_2" sheetId="41" state="visible" r:id="rId41"/>
    <sheet xmlns:r="http://schemas.openxmlformats.org/officeDocument/2006/relationships" name="Income Taxes (Tables)" sheetId="42" state="visible" r:id="rId42"/>
    <sheet xmlns:r="http://schemas.openxmlformats.org/officeDocument/2006/relationships" name="Supplemental Information for _2" sheetId="43" state="visible" r:id="rId43"/>
    <sheet xmlns:r="http://schemas.openxmlformats.org/officeDocument/2006/relationships" name="Segment Reporting and Geograp_2" sheetId="44" state="visible" r:id="rId44"/>
    <sheet xmlns:r="http://schemas.openxmlformats.org/officeDocument/2006/relationships" name="Business, Basis of Presentati_3" sheetId="45" state="visible" r:id="rId45"/>
    <sheet xmlns:r="http://schemas.openxmlformats.org/officeDocument/2006/relationships" name="Related Party Transactions - Na" sheetId="46" state="visible" r:id="rId46"/>
    <sheet xmlns:r="http://schemas.openxmlformats.org/officeDocument/2006/relationships" name="Related Party Transactions - Tr" sheetId="47" state="visible" r:id="rId47"/>
    <sheet xmlns:r="http://schemas.openxmlformats.org/officeDocument/2006/relationships" name="Finance Receivables - Finance R" sheetId="48" state="visible" r:id="rId48"/>
    <sheet xmlns:r="http://schemas.openxmlformats.org/officeDocument/2006/relationships" name="Finance Receivables - Allowance" sheetId="49" state="visible" r:id="rId49"/>
    <sheet xmlns:r="http://schemas.openxmlformats.org/officeDocument/2006/relationships" name="Finance Receivables - Narrative" sheetId="50" state="visible" r:id="rId50"/>
    <sheet xmlns:r="http://schemas.openxmlformats.org/officeDocument/2006/relationships" name="Finance Receivables - Credit Ri" sheetId="51" state="visible" r:id="rId51"/>
    <sheet xmlns:r="http://schemas.openxmlformats.org/officeDocument/2006/relationships" name="Finance Receivables - Delinquen" sheetId="52" state="visible" r:id="rId52"/>
    <sheet xmlns:r="http://schemas.openxmlformats.org/officeDocument/2006/relationships" name="Finance Receivables - Credit _2" sheetId="53" state="visible" r:id="rId53"/>
    <sheet xmlns:r="http://schemas.openxmlformats.org/officeDocument/2006/relationships" name="Leased Vehicles - Leased Vehicl" sheetId="54" state="visible" r:id="rId54"/>
    <sheet xmlns:r="http://schemas.openxmlformats.org/officeDocument/2006/relationships" name="Leased Vehicles - Minimum Renta" sheetId="55" state="visible" r:id="rId55"/>
    <sheet xmlns:r="http://schemas.openxmlformats.org/officeDocument/2006/relationships" name="Goodwill and Intangible Asset_2" sheetId="56" state="visible" r:id="rId56"/>
    <sheet xmlns:r="http://schemas.openxmlformats.org/officeDocument/2006/relationships" name="Equity in Net Assets of Nonco_3" sheetId="57" state="visible" r:id="rId57"/>
    <sheet xmlns:r="http://schemas.openxmlformats.org/officeDocument/2006/relationships" name="Equity in Net Assets of Nonco_4" sheetId="58" state="visible" r:id="rId58"/>
    <sheet xmlns:r="http://schemas.openxmlformats.org/officeDocument/2006/relationships" name="Debt - Short Term and Long Term" sheetId="59" state="visible" r:id="rId59"/>
    <sheet xmlns:r="http://schemas.openxmlformats.org/officeDocument/2006/relationships" name="Debt - Narrative (Details)" sheetId="60" state="visible" r:id="rId60"/>
    <sheet xmlns:r="http://schemas.openxmlformats.org/officeDocument/2006/relationships" name="Debt - Repayments of Principal " sheetId="61" state="visible" r:id="rId61"/>
    <sheet xmlns:r="http://schemas.openxmlformats.org/officeDocument/2006/relationships" name="Variable Interest Entities (Det" sheetId="62" state="visible" r:id="rId62"/>
    <sheet xmlns:r="http://schemas.openxmlformats.org/officeDocument/2006/relationships" name="Derivative Financial Instrume_3" sheetId="63" state="visible" r:id="rId63"/>
    <sheet xmlns:r="http://schemas.openxmlformats.org/officeDocument/2006/relationships" name="Derivative Financial Instrume_4" sheetId="64" state="visible" r:id="rId64"/>
    <sheet xmlns:r="http://schemas.openxmlformats.org/officeDocument/2006/relationships" name="Derivative Financial Instrume_5" sheetId="65" state="visible" r:id="rId65"/>
    <sheet xmlns:r="http://schemas.openxmlformats.org/officeDocument/2006/relationships" name="Commitments and Contingencies (" sheetId="66" state="visible" r:id="rId66"/>
    <sheet xmlns:r="http://schemas.openxmlformats.org/officeDocument/2006/relationships" name="Shareholders' Equity - Common a" sheetId="67" state="visible" r:id="rId67"/>
    <sheet xmlns:r="http://schemas.openxmlformats.org/officeDocument/2006/relationships" name="Shareholders' Equity - Narrativ" sheetId="68" state="visible" r:id="rId68"/>
    <sheet xmlns:r="http://schemas.openxmlformats.org/officeDocument/2006/relationships" name="Shareholders' Equity - Accumula" sheetId="69" state="visible" r:id="rId69"/>
    <sheet xmlns:r="http://schemas.openxmlformats.org/officeDocument/2006/relationships" name="Parent Company Stock-Based Co_3" sheetId="70" state="visible" r:id="rId70"/>
    <sheet xmlns:r="http://schemas.openxmlformats.org/officeDocument/2006/relationships" name="Parent Company Stock-Based Co_4" sheetId="71" state="visible" r:id="rId71"/>
    <sheet xmlns:r="http://schemas.openxmlformats.org/officeDocument/2006/relationships" name="Employee Benefit Plans (Details" sheetId="72" state="visible" r:id="rId72"/>
    <sheet xmlns:r="http://schemas.openxmlformats.org/officeDocument/2006/relationships" name="Income Taxes - Income Before In" sheetId="73" state="visible" r:id="rId73"/>
    <sheet xmlns:r="http://schemas.openxmlformats.org/officeDocument/2006/relationships" name="Income Taxes - Income Tax Expen" sheetId="74" state="visible" r:id="rId74"/>
    <sheet xmlns:r="http://schemas.openxmlformats.org/officeDocument/2006/relationships" name="Income Taxes - Narrative (Detai" sheetId="75" state="visible" r:id="rId75"/>
    <sheet xmlns:r="http://schemas.openxmlformats.org/officeDocument/2006/relationships" name="Income Taxes - Effective Income" sheetId="76" state="visible" r:id="rId76"/>
    <sheet xmlns:r="http://schemas.openxmlformats.org/officeDocument/2006/relationships" name="Income Taxes - Deferred Tax Ass" sheetId="77" state="visible" r:id="rId77"/>
    <sheet xmlns:r="http://schemas.openxmlformats.org/officeDocument/2006/relationships" name="Income Taxes - Unrecognized Tax" sheetId="78" state="visible" r:id="rId78"/>
    <sheet xmlns:r="http://schemas.openxmlformats.org/officeDocument/2006/relationships" name="Supplemental Information for _3" sheetId="79" state="visible" r:id="rId79"/>
    <sheet xmlns:r="http://schemas.openxmlformats.org/officeDocument/2006/relationships" name="Supplemental Information for _4" sheetId="80" state="visible" r:id="rId80"/>
    <sheet xmlns:r="http://schemas.openxmlformats.org/officeDocument/2006/relationships" name="Segment Reporting and Geograp_3" sheetId="81" state="visible" r:id="rId81"/>
    <sheet xmlns:r="http://schemas.openxmlformats.org/officeDocument/2006/relationships" name="Segment Reporting and Geograp_4" sheetId="82" state="visible" r:id="rId82"/>
    <sheet xmlns:r="http://schemas.openxmlformats.org/officeDocument/2006/relationships" name="Segment Reporting and Geograp_5" sheetId="83" state="visible" r:id="rId83"/>
    <sheet xmlns:r="http://schemas.openxmlformats.org/officeDocument/2006/relationships" name="Regulatory Capital and Other _2" sheetId="84" state="visible" r:id="rId8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39" customWidth="1" min="2" max="2"/>
    <col width="14" customWidth="1" min="3" max="3"/>
    <col width="14" customWidth="1" min="4" max="4"/>
  </cols>
  <sheetData>
    <row r="1">
      <c r="A1" s="1" t="inlineStr">
        <is>
          <t>Cover Page - USD ($) $ in Thousands</t>
        </is>
      </c>
      <c r="B1" s="2" t="inlineStr">
        <is>
          <t>12 Months Ended</t>
        </is>
      </c>
    </row>
    <row r="2">
      <c r="B2" s="2" t="inlineStr">
        <is>
          <t>Dec. 31, 2024</t>
        </is>
      </c>
      <c r="C2" s="2" t="inlineStr">
        <is>
          <t>Jan. 2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0667</t>
        </is>
      </c>
      <c r="C9" s="4" t="inlineStr">
        <is>
          <t xml:space="preserve"> </t>
        </is>
      </c>
      <c r="D9" s="4" t="inlineStr">
        <is>
          <t xml:space="preserve"> </t>
        </is>
      </c>
    </row>
    <row r="10">
      <c r="A10" s="4" t="inlineStr">
        <is>
          <t>Entity Registrant Name</t>
        </is>
      </c>
      <c r="B10" s="4" t="inlineStr">
        <is>
          <t>General Motors Financial Company, Inc.</t>
        </is>
      </c>
      <c r="C10" s="4" t="inlineStr">
        <is>
          <t xml:space="preserve"> </t>
        </is>
      </c>
      <c r="D10" s="4" t="inlineStr">
        <is>
          <t xml:space="preserve"> </t>
        </is>
      </c>
    </row>
    <row r="11">
      <c r="A11" s="4" t="inlineStr">
        <is>
          <t>Entity Incorporation, State or Country Code</t>
        </is>
      </c>
      <c r="B11" s="4" t="inlineStr">
        <is>
          <t>TX</t>
        </is>
      </c>
      <c r="C11" s="4" t="inlineStr">
        <is>
          <t xml:space="preserve"> </t>
        </is>
      </c>
      <c r="D11" s="4" t="inlineStr">
        <is>
          <t xml:space="preserve"> </t>
        </is>
      </c>
    </row>
    <row r="12">
      <c r="A12" s="4" t="inlineStr">
        <is>
          <t>Entity Tax Identification Number</t>
        </is>
      </c>
      <c r="B12" s="4" t="inlineStr">
        <is>
          <t>75-2291093</t>
        </is>
      </c>
      <c r="C12" s="4" t="inlineStr">
        <is>
          <t xml:space="preserve"> </t>
        </is>
      </c>
      <c r="D12" s="4" t="inlineStr">
        <is>
          <t xml:space="preserve"> </t>
        </is>
      </c>
    </row>
    <row r="13">
      <c r="A13" s="4" t="inlineStr">
        <is>
          <t>Entity Address, Address Line One</t>
        </is>
      </c>
      <c r="B13" s="4" t="inlineStr">
        <is>
          <t>801 Cherry Street</t>
        </is>
      </c>
      <c r="C13" s="4" t="inlineStr">
        <is>
          <t xml:space="preserve"> </t>
        </is>
      </c>
      <c r="D13" s="4" t="inlineStr">
        <is>
          <t xml:space="preserve"> </t>
        </is>
      </c>
    </row>
    <row r="14">
      <c r="A14" s="4" t="inlineStr">
        <is>
          <t>Entity Address, Address Line Two</t>
        </is>
      </c>
      <c r="B14" s="4" t="inlineStr">
        <is>
          <t>Suite 3500</t>
        </is>
      </c>
      <c r="C14" s="4" t="inlineStr">
        <is>
          <t xml:space="preserve"> </t>
        </is>
      </c>
      <c r="D14" s="4" t="inlineStr">
        <is>
          <t xml:space="preserve"> </t>
        </is>
      </c>
    </row>
    <row r="15">
      <c r="A15" s="4" t="inlineStr">
        <is>
          <t>Entity Address, City or Town</t>
        </is>
      </c>
      <c r="B15" s="4" t="inlineStr">
        <is>
          <t>Fort Worth</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6102</t>
        </is>
      </c>
      <c r="C17" s="4" t="inlineStr">
        <is>
          <t xml:space="preserve"> </t>
        </is>
      </c>
      <c r="D17" s="4" t="inlineStr">
        <is>
          <t xml:space="preserve"> </t>
        </is>
      </c>
    </row>
    <row r="18">
      <c r="A18" s="4" t="inlineStr">
        <is>
          <t>City Area Code</t>
        </is>
      </c>
      <c r="B18" s="4" t="inlineStr">
        <is>
          <t>817</t>
        </is>
      </c>
      <c r="C18" s="4" t="inlineStr">
        <is>
          <t xml:space="preserve"> </t>
        </is>
      </c>
      <c r="D18" s="4" t="inlineStr">
        <is>
          <t xml:space="preserve"> </t>
        </is>
      </c>
    </row>
    <row r="19">
      <c r="A19" s="4" t="inlineStr">
        <is>
          <t>Local Phone Number</t>
        </is>
      </c>
      <c r="B19" s="4" t="inlineStr">
        <is>
          <t>302-7000</t>
        </is>
      </c>
      <c r="C19" s="4" t="inlineStr">
        <is>
          <t xml:space="preserve"> </t>
        </is>
      </c>
      <c r="D19" s="4" t="inlineStr">
        <is>
          <t xml:space="preserve"> </t>
        </is>
      </c>
    </row>
    <row r="20">
      <c r="A20" s="4" t="inlineStr">
        <is>
          <t>Title of 12(b) Security</t>
        </is>
      </c>
      <c r="B20" s="4" t="inlineStr">
        <is>
          <t>5.250% Senior Notes due 2026</t>
        </is>
      </c>
      <c r="C20" s="4" t="inlineStr">
        <is>
          <t xml:space="preserve"> </t>
        </is>
      </c>
      <c r="D20" s="4" t="inlineStr">
        <is>
          <t xml:space="preserve"> </t>
        </is>
      </c>
    </row>
    <row r="21">
      <c r="A21" s="4" t="inlineStr">
        <is>
          <t>Trading Symbol</t>
        </is>
      </c>
      <c r="B21" s="4" t="inlineStr">
        <is>
          <t>GM/26</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Common Stock, Shares Outstanding</t>
        </is>
      </c>
      <c r="B33" s="4" t="inlineStr">
        <is>
          <t xml:space="preserve"> </t>
        </is>
      </c>
      <c r="C33" s="5" t="n">
        <v>5050000</v>
      </c>
      <c r="D33" s="4" t="inlineStr">
        <is>
          <t xml:space="preserve"> </t>
        </is>
      </c>
    </row>
    <row r="34">
      <c r="A34" s="4" t="inlineStr">
        <is>
          <t>Documents Incorporated by Reference</t>
        </is>
      </c>
      <c r="B34" s="4" t="inlineStr">
        <is>
          <t>NONE</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804269</t>
        </is>
      </c>
      <c r="C38" s="4" t="inlineStr">
        <is>
          <t xml:space="preserve"> </t>
        </is>
      </c>
      <c r="D38" s="4" t="inlineStr">
        <is>
          <t xml:space="preserve"> </t>
        </is>
      </c>
    </row>
    <row r="39">
      <c r="A39" s="4" t="inlineStr">
        <is>
          <t>Entity Public Float</t>
        </is>
      </c>
      <c r="B39" s="4" t="inlineStr">
        <is>
          <t xml:space="preserve"> </t>
        </is>
      </c>
      <c r="C39" s="4" t="inlineStr">
        <is>
          <t xml:space="preserve"> </t>
        </is>
      </c>
      <c r="D39"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 Basis of Present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usiness, Basis of Presentation and Summary of Significant Accounting Policies</t>
        </is>
      </c>
      <c r="B4" s="4" t="inlineStr">
        <is>
          <t>Business, Basis of Presentation and Summary of Significant Accounting Policies General Motors Financial Company, Inc., the wholly-owned captive finance subsidiary of General Motors Company (GM), is a global provider of automobile finance solutions. We have been operating in the automobile finance business in the U.S. since September 1992 and have been a wholly-owned subsidiary of GM since October 2010. We provide retail loan and lease financing across the credit spectrum to support vehicle sales. Additionally, we offer commercial lending products to dealers, including floorplan financing, which is lending to finance new and used vehicle inventory, and dealer loans, which are loans to finance improvements to dealership facilities, to provide working capital, or to purchase and/or finance dealership real estate. We also offer and finance vehicle-related service contracts and other products and services. Basis of Presentation The consolidated financial statements include our accounts and the accounts of our consolidated subsidiaries, including certain special purpose entities (SPEs) utilized in secured financing transactions, which are considered variable interest entities (VIEs). All intercompany transactions and accounts have been eliminated in consolidation. Except as otherwise specified, dollar amounts presented within tables are stated in millions. Certain columns and rows may not add due to rounding. The preparation of financial statements in conformity with accounting principles generally accepted in the U.S. requires management to make estimates and assumptions that affect the reported amounts of assets and liabilities and the disclosures of contingent assets and liabilities as of the date of the financial statements, as well as the amount of revenue and expenses during the reporting periods. Actual results could differ from those estimates, and those differences may be material. Generally, the financial statements of entities that operate outside of the U.S. are measured using the local currency as the functional currency. All assets and liabilities of the foreign subsidiaries are translated into U.S. dollars at period-end exchange rates, and the results of operations and cash flows are determined using approximate weighted-average exchange rates for the period. Translation adjustments are related to the foreign subsidiaries using local currency as their functional currency and are reported as a separate component of accumulated other comprehensive income (loss). Foreign currency transaction gains or losses are recorded directly in the consolidated statements of income and comprehensive income, regardless of whether such amounts are realized or unrealized. We may enter into foreign currency derivatives to mitigate our exposure to changes in foreign currency exchange rates. Cash Equivalents Cash equivalents are defined as short-term, highly liquid investments with original maturities of three months or less. Net Presentation of Cash Flows on Commercial Finance Receivables and Related Debt Our commercial finance receivables are primarily comprised of floorplan financing, which are loans to dealers to finance vehicle inventory, also known as wholesale or inventory financing. In our experience, floorplan financing, as well as other short-duration receivables, are typically repaid within three months of when the credit is extended. Furthermore, we typically have the unilateral ability to call the floorplan loans and receive payment within 60 days of the call. Therefore, the presentation of the cash flows related to floorplan and other short-duration finance receivables is reflected on the consolidated statements of cash flows as "Net change in floorplan and other short-duration receivables." We have debt agreements to finance our commercial lending activities. The terms of these financing agreements require that a borrowing base of eligible floorplan receivables, within certain concentration limits, must be maintained in sufficient amounts to support advances. When a dealer repays a floorplan receivable to us, either the amount advanced against such receivables must be repaid by us or the equivalent amount in new receivables must be added to the borrowing base. The term for repayment of advances under these agreements is when we receive repayment from the dealers, which is typically within three months of when the credit is extended. Therefore, the cash flows related to these debt agreements are reflected on the consolidated statements of cash flows as “Net change in debt (original maturities of three months or less).” Retail Finance Receivables and the Allowance for Loan Losses Our retail finance receivables portfolio consists of smaller-balance, homogeneous loans that are carried at amortized cost, net of allowance for loan losses. These loans are divided among pools based on common risk characteristics, such as internal credit score, origination period (vintage) and geography. An internal credit score, of which FICO is an input in North America, is created by using algorithms or statistical models contained in origination scorecards. The scorecards are used to evaluate a consumer’s ability to pay based on statistical modeling of his or her prior credit usage, structure of the loan and other information. The output of the scorecards rank-orders consumers from those who are least likely to default to those who are most likely to default. By further dividing the portfolio into pools based on internal credit scores, we are better able to distinguish expected credit performance for different credit risks. The allowance is aggregated for each of the pools. Provisions for loan losses are charged to operations in amounts sufficient to maintain the allowance for loan losses at levels considered adequate to cover expected credit losses on our retail finance receivables portfolio. We use static pool modeling techniques to determine the allowance for loan losses expected over the remaining life of the receivables, which is supplemented by management judgment. We assess the recent internal operating and external environments and may qualitatively adjust certain assumptions to result in an allowance that is reflective of losses that are expected to occur in the forecasted environment. Expected losses are estimated for groups of accounts aggregated by internal credit score and monthly vintage. Generally, the expected losses are projected based on historical loss experience over the last 10 years, more heavily weighted toward recent performance to result in an estimate that is more reflective of the current internal and external environments. We consider forecast economic conditions over a reasonable and supportable forecast period. We determine the expected remaining life of the finance receivables to be a reasonable and supportable forecast horizon, primarily due to the relatively short weighted average life of retail finance receivables. We determined the economic factors that have the largest impact on expected losses include unemployment rates, interest rate spreads, disposable personal income and growth rates in gross domestic products. We use forecasts for our chosen factors provided by a leading economic research firm. We compare the forecasts to consensus forecasts to assess for reasonableness and may use one or more forecast scenarios provided by the research firm. We believe these factors are relevant in estimating expected losses and also consider an evaluation of overall portfolio credit quality based on indicators such as changes in our credit evaluation, underwriting and collection management policies, changes in the legal and regulatory environment, general economic conditions and business trends and uncertainties in forecasting and modeling techniques used in estimating our allowance. We update our retail loss forecast models and portfolio indicators on a quarterly basis to incorporate information reflective of the current and forecast economic environments. Assumptions regarding credit losses are reviewed periodically and may be impacted by actual performance of finance receivables and changes in any of the factors discussed above. Should the credit loss assumptions increase, there would be an increase in the amount of allowance for loan losses required, which would decrease the net carrying value of finance receivables and increase the amount of provision for loan losses. Commercial Finance Receivables and the Allowance for Loan Losses Our commercial lending offerings consist of financing products for dealers and other businesses. Dealer products include floorplan financing, as well as dealer loans, which are loans to finance improvements to dealership facilities, to provide working capital, or to purchase and/or finance dealership real estate. Other business products we provide include financing for commercial vehicle upfitters and advances to certain GM subsidiaries. Commercial finance receivables are carried at amortized cost, net of allowance for loan losses and any amounts held under our dealer cash management program. Provisions for loan losses are charged to operations in amounts sufficient to maintain the allowance for loan losses at levels considered adequate to cover expected credit losses in the commercial finance receivables portfolio. We establish the allowance for loan losses based on historical loss experience, as well as forecasted auto industry conditions, which is the economic indicator that we believe has the largest impact on expected losses. The dealer finance receivables are aggregated into loan-risk pools, which are determined based on our internally developed risk rating system. Dealers' financial and operating metrics are regularly scored and further evaluated to derive a risk rating. Based on dealer risk ratings, we establish probability of default and loss given default, and also determine if any specific dealer loan requires additional reserves. Charge-off Policy Retail finance receivables are generally charged off in the month in which the account becomes 120 days contractually delinquent if we have not yet recorded a repossession charge-off. Commercial finance receivables are individually evaluated and, where collectability of the recorded balance is in doubt, are written down to the fair value of the collateral less costs to sell. Commercial finance receivables are charged off at the earlier of when they are deemed uncollectible or reach 360 days past due. Loan Modifications Under certain circumstances, we may agree to modify the terms of an existing loan with a borrower for various reasons, including financial difficulties. For those borrowers experiencing financial difficulties, we may provide interest rate reductions, principal forgiveness, payment deferments, term extensions or a combination thereof. A loan that is deferred greater than six months in the preceding twelve months would be considered to be other-than-insignificantly delayed. In such circumstances, we must determine whether the modification should be accounted for as an extinguishment of the original loan and a creation of a new loan, or the continuation of the original loan with modifications. The effect of these modifications is already included in the allowance for credit losses because our estimated allowance represents currently expected credit losses. A change to the allowance for credit losses is generally not recorded upon modification. Leased Vehicles As lessor, we have investments in leased vehicles recorded as operating leases. Leased vehicles consist of automobiles leased to retail customers and are carried at amortized cost less unearned manufacturer subvention payments, which are received up front. Depreciation expense is recorded on a straight-line basis over the term of the lease agreement to the estimated residual value. Manufacturer subvention is earned on a straight-line basis as a reduction to depreciation expense. Generally, the lessee may purchase the leased vehicle at the maturity of the lease by paying the purchase price stated in the lease agreement, which equals the contract residual value determined at origination of the lease, plus any fees and all other amounts owed under the lease. If the lessee decides not to purchase the leased vehicle, the lessee must return it to a dealer by the lease's scheduled maturity date. Since the lessee is not obligated to purchase the vehicle at the end of the contract, we are exposed to a risk of loss to the extent the customer returns the vehicle prior to or at the end of the lease term and the proceeds we receive on the disposition of the vehicle are lower than the residual value estimated at lease inception. We estimate the expected residual value based on third-party data that considers various data points and assumptions, including, but not limited to, recent auction values, the expected future volume of returning leased vehicles, used vehicle prices, manufacturer incentive programs and fuel prices. Changes in the expected residual value result in increased or decreased depreciation of the leased asset over the remaining term of the lease. Upon disposition, a gain or loss is recorded for any difference between the carrying amount of the lease and the proceeds from the disposition of the asset, including any insurance proceeds. Under the accounting for impairment or disposal of long-lived assets, vehicles on operating leases are evaluated by asset group for impairment. We aggregate leased vehicles into asset groups based on make, year and model. When asset group indicators of impairment exist and aggregate future cash flows from the operating lease, including the expected realizable fair value of the leased assets at the end of the lease, are less than the carrying amount of the lease asset group, an immediate impairment write-down is recognized if the difference is deemed not recoverable. Variable Interest Entities – Securitizations and Credit Facilities We finance a significant portion of our loan and lease origination volume through the use of our credit facilities and execution of securitization transactions, which both utilize SPEs. In our credit facilities, we transfer finance receivables and lease-related assets to SPEs. These subsidiaries, in turn, issue notes to the agents, collateralized by such assets and cash. The agents provide funding under the notes to the subsidiaries pursuant to an advance formula, and the subsidiaries forward the funds to us in consideration for the transfer of the assets. In our securitizations, we transfer finance receivables and lease-related assets to SPEs structured as securitization trusts (Trusts), which issue one or more classes of asset-backed securities. The asset-backed securities are, in turn, sold to investors. Our continuing involvement with the credit facilities and Trusts consists of servicing assets held by the SPEs and holding residual interests in the SPEs. These transactions are structured without recourse. The SPEs are considered VIEs under GAAP and are consolidated because we have: (i) power over the significant activities of the entities and (ii) an obligation to absorb losses and the right to receive benefits from the VIEs that could be significant to the VIEs. Accordingly, we are the primary beneficiary of the VIEs and the finance receivables, lease-related assets, borrowings under our credit facilities and, following a securitization, the related securitization notes payable remain on the consolidated balance sheets. Refer to Note 3 , Note 7 and Note 8 for further information. We are not required, and do not currently intend, to provide any additional financial support to SPEs. While these subsidiaries are included in our consolidated financial statements, these subsidiaries are separate legal entities and the finance receivables, lease-related assets and cash held by these subsidiaries are legally owned by them and are not available to our creditors or creditors of our other subsidiaries. We recognize finance charge, lease vehicle and fee income on the securitized assets and interest expense on the secured debt issued in securitization transactions and record a provision for loan losses to recognize loan losses expected over the remaining life of the securitized assets. Cash pledged to support securitization transactions is deposited in a restricted account and recorded on our consolidated balance sheets as restricted cash, which is invested in highly liquid securities with original maturities of 90 days or less. Property and Equipment Property and equipment is carried at amortized cost. Depreciation is generally recorded on a straight-line basis over the estimated useful lives of the assets, which ranges from 1 to 30 years. The basis of assets sold or retired and the related accumulated depreciation are removed from the accounts at the time of disposition and any resulting gain or loss is included in operating expenses. Maintenance, repairs and minor replacements are charged to operations as incurred; major replacements and improvements are capitalized. Goodwill Goodwill is not amortized but rather tested for impairment annually on October 1 or when events occur or circumstances change that trigger a review. The impairment test entails an assessment of qualitative factors to determine whether it is more likely than not that an impairment exists. If it is more likely than not that an impairment exists, then a quantitative impairment test is performed. Impairment exists when the carrying amount of a reporting unit exceeds its fair value. Derivative Financial Instruments We recognize all of our derivative financial instruments as either assets or liabilities on our consolidated balance sheets at fair value. We do not use derivative financial instruments for speculative trading purposes. Derivative financial instruments are generally expressed in notional principal or contract amounts that are much larger than the amounts potentially at risk for nonpayment by counterparties. Therefore, in the event of nonperformance by the counterparties, our credit exposure is limited to the uncollected interest and the market value related to the instruments that have become favorable to us, to the extent that market values are not collateralized. We maintain a policy of requiring that all derivative instruments be governed by an International Swaps and Derivatives Association Master Agreement. We enter into derivative instruments and establish risk limits with counterparties that we believe are creditworthy and generally settle on a net basis. In addition, management performs a quarterly assessment of our counterparty credit risk, including a review of credit ratings, credit default swap rates and potential nonperformance of the counterparty. Interest Rate Swap Agreements We utilize interest rate swap agreements to convert certain floating rate exposures to fixed rate or certain fixed-rate exposures to floating rate in order to manage our interest rate exposure. Cash flows from derivatives used to manage interest rate risk are classified as operating activities. We designate certain pay-fixed, receive-floating interest rate swaps as cash flow hedges of variable rate debt. The risk being hedged is the risk of variability in interest payments attributable to changes in interest rates. If the hedge relationship is deemed to be highly effective, we record the changes in the fair value of the hedge in accumulated other comprehensive income (loss). We designate certain receive-fixed, pay-floating interest rate swaps as fair value hedges of fixed-rate debt. The risk being hedged is the risk of changes in the fair value of the hedged debt attributable to changes in the benchmark interest rate. If the hedge relationship is deemed to be highly effective, we record the changes in the fair value of the hedged debt related to the risk being hedged in interest expense. The change in fair value of the related hedge is also recorded in interest expense. Interest Rate Cap and Floor Agreements We may purchase interest rate cap and floor agreements to limit floating rate exposures in our credit facilities. As part of our interest rate risk management strategy and when economically feasible, we may simultaneously sell a corresponding interest rate cap or floor agreement in order to offset the premium paid to purchase the interest rate cap or floor agreement and thus retain the interest rate risk. Because the interest rate cap and floor agreements entered into by us or our SPEs do not qualify for hedge accounting, changes in the fair value of interest rate cap and floor agreements purchased by the SPEs and interest rate cap and floor agreements sold by us are recorded in interest expense. Foreign Currency Swap Agreements Our policy is to minimize exposure to changes in currency exchange rates. To meet funding objectives, we borrow in a variety of currencies. We face exposure to currency exchange rates when the currency of our earning assets differs from the currency of the debt funding those assets. When possible, we fund earning assets with debt in the same currency, minimizing exposure to exchange rate movements. When a different currency is used, we may use foreign currency swaps to convert our debt obligations to the local currency of the earning assets being financed. We designate certain pay-fixed, receive-fixed cross-currency swaps as cash flow hedges of foreign currency-denominated debt. The risk being hedged is the variability in the cash flows for the payments of both principal and interest attributable to changes in foreign currency exchange rates. If the hedge relationship is deemed to be highly effective, we record the effective portion of changes in the fair value of the swap in accumulated other comprehensive income (loss). When the hedged cash flows affect earnings via principal remeasurement or accrual of interest expense, we reclassify these amounts to operating expenses or interest expense. Any ineffective portion of a cash flow hedge is recorded to interest expense immediately. We designate certain pay-float, receive-float cross-currency swaps as fair value hedges of foreign currency-denominated debt. The risk being hedged is the foreign exchange risk associated with the remeasurement of the foreign currency-denominated debt. We assess effectiveness of these hedge relationships based on changes in fair value attributable only to changes in spot exchange rates. If the hedge relationship is deemed to be highly effective, we record changes in the fair value of the swap attributable to changes in spot exchange rates to operating expenses and changes in the fair value of the swap attributable to components excluded from the assessment of hedge effectiveness in accumulated other comprehensive income (loss), and reclassify interest accrual components to interest expense. Fair Value Financial instruments are considered Level 1 when quoted prices are available in active markets for identical assets or liabilities as of the reporting date. Active markets are those in which transactions for the asset or liability occur in sufficient frequency and volume to provide pricing information on an ongoing basis. Financial instruments are considered Level 2 when inputs other than quoted prices are observable for the asset or liability, either directly or indirectly. These include quoted prices for similar assets or liabilities in active markets and quoted prices for identical or similar assets or liabilities in markets that are not active. Financial instruments are considered Level 3 when their values are determined using price models, discounted cash flow methodologies or similar techniques and at least one significant model assumption or input is unobservable. Level 3 financial instruments also include those for which the determination of fair value requires significant management judgment or estimation. Income Taxes We account for income taxes on a separate return basis using an asset and liability method, which requires the recognition of deferred tax assets and liabilities for the expected future tax consequences attributable to differences between the financial statement carrying amounts of existing assets and liabilities and their respective tax basis, net operating loss and tax credit carryforwards. A valuation allowance is recognized if it is more likely than not that some portion of or the entire deferred tax asset will not be realized. We record uncertain tax positions on the basis of a two-step process whereby: (i) we determine whether it is more likely than not that the tax positions will be sustained based on the technical merits of the position; and (ii) for those tax positions that meet the more likely than not recognition, we recognize the largest amount of tax benefit that is greater than 50% likely to be realized upon ultimate settlement with the related tax authority. We record interest and penalties on uncertain tax positions in income tax provision. Our investment tax credits related to leased electric vehicles (EVs) are accounted for using the deferral method and are recognized as an offset to leased vehicle depreciation expense. The benefit is recorded on a straight-line basis over the term of the vehicle’s operating lease agreement. Revenue Recognition Finance charge income earned on finance receivables is recognized using the effective interest method. Fees and commissions received (including manufacturer subvention) and direct costs of originating loans are generally deferred and amortized over the term of the related finance receivables using the effective interest method and are removed from the consolidated balance sheets when the related finance receivables are fully charged off or paid in full. Accrual of finance charge income on retail finance receivables is generally suspended on accounts that are more than 60 days delinquent, accounts in bankruptcy and accounts in repossession. Payments received on nonaccrual loans are first applied to any fees due, then to any interest due and then any remaining amounts are applied to principal. Interest accrual generally resumes once an account has received payments bringing the delinquency status to less than 60 days past due. Accrual of finance charge income on commercial finance receivables is generally suspended on accounts that are more than 90 days delinquent, upon receipt of a bankruptcy notice from a borrower, or where reasonable doubt exists about the full collectability of contractually agreed upon principal and interest. Payments received on nonaccrual loans are first applied to principal. Interest accrual resumes once an account has received payments bringing the account fully current and collection of contractual principal and interest is reasonably assured (including amounts previously charged off). Rental income earned on leased vehicles, which includes lease origination fees, net of lease origination costs, is recognized on a straight-line basis over the term of the lease agreement. Gains or losses realized upon disposition of off-lease vehicles, including any payments received from lessees upon lease termination, are included in leased vehicle expenses. Parent Company Stock-Based Compensation We measure and record compensation expense for parent company stock-based compensation awards based on the award's estimated fair value. We record compensation expense over the applicable vesting period of an award. Refer to Note 1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We offer loan and lease finance products through GM-franchised dealers to customers purchasing new vehicles manufactured by GM and certain used vehicles and make commercial loans directly to GM-franchised dealers and their affiliates. We also offer commercial loans to dealers that are consolidated by GM and those balances are included in finance receivables, net. Under subvention programs, GM makes cash payments to us for offering incentivized rates and structures on retail loan and lease finance products. In addition, GM makes cash payments to us to cover interest payments on certain commercial loans we make to GM-franchised dealers. We received subvention payments from GM of $3.8 billion, $3.5 billion and $2.4 billion for 2024, 2023 and 2022. Subvention due from GM is recorded as a related party receivable. Amounts due to GM for commercial finance receivables originated but not yet funded are recorded as a related party payable. Cruise was the GM global segment responsible for the development and commercialization of autonomous vehicle technology. Under the terms of a multi-year credit agreement, we previously provided a line of credit to Cruise to fund the purchase of autonomous vehicles from GM in support of commercialization. Advances under this line of credit are guaranteed by GM Cruise Holdings LLC. The line of credit expired on December 31, 2024, and no additional advances will be made. At December 31, 2024 and December 31, 2023, Cruise had $395 million and $353 million of borrowings outstanding under the credit agreement. Principal payments are due starting in the second quarter of 2025 through the first quarter of 2027. Amounts due from Cruise are included in finance receivables, net. We are included in GM's consolidated U.S. federal income tax returns and certain U.S. state returns, and we are obligated to pay GM for our share of the related tax liabilities. During 2024, we moved from a taxes payable position of $384 million to a taxes receivable position of $70 million, primarily due to a change in our tax depreciation method. During 2024, no payments were made to GM for state and federal income taxes. During 2023 and 2022, we made payments of $72 million and $690 million to GM for state and federal income taxes related to the tax years 2020 through 2023. Amounts due from (owed to) GM for income taxes are recorded as a related party receivable (payable). The following tables present related party transactions: Balance Sheet Data December 31, 2024 December 31, 2023 Commercial finance receivables due from dealers consolidated by GM $ 279 $ 164 Commercial finance receivables due from Cruise $ 395 $ 353 Subvention receivable from GM $ 360 $ 508 Commercial loan funding payable to GM $ 100 $ 55 Taxes receivable from (payable to) GM $ 70 $ (384) Years Ended December 31, Income Statement Data 2024 2023 2022 Interest subvention earned on retail finance receivables (a) $ 1,274 $ 1,126 $ 921 Interest subvention earned on commercial finance receivables (a) $ 112 $ 108 $ 63 Leased vehicle subvention earned (b) $ 1,511 $ 1,537 $ 1,916 _________________ (a) Included in finance charge income. (b) Included as a reduction to leased vehicle expenses. Under the support agreement with GM (the Support Agreement), if our earning assets leverage ratio at the end of any calendar quarter exceeds the applicable threshold set in the Support Agreement, we may require GM to provide funding sufficient to bring our earning assets leverage ratio within the applicable threshold. In determining our earning assets leverage ratio (net earning assets divided by adjusted equity) under the Support Agreement, net earning assets means our finance receivables, net, plus leased vehicles, net, and adjusted equity means our equity, net of goodwill and inclusive of outstanding junior subordinated debt, as each may be adjusted for derivative accounting. Additionally, the Support Agreement provides that GM will own all of our outstanding voting shares as long as we have any unsecured debt securities outstanding. GM also agrees to certain provisions in the Support Agreement intended to ensure we maintain adequate access to liquidity. Pursuant to these provisions, GM provides us with a $1.0 billion junior subordinated unsecured intercompany revolving credit facility, and GM will use commercially reasonable efforts to ensure that we will continue to be designated as a subsidiary borrower under GM's corporate revolving credit facilities. We have access, subject to available capacity, to $14.1 billion of GM's unsecured revolving credit facilities consisting of a five-year, $10.0 billion facility and a three-year, $4.1 billion facility. We also have exclusive access to GM's $2.0 billion 364-Day Revolving Credit Facility (GM Revolving 364-Day Credit Facility). We had no borrowings outstanding under any of the GM revolving credit facilities at December 31, 2024 or 2023. In March 2024, GM renewed the GM Revolving 364-Day Credit Facility, which matures on March 27,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e Receivables</t>
        </is>
      </c>
      <c r="B1" s="2" t="inlineStr">
        <is>
          <t>12 Months Ended</t>
        </is>
      </c>
    </row>
    <row r="2">
      <c r="B2" s="2" t="inlineStr">
        <is>
          <t>Dec. 31, 2024</t>
        </is>
      </c>
    </row>
    <row r="3">
      <c r="A3" s="3" t="inlineStr">
        <is>
          <t>Accounts, Notes, Loans and Financing Receivable, Gross, Allowance, and Net [Abstract]</t>
        </is>
      </c>
      <c r="B3" s="4" t="inlineStr">
        <is>
          <t xml:space="preserve"> </t>
        </is>
      </c>
    </row>
    <row r="4">
      <c r="A4" s="4" t="inlineStr">
        <is>
          <t>Finance Receivables</t>
        </is>
      </c>
      <c r="B4" s="4" t="inlineStr">
        <is>
          <t xml:space="preserve">Finance Receivables December 31, 2024 December 31, 2023 Retail Finance Receivables Retail finance receivables (a) $ 76,066 $ 72,729 Less: allowance for loan losses (2,400) (2,308) Total retail finance receivables, net 73,667 70,421 Commercial Finance Receivables Commercial finance receivables (a)(b) 19,901 14,251 Less: allowance for loan losses (58) (36) Total commercial finance receivables, net 19,843 14,216 Total finance receivables, net $ 93,510 $ 84,637 Fair value utilizing Level 2 inputs $ 19,843 $ 14,216 Fair value utilizing Level 3 inputs $ 74,729 $ 70,911 ________________ (a) Net of unearned income, unamortized premiums and discounts, and deferred fees and costs. (b) Includes dealer financing of $18.9 billion and $13.4 billion, and other financing of $999 million and $830 million at December 31, 2024 and 2023. Commercial finance receivables are presented net of dealer cash management balances of $3.4 billion and $2.6 billion at December 31, 2024 and 2023. Rollforward of Allowance for Retail Loan Losses A summary of the activity in the allowance for retail loan losses is as follows: Years Ended December 31, 2024 2023 2022 Allowance for retail loan losses beginning balance $ 2,308 $ 2,062 $ 1,839 Provision for loan losses 1,005 826 668 Charge-offs (1,754) (1,423) (1,138) Recoveries 901 767 685 Foreign currency translation and other (61) 76 9 Allowance for retail loan losses ending balance $ 2,400 $ 2,308 $ 2,062 The allowance for retail loan losses as a percentage of retail finance receivables was 3.2% at both December 31, 2024 and 2023. Retail Credit Quality Our retail finance receivables portfolio includes loans made to consumers and businesses to finance the purchase of vehicles for personal and commercial use. The following tables are consolidated summaries of the amortized cost of the retail finance receivables by FICO score or its equivalent, determined at origination, for each vintage of the portfolio at December 31, 2024 and 2023: Year of Origination December 31, 2024 2024 2023 2022 2021 2020 Prior Total Percent Prime - FICO Score 680 and greater $ 24,155 $ 15,814 $ 9,749 $ 5,424 $ 2,559 $ 366 $ 58,067 76.3 % Near-prime - FICO Score 620 to 679 3,547 2,227 1,507 1,077 473 159 8,990 11.8 Sub-prime - FICO Score less than 620 3,399 2,059 1,546 1,141 543 322 9,008 11.8 Retail finance receivables $ 31,101 $ 20,100 $ 12,802 $ 7,642 $ 3,575 $ 847 $ 76,066 100.0 % Year of Origination December 31, 2023 2023 2022 2021 2020 2019 Prior Total Percent Prime - FICO Score 680 and greater $ 23,940 $ 15,581 $ 9,039 $ 4,926 $ 1,076 $ 320 $ 54,882 75.5 % Near-prime - FICO Score 620 to 679 3,234 2,281 1,746 906 350 129 8,647 11.9 Sub-prime - FICO Score less than 620 3,079 2,397 1,884 1,010 573 257 9,200 12.6 Retail finance receivables $ 30,253 $ 20,259 $ 12,670 $ 6,842 $ 2,000 $ 707 $ 72,729 100.0 % We review the ongoing credit quality of our retail finance receivables based on customer payment activity. A retail account is considered delinquent if a substantial portion of a scheduled payment has not been received by the date the payment was contractually due. Retail finance receivables are collateralized by vehicle titles, and, subject to local laws, we generally have the right to repossess the vehicle in the event the customer defaults on the payment terms of the contract. The following tables are consolidated summaries of the amortized cost of retail finance receivables by delinquency status for each vintage of the portfolio at December 31, 2024 and 2023. The tables also present gross charge-offs by vintage for 2024 and 2023: Year of Origination December 31, 2024 2024 2023 2022 2021 2020 Prior Total Percent 0 - 30 days $ 30,581 $ 19,411 $ 12,207 $ 7,178 $ 3,350 $ 710 $ 73,438 96.5 % 31 - 60 days 374 481 425 340 166 99 1,885 2.5 Greater than 60 days 128 188 155 115 55 36 677 0.9 Finance receivables more than 30 days delinquent 502 669 580 455 221 135 2,562 3.4 In repossession 17 19 14 10 3 2 66 0.1 Finance receivables more than 30 days delinquent or in repossession 519 689 595 464 225 136 2,628 3.5 Retail finance receivables $ 31,101 $ 20,100 $ 12,802 $ 7,642 $ 3,575 $ 847 $ 76,066 100.0 % Gross charge-offs $ 171 $ 556 $ 495 $ 305 $ 126 $ 102 $ 1,754 Year of Origination December 31, 2023 2023 2022 2021 2020 2019 Prior Total Percent 0 - 30 days $ 29,816 $ 19,602 $ 12,098 $ 6,533 $ 1,825 $ 599 $ 70,472 96.9 % 31 - 60 days 318 470 415 227 130 78 1,637 2.3 Greater than 60 days 102 168 142 76 42 29 559 0.8 Finance receivables more than 30 days delinquent 421 637 557 302 172 107 2,196 3.0 In repossession 17 20 14 6 3 1 61 0.1 Finance receivables more than 30 days delinquent or in repossession 437 657 572 308 175 108 2,257 3.1 Retail finance receivables $ 30,253 $ 20,259 $ 12,670 $ 6,842 $ 2,000 $ 707 $ 72,729 100.0 % Gross charge-offs $ 143 $ 494 $ 399 $ 192 $ 108 $ 87 $ 1,423 The accrual of finance charge income had been suspended on retail finance receivables with contractual amounts due of $958 million and $809 million at December 31, 2024 and 2023. Loan Modifications The amortized costs at December 31, 2024 and 2023 of the loans modified during 2024 and 2023 were insignificant. The unpaid principal balances, net of recoveries, of loans charged off during the reporting period that were modified within 12 months preceding default were insignificant for 2024 and 2023. Refer to Note 1 for additional information. Commercial Credit Quality Our commercial finance receivables consist of dealer financing, primarily for dealer inventory purchases, and other financing, which includes loans to commercial vehicle upfitters, as well as advances to certain GM subsidiaries. For our dealer financing, we use proprietary models to assign a risk rating to each dealer and perform periodic credit reviews of each dealership. We adjust the dealership's risk rating, if necessary. There is limited credit risk associated with other financing due to the structure of the business relationships. Our dealer risk model and risk rating categories are as follows: Dealer Risk Rating Description I Performing accounts with strong to acceptable financial metrics with at least satisfactory capacity to meet financial commitments. II Performing accounts experiencing potential weakness in financial metrics and repayment prospects resulting in increased monitoring. III Non-Performing accounts with inadequate paying capacity for current obligations and that have the distinct possibility of creating a loss if deficiencies are not corrected. IV Non-Performing accounts with inadequate paying capacity for current obligations and inherent weaknesses that make collection or liquidation in full highly questionable or improbable. Dealers with III and IV risk ratings are subject to additional monitoring and restrictions on funding, including suspension of lines of credit and liquidation of assets. The following tables summarize the dealer credit risk profile by dealer risk rating at December 31, 2024 and 2023: Year of Origination December 31, 2024 Dealer Risk Rating Revolving 2024 2023 2022 2021 2020 Prior Total Percent I $ 16,429 $ 350 $ 211 $ 360 $ 237 $ 267 $ 32 $ 17,885 94.6 % II 621 — 10 26 3 2 — 663 3.5 III 305 10 4 — 22 — 12 354 1.9 IV 1 — — — — — — 1 0.0 Balance at end of period $ 17,356 $ 360 $ 225 $ 385 $ 263 $ 269 $ 44 $ 18,902 100.0 % Year of Origination December 31, 2023 Dealer Risk Rating Revolving 2023 2022 2021 2020 2019 Prior Total Percent I $ 11,638 $ 295 $ 417 $ 297 $ 301 $ 85 $ 11 $ 13,043 97.2 % II 182 — 2 2 — — — 187 1.4 III 152 1 15 12 — 11 — 192 1.4 IV — — — — — — — — — Balance at end of period $ 11,971 $ 296 $ 435 $ 311 $ 301 $ 96 $ 11 $ 13,422 100.0 % Floorplan advances comprise 99.5% and 99.7% of the total revolving balances at December 31, 2024 and 2023. Dealer term loans are presented by year of origination. At December 31, 2024 and 2023, substantially all of our commercial finance receivables were current with respect to payment status, and activity in the allowance for commercial loan losses was insignificant for 2024, 2023 and 2022. There were no commercial finance receivables on nonaccrual status at December 31, 2024 and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eased Vehicles</t>
        </is>
      </c>
      <c r="B1" s="2" t="inlineStr">
        <is>
          <t>12 Months Ended</t>
        </is>
      </c>
    </row>
    <row r="2">
      <c r="B2" s="2" t="inlineStr">
        <is>
          <t>Dec. 31, 2024</t>
        </is>
      </c>
    </row>
    <row r="3">
      <c r="A3" s="3" t="inlineStr">
        <is>
          <t>Property, Plant, and Equipment, Lessor Asset under Operating Lease [Abstract]</t>
        </is>
      </c>
      <c r="B3" s="4" t="inlineStr">
        <is>
          <t xml:space="preserve"> </t>
        </is>
      </c>
    </row>
    <row r="4">
      <c r="A4" s="4" t="inlineStr">
        <is>
          <t>Leased Vehicles</t>
        </is>
      </c>
      <c r="B4" s="4" t="inlineStr">
        <is>
          <t xml:space="preserve">Leased Vehicles December 31, 2024 December 31, 2023 Leased vehicles (a) $ 38,187 $ 37,921 Less: accumulated depreciation (6,601) (7,338) Leased vehicles, net $ 31,586 $ 30,582 ________________ (a) Net of vehicle acquisition costs, less manufacturer incentives and investment tax credits. Depreciation expense related to leased vehicles, net was $4.8 billion, $4.9 billion and $4.8 billion in 2024, 2023 and 2022. The following table summarizes minimum rental payments due to us as lessor under operating leases at December 31, 2024: Years Ending December 31, 2025 2026 2027 2028 2029 Total Lease payments under operating leases $ 5,195 $ 3,371 $ 1,257 $ 135 $ 1 $ 9,9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The following table summarizes the changes in the carrying amounts of goodwill by segment: Years Ended December 31, 2024 2023 2022 North America International Total North America International Total North America International Total Beginning balance $ 1,105 $ 73 $ 1,178 $ 1,105 $ 66 $ 1,171 $ 1,105 $ 64 $ 1,169 Foreign currency translation (1) (14) (15) — 7 7 (1) 3 2 Ending balance $ 1,104 $ 58 $ 1,163 $ 1,105 $ 73 $ 1,178 $ 1,105 $ 66 $ 1,171 As of December 31, 2024 and 2023, intangible assets were insignifica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 Net Assets of Nonconsolidated Affiliat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in Net Assets of Nonconsolidated Affiliates</t>
        </is>
      </c>
      <c r="B4" s="4" t="inlineStr">
        <is>
          <t>Equity in Net Assets of Nonconsolidated Affiliates We use the equity method to account for our equity interest in joint ventures. Revenue and expenses of our joint ventures are not consolidated into our financial statements; rather, our proportionate share of the earnings of each joint venture is reflected as equity income (loss). The following tables present certain aggregated financial data of our joint ventures: Summarized Balance Sheet Data December 31, 2024 December 31, 2023 Finance receivables, net $ 8,852 $ 18,142 Total assets $ 9,966 $ 19,629 Debt $ 5,421 $ 13,692 Total liabilities $ 6,495 $ 15,751 Years Ended December 31, Summarized Operating Data 2024 2023 2022 Finance charge income $ 928 $ 1,373 $ 1,636 Provision for loan losses $ 226 $ 182 $ 172 Income before income taxes $ 246 $ 525 $ 661 Net income $ 185 $ 393 $ 494 The following table summarizes our direct ownership interests in China joint ventures: Joint Ventures December 31, 2024 December 31, 2023 SAIC-GMAC Automotive Finance Company Limited (SAIC-GMAC) 35 % 35 % SAIC-GMF Leasing Co. Ltd. 35 % 35 % In 2024, 2023 and 2022, SAIC-GMAC Automotive Finance Company Limited paid $491 million, $273 million and $342 million of cash dividends, of which our share was $172 million, $96 million and $120 million. At December 31, 2024 and 2023, we had undistributed earnings of $729 million and $837 million related to our nonconsolidated affiliates. Impairment Charges In response to market challenges and competitive conditions GM and its JV partners are restructuring their operations in China. In addition, we continue to face intense price competition from other auto lenders. Accordingly, we evaluated our investment in SAIC-GMAC for potential impairment, and we determined the carrying value of our investment exceeded its fair value. We concluded that the loss in value was other-than-temporary and recorded an impairment charge of $320 million during 2024. After this charge, the carrying value of our investment represents its fair value. Fair Value Measurement The fair value of our investment in SAIC-GMAC was determined using the income approach based on the best available information, primarily discounted cash flow projections. We make significant assumptions and estimates about the extent and timing of future cash flows, growth rates, and discount rate that represent unobservable, Level 3, inputs into our valuation methodology. The investment balance for SAIC-GMAC that was tested for impairment was $1.5 billion. Our cash flow projections were based on GM's industry sales volume and market share forecast. Other key assumptions include a 13.0% cost of equity and a 3.5% long-term growth rate. The cost of equity is based on the capital asset pricing model, which includes risk free rates and equity risk premiums. In addition, we estimated minimum operating cash needs that incorporate specific business, economic and regulatory factors giving rise to varying cash needs. Our fair value estimate assumes the achievement of the future financial results contemplated in our forecasted cash flows which is subject to significant uncertainties. There is no assurance that anticipated financial results will be achiev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December 31, 2024 December 31, 2023 Carrying Amount Fair Value Carrying Amount Fair Value Secured Debt Revolving credit facilities $ 5,426 $ 5,426 $ 4,960 $ 4,960 Securitization notes payable 44,147 44,327 40,284 40,012 Total secured debt 49,573 49,753 45,243 44,971 Unsecured Debt Senior notes 53,632 54,177 49,990 49,537 Credit facilities 2,178 2,174 2,034 2,026 Other unsecured debt 8,880 8,906 8,060 8,088 Total unsecured debt 64,691 65,258 60,084 59,651 Total secured and unsecured debt $ 114,264 $ 115,010 $ 105,327 $ 104,622 Fair value utilizing Level 2 inputs $ 112,941 $ 102,262 Fair value utilizing Level 3 inputs $ 2,070 $ 2,360 Secured Debt Most of the secured debt was issued by VIEs and is repayable only from proceeds related to the underlying pledged assets. Refer to Note 8 for further information. The weighted average interest rate on secured debt was 5.17% at December 31, 2024. Issuance costs on secured debt of $95 million and $82 million as of December 31, 2024 and 2023 are amortized to interest expense over the expected term of the secured debt. The terms of our revolving credit facilities provide for a revolving period and subsequent amortization period, and borrowings are expected to be repaid over periods ranging up to three years. During 2024, we renewed credit facilities with a total borrowing capacity of $27.4 billion. Securitization notes payable at December 31, 2024 are due beginning in 2025 and lasting through 2037. During 2024, we issued $24.8 billion in aggregate principal amount of securitization notes payable with an initial weighted average interest rate of 5.30% and maturity dates ranging from 2024 to 2037. Unsecured Debt Senior Notes At December 31, 2024, we had $55.1 billion aggregate principal amount outstanding in senior notes that mature from 2025 through 2034 and have a weighted average interest rate of 4.20%. Issuance costs on senior notes of $134 million and $125 million as of December 31, 2024 and 2023 are amortized to interest expense over the term of the notes. During 2024, we issued $12.5 billion in aggregate principal amount of senior notes with an initial weighted average interest rate of 5.39% and maturity dates ranging from 2027 to 2034. General Motors Financial Company, Inc. is the sole guarantor of its subsidiaries' unsecured debt obligations for which a guarantee is provided. Credit Facilities and Other Unsecured Debt We use unsecured credit facilities with banks as well as non-bank instruments as funding sources. Our credit facilities and other unsecured debt have maturities of up to five years. The weighted average interest rate on these credit facilities and other unsecured debt was 7.15% at December 31, 2024. Contractual Debt Obligations The following table presents the expected scheduled principal and interest payments under our contractual debt obligations: Years Ending December 31, 2025 2026 2027 2028 2029 Thereafter Total Secured debt $ 18,010 $ 15,071 $ 8,681 $ 4,199 $ 3,556 $ 131 $ 49,648 Unsecured debt 19,378 9,058 10,649 7,368 6,584 13,118 66,155 Interest payments 4,707 3,274 2,194 1,444 830 1,443 13,892 $ 42,095 $ 27,403 $ 21,524 $ 13,011 $ 10,970 $ 14,692 $ 129,695 Compliance with Debt Covena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Variable Interest Entities</t>
        </is>
      </c>
      <c r="B1" s="2" t="inlineStr">
        <is>
          <t>12 Months Ended</t>
        </is>
      </c>
    </row>
    <row r="2">
      <c r="B2" s="2" t="inlineStr">
        <is>
          <t>Dec. 31, 2024</t>
        </is>
      </c>
    </row>
    <row r="3">
      <c r="A3" s="3" t="inlineStr">
        <is>
          <t>Noncontrolling Interest [Abstract]</t>
        </is>
      </c>
      <c r="B3" s="4" t="inlineStr">
        <is>
          <t xml:space="preserve"> </t>
        </is>
      </c>
    </row>
    <row r="4">
      <c r="A4" s="4" t="inlineStr">
        <is>
          <t>Variable Interest Entities</t>
        </is>
      </c>
      <c r="B4" s="4" t="inlineStr">
        <is>
          <t>Variable Interest Entities Securitizations and Credit Facilities The following table summarizes the assets and liabilities related to our consolidated VIEs: December 31, 2024 December 31, 2023 Restricted cash (a) $ 2,761 $ 2,765 Finance receivables $ 55,456 $ 46,648 Lease related assets $ 14,252 $ 15,794 Secured debt $ 49,646 $ 45,299 _______________ (a) Included in other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Derivative Financial Instruments and Hedging Activities We are exposed to certain risks arising from both our business operations and economic conditions. We manage economic risks, including interest rate risk, primarily by managing the amount, sources, and duration of our assets and liabilities and by using derivative financial instruments. Specifically, we enter into derivative financial instruments to manage exposures that arise from business activitie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our borrowings. Certain of our foreign operations expose us to fluctuations of foreign interest rates and exchange rates. We primarily finance our earning assets with debt in the same currency to minimize the impact to earnings from our exposure to fluctuations in exchange rates. When we use a different currency, these fluctuations may impact the value of our cash receipts and payments in terms of our functional currency. We enter into derivative financial instruments to protect the value or fix the amount of certain assets and liabilities in terms of the relevant functional currency. The table below presents the gross fair value amounts of our derivative financial instruments and the associated notional amounts: December 31, 2024 December 31, 2023 Notional Fair Value of Assets Fair Value of Liabilities Notional Fair Value of Assets Fair Value of Liabilities Derivatives designated as hedges Fair value hedges Interest rate swaps $ 36,145 $ 32 $ 621 $ 18,379 $ 75 $ 238 Cash flow hedges Interest rate swaps 1,873 35 4 2,381 17 16 Foreign currency swaps 8,363 80 508 8,003 144 311 Derivatives not designated as hedges Interest rate contracts 123,346 833 1,294 134,683 1,573 1,997 Total $ 169,727 $ 981 $ 2,427 $ 163,446 $ 1,809 $ 2,563 The gross amounts of the fair value of our derivative instruments that are classified as assets or liabilities are included in other assets or other liabilities, respectively. Amounts accrued for interest payments in a net receivable position are included in other assets. Amounts accrued for interest payments in a net payable position are included in other liabilities. All our derivatives are categorized within Level 2 of the fair value hierarchy. The fair value for Level 2 instruments was derived using the market approach based on observable market inputs including quoted prices of similar instruments and foreign exchange and interest rate forward curves. We primarily enter into derivative instruments through AmeriCredit Financial Services, Inc. (AFSI); however, our SPEs may also be parties to derivative instruments. Agreements between AFSI and its derivative counterparties include rights of setoff for positions with offsetting values or for collateral held or posted. At December 31, 2024 and 2023, the fair value of derivative instruments that are classified as assets or liabilities available for offset was $693 million and $1.2 billion. At December 31, 2024 and 2023, we held $190 million and $457 million of collateral from counterparties that was available for netting against our asset positions. At both December 31, 2024 and 2023, we had $1.2 billion of collateral posted to counterparties that was available for netting against our liability positions. The following amounts were recorded in the consolidated balance sheet related to items designated and qualifying as hedged items in fair value hedging relationships: Carrying Amount of Cumulative Amount of Fair Value (a) December 31, 2024 December 31, 2023 December 31, 2024 December 31, 2023 Unsecured debt $ 36,664 $ 33,551 $ 1,281 $ 1,029 _________________ (a) Includes $719 million and $872 million of unamortized losses remaining on hedged items for which hedge accounting has been discontinued at December 31, 2024 and 2023. The table below presents the effect of our derivative financial instruments in the consolidated statements of income: Years Ended December 31, 2024 2023 2022 Interest Expense (a) Operating Expenses (b) Interest Expense (a) Operating Expenses (b) Interest Expense (a) Operating Expenses (b) Fair value hedges Hedged items - interest rate swaps $ 252 $ — $ 248 $ — $ 1,003 $ — Interest rate swaps (452) — (279) — (957) — Hedged items - foreign currency swaps (c) — — — — — 23 Foreign currency swaps — — — — (2) (24) Cash flow hedges Interest rate swaps 15 — 37 — 15 — Hedged items - foreign currency swaps (c) — 414 — (263) — 611 Foreign currency swaps (145) (413) (145) 263 (156) (611) Derivatives not designated as hedges Interest rate contracts 51 — 218 — 130 — Foreign currency contracts — — — (1) — (4) Total income (loss) recognized $ (280) $ 2 $ 79 $ (1) $ 33 $ (4) _________________ (a) Total interest expense was $6.0 billion, $4.7 billion and $2.9 billion for 2024, 2023 and 2022. (b) Total operating expenses were $1.8 billion for both 2024 and 2023, and $1.7 billion for 2022. (c) Transaction activity recorded in operating expenses related to foreign currency-denominated debt. The tables below present the effect of our derivative financial instruments in the consolidated statements of comprehensive income: Gains (Losses) Recognized In Years Ended December 31, 2024 2023 2022 Fair value hedges Foreign currency swaps $ — $ — $ (2) Cash flow hedges Interest rate swaps 43 (1) 17 Foreign currency swaps (375) 139 (529) Total $ (332) $ 138 $ (514) (Gains) Losses Reclassified From Accumulated Other Years Ended December 31, 2024 2023 2022 Fair value hedges Foreign currency swaps $ — $ — $ 2 Cash flow hedges Interest rate swaps (9) (28) (11) Foreign currency swaps 422 (92) 578 Total $ 413 $ (120) $ 569 All amounts reclassified from accumulated other comprehensive income (loss) were recorded to operating expenses or interest expense. During the next 12 months, we estimate an insignificant amount in gains will be reclassified into pre-tax earnings from derivatives designated for hedge account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Our lease obligations consist primarily of real estate office space. Certain leases contain escalation clauses and renewal options, and generally our leases have no residual value guarantees or material covenants. We exclude from our balance sheet leases with a term equal to one year or less, and do not separate non-lease components from our real estate leases. Rent expense under operating leases was $39 million, $37 million and $39 million in 2024, 2023 and 2022. Variable lease costs were insignificant for 2024, 2023 and 2022. At December 31, 2024 and 2023, operating lease right-of-use assets operating lease liabilities Concentrations of Credit Risk Financial instruments that potentially subject us to concentrations of credit risk are primarily cash equivalents, restricted cash, derivative financial instruments and retail finance receivables. Our cash equivalents and restricted cash represent investments in highly rated securities placed through various major financial institutions. The counterparties to our derivative financial instruments are various major financial institutions. Borrowers located in Texas accounted for 15.0% of the retail finance receivables portfolio at December 31, 2024. No other state or country accounted for more than 10% of the retail finance receivables portfolio. At December 31, 2024, substantially all of our commercial finance receivables represent loans to GM-franchised dealers and their affiliates. Legal Proceedings We are subject to various pending and potential legal and regulatory proceedings in the ordinary course of business, including litigation, arbitration, claims, investigations, examinations, subpoenas and enforcement proceedings. Some litigation against us could take the form of class actions. The outcome of these proceedings is inherently uncertain, and thus we cannot confidently predict how or when proceedings will be resolved. An adverse outcome in one or more of these proceedings could result in substantial damages, settlements, fines, penalties, diminished income or reputational harm. In accordance with the current accounting standards for loss contingencies, we establish reserves for legal matters when it is probable that a loss associated with the matter has been incurred and the amount of the loss can be reasonably estimated. The actual costs of resolving legal matters may be higher or lower than any amounts reserved for these matters. At December 31, 2024, we estimated our reasonably possible legal exposure for unfavorable outcomes to be approximately $29 million, and we have accrued an insignificant amount. Other Administrative Tax Matters We accrue non-income tax liabilities for contingencies when management believes that a loss is probable and the amounts can be reasonably estimated, while contingent gains are recognized only when realized. In the event any losses are sustained in excess of accruals, they will be charged against income at that time. In evaluating indirect tax matters, we take into consideration factors such as our historical experience with matters of similar nature, specific facts and circumstances, and the likelihood of prevailing. We reevaluate and update our accruals as matters progress over time, where there is a reasonable possibility that losses exceeding amounts already recognized may be incurred. Our estimate of additional losses is up to $159 million at Decembe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18" customWidth="1" min="2" max="2"/>
  </cols>
  <sheetData>
    <row r="1">
      <c r="A1" s="1" t="inlineStr">
        <is>
          <t>Audit Information</t>
        </is>
      </c>
      <c r="B1" s="2" t="inlineStr">
        <is>
          <t>12 Months Ended</t>
        </is>
      </c>
    </row>
    <row r="2">
      <c r="B2" s="2" t="inlineStr">
        <is>
          <t>Dec. 31, 2024</t>
        </is>
      </c>
    </row>
    <row r="3">
      <c r="A3" s="3" t="inlineStr">
        <is>
          <t>Auditor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Fort Worth,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Shareholders' Equity December 31, 2024 December 31, 2023 Common Stock Number of shares authorized 10,000,000 10,000,000 Number of shares issued and outstanding 5,050,000 5,050,000 Our Board of Directors declared and paid dividends of $1.8 billion in both 2024 and 2023, and $1.7 billion in 2022 on our common stock to General Motors Holdings LLC. December 31, 2024 December 31, 2023 Preferred Stock Number of shares authorized 250,000,000 250,000,000 Number of shares issued and outstanding (a) Series A 1,000,000 1,000,000 Series B 500,000 500,000 Series C 500,000 500,000 _________________ (a) Issued at a liquidation preference of $1,000 per share. During 2024, 2023, and 2022, we paid dividends of $58 million to holders of record of our Series A Preferred Stock, $32 million to holders of record of our Series B Preferred Stock, and $29 million to holders of record of our Series C Preferred Stock. In December 2024, our Board of Directors declared a dividend of $28.75 per share, $29 million in the aggregate, on our Series A Preferred Stock, a dividend of $32.50 per share, $16 million in the aggregate, on our Series B Preferred Stock, and a dividend of $28.50 per share, $14 million in the aggregate, on our Series C Preferred Stock, payable on March 30, 2025 to holders of record at March 15, 2025. Accordingly, $59 million has been set aside for the payment of these dividends. The following table summarizes the significant components of accumulated other comprehensive income (loss): Years Ended December 31, 2024 2023 2022 Unrealized gain (loss) on hedges Beginning balance $ (3) $ (21) $ (77) Change in value of hedges, net of tax 81 18 55 Ending balance $ 77 $ (3) $ (21) Foreign currency translation adjustment Beginning balance $ (1,206) $ (1,352) $ (1,197) Translation gain (loss) (403) 147 (156) Ending balance $ (1,609) $ (1,206) $ (1,35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arent Company 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Parent Company Stock-Based Compensation</t>
        </is>
      </c>
      <c r="B4" s="4" t="inlineStr">
        <is>
          <t>Parent Company Stock-Based Compensation GM grants to certain employees and key executive officers Restricted Stock Units (RSUs), Performance-based Share Units (PSUs) and stock options (collectively, stock incentive awards). The awards under the plans are subject to forfeiture if the participant leaves the company for reasons other than those permitted under the plans, such as retirement, death or disability. RSU awards granted either cliff vest or ratably vest generally over a three-year service period, as defined in the terms of each award. PSU awards vest at the end of a three-year performance period based on performance criteria determined by the Executive Compensation Committee of the GM Board of Directors at the time of award. The number of shares earned, or units paid in cash, may equal, exceed or be less than the targeted number depending on whether the performance criteria are met, surpassed or not met. GM's service-based stock options vest ratably over three years. Stock options expire 10 years from the grant date. Equity-classified awards The following table summarizes information about RSUs, PSUs and stock options granted to our employees and key executive officers under GM's stock-based compensation programs (shares in thousands): Year Ended December 31, 2024 Shares Weighted-Average Grant Date Fair Value Weighted-Average Remaining Contractual Term in Years Outstanding at January 1, 2024 3,017 $ 38.96 1.3 Granted 722 $ 39.27 Settled (643) $ 46.62 Forfeited or expired (192) $ 56.20 Outstanding at December 31, 2024 (a) 2,904 $ 36.20 2.3 ________________ (a) Includes the target amount of PSUs. There were no stock options issued during the year ended December 31, 2024. The assumptions used to estimate the fair value of the stock options are a dividend yield of 1.90% and 1.60%, expected volatility of 34.0% and 41.0%, a risk-free interest rate of 3.70% and 1.88%, and an expected option life of 6.0 years for options issued during 2023 and 2022. The expected volatility is based on the average of the implied volatility of publicly traded options for GM's common stock. Total compensation expense related to the above awards was $32 million, $42 million and $50 million in 2024, 2023 and 2022. At December 31, 2024, total unrecognized compensation expense for nonvested equity awards granted was $25 million. This expense is expected to be recorded over a weighted-average period of 1.5 years. The total fair value of RSUs and PSUs vested was $31 million, $45 million and $31 million at December 31, 2024, 2023 and 2022. Liability-classified awards We grant certain employees stock incentive awards that are payable in cash. The total compensation expense and cash paid to settle these awards was insignificant in the year ended December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We have defined contribution retirement plans covering the majority of our employees. We recognized compensation expense related to these plans of $36 million, $35 million and $29 million in 2024, 2023 and 2022. Contributions to the plans were made in cash.</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following table summarizes income before income taxes and equity income: Years Ended December 31, 2024 2023 2022 U.S. income (loss) $ 2,407 $ 2,417 $ 3,499 Non-U.S. income (loss) 494 430 404 Income (loss) before income taxes and equity income (loss) $ 2,901 $ 2,847 $ 3,903 Years Ended December 31, Income Tax Expense 2024 2023 2022 Current income tax expense (benefit) U.S. federal $ (525) $ 341 $ 342 U.S. state and local 102 144 85 Non-U.S. 146 91 80 Total current income tax expense (benefit) (277) 576 507 Deferred income tax expense (benefit) U.S. federal 994 112 322 U.S. state and local 45 24 85 Non-U.S. 22 28 77 Total deferred income tax expense (benefit) 1,061 165 484 Total income tax provision (benefit) $ 784 $ 741 $ 992 We have foreign subsidiaries with cumulative undistributed earnings that are indefinitely reinvested. Accordingly, no provision for U.S. income tax has been provided, and the unrecognized deferred tax liability is insignificant. An estimate of the undistributed earnings is $713 million and $454 million at December 31, 2024 and 2023. A reconciliation between the U.S. federal statutory tax rate and the effective tax rate is as follows: Years Ended December 31, 2024 2023 2022 U.S. federal statutory tax rate 21.0 % 21.0 % 21.0 % Non-U.S. income taxed at other than the U.S. federal statutory rate 1.8 1.1 0.9 State and local income taxes 3.5 3.6 3.2 U.S. tax on non-U.S. earnings 0.9 3.8 0.3 Valuation allowance — (2.9) 0.3 Other (0.1) (0.6) (0.3) Effective tax rate 27.0 % 26.0 % 25.4 % Deferred Income Tax Assets and Liabilities Deferred income tax assets and liabilities at December 31, 2024 and 2023 reflect the effect of temporary differences between amounts of assets, liabilities and equity for financial reporting purposes and the basis of such assets, liabilities and equity as measured by tax laws, as well as tax loss and tax credit carryforwards. The following table summarizes the components of temporary differences and carryforwards that give rise to deferred tax assets and liabilities: December 31, 2024 December 31, 2023 Deferred tax assets Net operating loss carryforward - U.S. (a) $ 331 $ 2 Net operating loss carryforward - non-U.S. (b) 84 115 Market value difference of loan portfolio 426 322 Accruals 135 186 Tax credits (c) 649 352 Other 210 164 Total deferred tax assets before valuation allowance 1,835 1,141 Less: valuation allowance (235) (236) Total deferred tax assets 1,600 905 Deferred tax liabilities Depreciable assets 3,637 2,354 Deferred acquisition costs 232 159 Other 153 125 Total deferred tax liabilities 4,022 2,638 Net deferred tax liability $ (2,422) $ (1,733) _________________ (a) At December 31, 2024, U.S. operating loss deferred tax assets were $331 million, of which $315 million can be carried forward indefinitely and $16 million, will expire by 2038, if not utilized. (b) At December 31, 2024, non-U.S. operating loss deferred tax assets were $84 million, of which $17 million can be carried forward indefinitely and $67 million will expire by 2044, if not utilized. (c) At December 31, 2024, U.S. tax credit carryforwards were $649 million, expiring through 2044, if not utilized. As of December 31, 2024, we have $235 million in valuation allowances against deferred tax assets in U.S. jurisdictions. Uncertain Tax Positions The following table summarizes activity of the total amounts of unrecognized tax benefits: Years Ended December 31, 2024 2023 2022 Beginning balance $ 86 $ 63 $ 70 Additions to prior years' tax positions — 22 — Reductions to prior years' tax positions (8) — (6) Additions to current year tax positions 6 9 — Changes in tax positions due to lapse of statutory limitations (4) (8) (2) Foreign currency translation (2) — 1 Ending balance $ 78 $ 86 $ 63 At December 31, 2024, 2023 and 2022, there were $62 million, $67 million and $51 million of net unrecognized tax benefits that, if recognized, would favorably affect the effective tax rate. We recognize accrued interest and penalties associated with uncertain tax positions as a component of the income tax provision. Accrued interest and penalties are included within other liabilities on the consolidated balance sheets. At December 31, 2024 and 2023, we had liabilities of $60 million and $62 million for income tax-related interest and penalties. At December 31, 2024, it is not possible to reasonably estimate the expected change to the total amount of unrecognized tax benefits in the next twelve months. Other Matters We are included in GM's consolidated U.S. federal income tax returns and certain U.S. state returns, and we are obligated to pay GM for our share of these tax liabilities. During 2024, we moved from a taxes payable position of $384 million to a taxes receivable position of $70 million, primarily due to a change in our tax depreciation method. The receivable will offset future related party taxes for federal and state tax liabilities. Income tax returns are filed in multiple jurisdictions and are subject to examination by taxing authorities throughout the world. We have open tax years from 2010 to 2024 with various tax jurisdictions. These open years contain matters that could be subject to differing interpretations of applicable tax laws and regulations as they relate to the amount, character, timing or inclusion of revenue and/or recognition of expenses, or the sustainability of income tax credits. Certain of our state and foreign tax returns are currently under examination in various jurisdi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pplemental Information for the Consolidated Statements of Cash Flows</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Information for the Consolidated Statements of Cash Flows</t>
        </is>
      </c>
      <c r="B4" s="4" t="inlineStr">
        <is>
          <t>Supplemental Information for the Consolidated Statements of Cash Flows Cash payments for interest costs and income taxes consist of the following: Years Ended December 31, 2024 2023 2022 Interest costs (none capitalized) $ 5,406 $ 4,652 $ 2,673 Income taxes $ 170 $ 182 $ 824 Non-cash investing items consist of the following: Years Ended December 31, 2024 2023 2022 Subvention receivable from GM (a) $ 360 $ 508 $ 469 Commercial loan funding payable to GM (a) $ 100 $ 55 $ 105 _________________ (a) Refer to Note 2 for further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Segment Reporting and Geographic Information</t>
        </is>
      </c>
      <c r="B4" s="4" t="inlineStr">
        <is>
          <t>Segment Reporting and Geographic Information We analyze the results of our business through the following reportable segments: North America and International. Our chief operating decision-maker, the President and Chief Executive Officer, evaluates the operating results through reportable segment income before income taxes. This financial metric is used to review operating trends, perform analytical comparisons between periods and among geographic regions, and to monitor budget-to-actual variances on a monthly basis in order to assess performance and allocate resources. Our North America Segment includes operations in the U.S. and Canada. Our International Segment includes operations in Brazil, Chile, Colombia, Mexico and Peru, as well as our equity investments in joint ventures in China. The management of each segment is responsible for executing our strategies. The following tables summarize key financial information by segment: Year Ended December 31, 2024 North America International Total Revenue from reportable segments $ 14,341 $ 1,515 $ 15,856 Reconciliation of revenue Other revenue (a) 19 Total revenue $ 15,875 Costs and expenses (b) Salaries and benefits 1,013 154 Leased vehicle depreciation 4,770 74 (Gain) loss on termination of leased vehicles (759) 1 Provision for loan losses 912 116 Interest expense 5,362 668 GM Protection claim losses 30 — Other segment items (c) 329 230 Equity income — 64 Impairment of investment in nonconsolidated affiliate — (320) Reportable segment income before income taxes $ 2,683 $ 16 $ 2,699 Reconciliation to income before income taxes Other loss (d) (54) Income before income taxes $ 2,645 ________________ (a) Revenue from our other operating segment that does not meet any of the quantitative thresholds for determining reportable segments. (b) The significant expense categories and amounts align with the segment-level information that is regularly provided to the chief operating decision-maker. (c) Other segment items for each reportable segment primarily include professional fees, supplies and equipment, occupancy costs, depreciation and amortization, and commission expense. (d) Income/loss from our other operating segment that does not meet any of the quantitative thresholds for determining reportable segments. Year Ended December 31, 2023 North America International Total Revenue from reportable segments $ 12,876 $ 1,345 $ 14,221 Reconciliation of revenue Other revenue (a) 3 Total revenue $ 14,224 Costs and expenses (b) Salaries and benefits 990 156 Leased vehicle depreciation 4,840 65 Gain on termination of leased vehicles (877) (1) Provision for loan losses 682 144 Interest expense 4,109 576 GM Protection claim losses 8 — Other segment items (c) 407 223 Equity income — 138 Reportable segment income before income taxes $ 2,716 $ 320 $ 3,036 Reconciliation to income before income taxes Other loss (d) (51) Income before income taxes $ 2,985 ________________ (a) Revenue from our other operating segment that does not meet any of the quantitative thresholds for determining reportable segments. (b) The significant expense categories and amounts align with the segment-level information that is regularly provided to the chief operating decision-maker. (c) Other segment items for each reportable segment primarily include professional fees, supplies and equipment, occupancy costs, depreciation and amortization, and commission expense. (d) Income/loss from our other operating segment that does not meet any of the quantitative thresholds for determining reportable segments. Year Ended December 31, 2022 North America International Total Revenue from reportable segments $ 11,776 $ 989 $ 12,765 Reconciliation of revenue Other revenue (a) 1 Total revenue $ 12,766 Costs and expenses (b) Salaries and benefits 940 143 Leased vehicle depreciation 4,793 46 Gain on termination of leased vehicles (1,187) — Provision for loan losses 537 116 Interest expense 2,526 355 Other segment items (c) 381 197 Equity income — 173 Reportable segment income before income taxes $ 3,786 $ 305 $ 4,091 Reconciliation to income before income taxes Other loss (d) (15) Income before income taxes $ 4,076 ________________ (a) Revenue from our other operating segment that does not meet any of the quantitative thresholds for determining reportable segments. (b) The significant expense categories and amounts align with the segment-level information that is regularly provided to the chief operating decision-maker. (c) Other segment items for each reportable segment primarily include professional fees, supplies and equipment, occupancy costs, depreciation and amortization, and commission expense. (d) Income/loss from our other operating segment that does not meet any of the quantitative thresholds for determining reportable segments. The following table presents certain balance sheet information by segment: December 31, 2024 December 31, 2023 North America International Total North America International Total Finance receivables, net $ 87,084 $ 6,426 $ 93,510 $ 78,148 $ 6,489 $ 84,637 Leased vehicles, net $ 31,236 $ 350 $ 31,586 $ 30,227 $ 356 $ 30,582 Assets from reportable segments $ 131,643 $ 9,254 $ 140,897 $ 122,051 $ 9,883 $ 131,933 Other assets (a) 134 . 77 Total assets $ 141,030 . $ 132,011 ________________ (a) Assets from our other operating segment that does not meet any of the quantitative thresholds for determining reportable segments. The following table summarizes information concerning principal geographic areas: At and For the Years Ended December 31, 2024 2023 2022 Revenue (a) Long-Lived Assets (b) Revenue (a) Long-Lived Assets (a) Revenue (a) Long-Lived Assets (a) U.S. $ 13,608 $ 28,129 $ 12,168 $ 27,397 $ 11,037 $ 29,411 Non-U.S. 2,267 3,563 2,056 3,309 1,729 3,431 Total consolidated $ 15,875 $ 31,693 $ 14,224 $ 30,707 $ 12,766 $ 32,842 _________________ (a) No individual country other than the U.S. represented more than 10% of our total revenue. (b) Long-lived assets include $31.6 billion, $30.6 billion, and $32.7 billion of vehicles on operating leases at December 31, 2024, 2023 and 2022. Other than the U.S., no individual country represented more than 10% of our total long-lived assets at December 31,2024, 2023 and 2022, except for Canada, with long-lived assets of $3.2 billion at December 31,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gulatory Capital and Other Regulatory Matters</t>
        </is>
      </c>
      <c r="B1" s="2" t="inlineStr">
        <is>
          <t>12 Months Ended</t>
        </is>
      </c>
    </row>
    <row r="2">
      <c r="B2" s="2" t="inlineStr">
        <is>
          <t>Dec. 31, 2024</t>
        </is>
      </c>
    </row>
    <row r="3">
      <c r="A3" s="3" t="inlineStr">
        <is>
          <t>Banking Regulation, Risk-Based Information [Abstract]</t>
        </is>
      </c>
      <c r="B3" s="4" t="inlineStr">
        <is>
          <t xml:space="preserve"> </t>
        </is>
      </c>
    </row>
    <row r="4">
      <c r="A4" s="4" t="inlineStr">
        <is>
          <t>Regulatory Capital and Other Regulatory Matters</t>
        </is>
      </c>
      <c r="B4" s="4" t="inlineStr">
        <is>
          <t>Regulatory Capital and Other Regulatory MattersWe are required to comply with a wide variety of laws and regulations. Certain of our entities operate in international markets as either banks or regulated finance companies that are subject to regulatory restrictions. These regulatory restrictions, among other things, require that certain of these entities meet minimum capital requirements and may restrict dividend distributions and ownership of certain assets. We were in compliance with all regulatory capital requirements as most recently reported. Our most significant regulated international bank, located in Brazil, had a most recently reported capital ratio of 21.7%, and the minimum capital requirement was 10.5%. Total assets of our regulated international banks and finance companies were approximately $7.5 billion and $7.7 billion at December 31, 2024 and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6" t="n">
        <v>1860</v>
      </c>
      <c r="C4" s="6" t="n">
        <v>2245</v>
      </c>
      <c r="D4" s="6" t="n">
        <v>3084</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5094</v>
      </c>
      <c r="C3" s="6" t="n">
        <v>5282</v>
      </c>
    </row>
    <row r="4">
      <c r="A4" s="4" t="inlineStr">
        <is>
          <t>Finance receivables, net of allowance for loan losses of $2,458 and $2,344 (Note 3; Note 8)</t>
        </is>
      </c>
      <c r="B4" s="5" t="n">
        <v>93510</v>
      </c>
      <c r="C4" s="5" t="n">
        <v>84637</v>
      </c>
    </row>
    <row r="5">
      <c r="A5" s="4" t="inlineStr">
        <is>
          <t>Leased vehicles, net (Note 4; Note 8)</t>
        </is>
      </c>
      <c r="B5" s="5" t="n">
        <v>31586</v>
      </c>
      <c r="C5" s="5" t="n">
        <v>30582</v>
      </c>
    </row>
    <row r="6">
      <c r="A6" s="4" t="inlineStr">
        <is>
          <t>Goodwill and intangible assets (Note 5)</t>
        </is>
      </c>
      <c r="B6" s="5" t="n">
        <v>1169</v>
      </c>
      <c r="C6" s="5" t="n">
        <v>1184</v>
      </c>
    </row>
    <row r="7">
      <c r="A7" s="4" t="inlineStr">
        <is>
          <t>Equity in net assets of nonconsolidated affiliates (Note 6)</t>
        </is>
      </c>
      <c r="B7" s="5" t="n">
        <v>1206</v>
      </c>
      <c r="C7" s="5" t="n">
        <v>1670</v>
      </c>
    </row>
    <row r="8">
      <c r="A8" s="4" t="inlineStr">
        <is>
          <t>Property and equipment, net of accumulated depreciation of $464 and $432</t>
        </is>
      </c>
      <c r="B8" s="5" t="n">
        <v>107</v>
      </c>
      <c r="C8" s="5" t="n">
        <v>124</v>
      </c>
    </row>
    <row r="9">
      <c r="A9" s="4" t="inlineStr">
        <is>
          <t>Deferred income taxes (Note 14)</t>
        </is>
      </c>
      <c r="B9" s="5" t="n">
        <v>249</v>
      </c>
      <c r="C9" s="5" t="n">
        <v>292</v>
      </c>
    </row>
    <row r="10">
      <c r="A10" s="4" t="inlineStr">
        <is>
          <t>Related party receivables (Note 2)</t>
        </is>
      </c>
      <c r="B10" s="5" t="n">
        <v>473</v>
      </c>
      <c r="C10" s="5" t="n">
        <v>540</v>
      </c>
    </row>
    <row r="11">
      <c r="A11" s="4" t="inlineStr">
        <is>
          <t>Other assets (Note 8)</t>
        </is>
      </c>
      <c r="B11" s="5" t="n">
        <v>7636</v>
      </c>
      <c r="C11" s="5" t="n">
        <v>7699</v>
      </c>
    </row>
    <row r="12">
      <c r="A12" s="4" t="inlineStr">
        <is>
          <t>Total assets</t>
        </is>
      </c>
      <c r="B12" s="5" t="n">
        <v>141030</v>
      </c>
      <c r="C12" s="5" t="n">
        <v>132011</v>
      </c>
    </row>
    <row r="13">
      <c r="A13" s="3" t="inlineStr">
        <is>
          <t>Liabilities</t>
        </is>
      </c>
      <c r="B13" s="4" t="inlineStr">
        <is>
          <t xml:space="preserve"> </t>
        </is>
      </c>
      <c r="C13" s="4" t="inlineStr">
        <is>
          <t xml:space="preserve"> </t>
        </is>
      </c>
    </row>
    <row r="14">
      <c r="A14" s="4" t="inlineStr">
        <is>
          <t>Secured debt (Note 7; Note 8)</t>
        </is>
      </c>
      <c r="B14" s="5" t="n">
        <v>49573</v>
      </c>
      <c r="C14" s="5" t="n">
        <v>45243</v>
      </c>
    </row>
    <row r="15">
      <c r="A15" s="4" t="inlineStr">
        <is>
          <t>Unsecured debt (Note 7)</t>
        </is>
      </c>
      <c r="B15" s="5" t="n">
        <v>64691</v>
      </c>
      <c r="C15" s="5" t="n">
        <v>60084</v>
      </c>
    </row>
    <row r="16">
      <c r="A16" s="4" t="inlineStr">
        <is>
          <t>Accounts payable and accrued expenses</t>
        </is>
      </c>
      <c r="B16" s="5" t="n">
        <v>2671</v>
      </c>
      <c r="C16" s="5" t="n">
        <v>2942</v>
      </c>
    </row>
    <row r="17">
      <c r="A17" s="4" t="inlineStr">
        <is>
          <t>Deferred income</t>
        </is>
      </c>
      <c r="B17" s="5" t="n">
        <v>2389</v>
      </c>
      <c r="C17" s="5" t="n">
        <v>2313</v>
      </c>
    </row>
    <row r="18">
      <c r="A18" s="4" t="inlineStr">
        <is>
          <t>Deferred income taxes (Note 14)</t>
        </is>
      </c>
      <c r="B18" s="5" t="n">
        <v>2671</v>
      </c>
      <c r="C18" s="5" t="n">
        <v>2025</v>
      </c>
    </row>
    <row r="19">
      <c r="A19" s="4" t="inlineStr">
        <is>
          <t>Related party payables (Note 2)</t>
        </is>
      </c>
      <c r="B19" s="5" t="n">
        <v>106</v>
      </c>
      <c r="C19" s="5" t="n">
        <v>445</v>
      </c>
    </row>
    <row r="20">
      <c r="A20" s="4" t="inlineStr">
        <is>
          <t>Other liabilities</t>
        </is>
      </c>
      <c r="B20" s="5" t="n">
        <v>3737</v>
      </c>
      <c r="C20" s="5" t="n">
        <v>3415</v>
      </c>
    </row>
    <row r="21">
      <c r="A21" s="4" t="inlineStr">
        <is>
          <t>Total liabilities</t>
        </is>
      </c>
      <c r="B21" s="5" t="n">
        <v>125838</v>
      </c>
      <c r="C21" s="5" t="n">
        <v>116468</v>
      </c>
    </row>
    <row r="22">
      <c r="A22" s="4" t="inlineStr">
        <is>
          <t>Commitments and contingencies (Note 10)</t>
        </is>
      </c>
      <c r="B22" s="4" t="inlineStr">
        <is>
          <t xml:space="preserve"> </t>
        </is>
      </c>
      <c r="C22" s="4" t="inlineStr">
        <is>
          <t xml:space="preserve"> </t>
        </is>
      </c>
    </row>
    <row r="23">
      <c r="A23" s="3" t="inlineStr">
        <is>
          <t>Shareholders' equity (Note 11)</t>
        </is>
      </c>
      <c r="B23" s="4" t="inlineStr">
        <is>
          <t xml:space="preserve"> </t>
        </is>
      </c>
      <c r="C23" s="4" t="inlineStr">
        <is>
          <t xml:space="preserve"> </t>
        </is>
      </c>
    </row>
    <row r="24">
      <c r="A24" s="4" t="inlineStr">
        <is>
          <t>Common stock, $0.0001 par value per share</t>
        </is>
      </c>
      <c r="B24" s="5" t="n">
        <v>0</v>
      </c>
      <c r="C24" s="5" t="n">
        <v>0</v>
      </c>
    </row>
    <row r="25">
      <c r="A25" s="4" t="inlineStr">
        <is>
          <t>Preferred stock, $0.01 par value per share</t>
        </is>
      </c>
      <c r="B25" s="5" t="n">
        <v>0</v>
      </c>
      <c r="C25" s="5" t="n">
        <v>0</v>
      </c>
    </row>
    <row r="26">
      <c r="A26" s="4" t="inlineStr">
        <is>
          <t>Additional paid-in capital</t>
        </is>
      </c>
      <c r="B26" s="5" t="n">
        <v>8814</v>
      </c>
      <c r="C26" s="5" t="n">
        <v>8783</v>
      </c>
    </row>
    <row r="27">
      <c r="A27" s="4" t="inlineStr">
        <is>
          <t>Accumulated other comprehensive income (loss)</t>
        </is>
      </c>
      <c r="B27" s="5" t="n">
        <v>-1531</v>
      </c>
      <c r="C27" s="5" t="n">
        <v>-1208</v>
      </c>
    </row>
    <row r="28">
      <c r="A28" s="4" t="inlineStr">
        <is>
          <t>Retained earnings</t>
        </is>
      </c>
      <c r="B28" s="5" t="n">
        <v>7909</v>
      </c>
      <c r="C28" s="5" t="n">
        <v>7967</v>
      </c>
    </row>
    <row r="29">
      <c r="A29" s="4" t="inlineStr">
        <is>
          <t>Total shareholders' equity</t>
        </is>
      </c>
      <c r="B29" s="5" t="n">
        <v>15193</v>
      </c>
      <c r="C29" s="5" t="n">
        <v>15542</v>
      </c>
    </row>
    <row r="30">
      <c r="A30" s="4" t="inlineStr">
        <is>
          <t>Total liabilities and shareholders' equity</t>
        </is>
      </c>
      <c r="B30" s="6" t="n">
        <v>141030</v>
      </c>
      <c r="C30" s="6" t="n">
        <v>1320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We have developed and implemented a cybersecurity risk management program intended to protect the confidentiality, integrity, and availability of our critical systems and information. We design and assess our program based on the National Institute of Standards and Technology Cybersecurity Framework (NIST CSF). This does not imply that we meet any particular technical standards, specifications, or requirements, but rather that we use the NIST CSF as a guide to help us identify, assess, and manage cybersecurity risks relevant to our business. Our cybersecurity risk management program is aligned to the Company’s business strategy. It shares common methodologies, reporting channels and governance processes that apply to other areas of enterprise risk, including legal, compliance, strategic, operational, and financial risk. Key elements of our cybersecurity risk management program include: • risk assessments designed to help identify material cybersecurity risks to our critical systems, information, products, services, and our broader enterprise information technology environment; • a security team principally responsible for managing our cybersecurity risk assessment processes, our security controls, and our response to cybersecurity incidents; • the use of external service providers, where appropriate, to assess, test or otherwise assist with aspects of our security controls; • training and awareness programs for team members that include periodic and ongoing assessments to drive adoption and awareness of cybersecurity processes and controls; • a cybersecurity incident response plan that includes procedures for responding to cybersecurity incidents; and • a third-party risk management process for service providers, suppliers, and vendors. In the last three fiscal years, the Company has not experienced any material cybersecurity incidents, and expenses incurred from cybersecurity incidents were immaterial. For a discussion of whether and how any risks from cybersecurity threats, including as a result of any previous cybersecurity incidents, have materially affected or are reasonably likely to materially affect us, including our business strategy, results of operations or financial condition, refer to Item 1A. Risk Factors – "Risks Related to Cybersecurity, Information Technology and Data Management Practices," which is incorporated by reference into this Item 1C.</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and implemented a cybersecurity risk management program intended to protect the confidentiality, integrity, and availability of our critical systems and information. We design and assess our program based on the National Institute of Standards and Technology Cybersecurity Framework (NIST CSF). This does not imply that we meet any particular technical standards, specifications, or requirements, but rather that we use the NIST CSF as a guide to help us identify, assess, and manage cybersecurity risks relevant to our business. Our cybersecurity risk management program is aligned to the Company’s business strategy. It shares common methodologies, reporting channels and governance processes that apply to other areas of enterprise risk, including legal, compliance, strategic, operational, and financial risk. Key elements of our cybersecurity risk management program include: • risk assessments designed to help identify material cybersecurity risks to our critical systems, information, products, services, and our broader enterprise information technology environment; • a security team principally responsible for managing our cybersecurity risk assessment processes, our security controls, and our response to cybersecurity incidents; • the use of external service providers, where appropriate, to assess, test or otherwise assist with aspects of our security controls; • training and awareness programs for team members that include periodic and ongoing assessments to drive adoption and awareness of cybersecurity processes and controls; • a cybersecurity incident response plan that includes procedures for responding to cybersecurity incidents; and • a third-party risk management process for service providers, suppliers, and vendor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GM Board of Directors established its Risk and Cybersecurity Committee with specific responsibility for overseeing cybersecurity threats, among other things. Our Global Chief Information Security Officer provides the Risk and Cybersecurity Committee periodic reports on our cybersecurity risks and any material cybersecurity incidents. In addition, our cybersecurity team provides periodic reports to our Board of Directors. Our team of cybersecurity professionals is led by our Global Chief Information Security Officer, who has over 20 years of experience in the cybersecurity space and has obtained professional security certifications and advanced training in the field of cybersecurity and technology. The cybersecurity team has primary responsibility for our overall cybersecurity risk management program and supervises both our internal cybersecurity personnel and our retained external cybersecurity consultants. Our cybersecurity team also monitors the prevention, detection, mitigation, and remediation of cybersecurity risks and incidents through various means, which may include briefings with internal security personnel, threat intelligence and other information obtained from governmental, public or private sources, including external consultants engaged by us, and alerts and reports produced by security tools deployed in the information technology environment.</t>
        </is>
      </c>
    </row>
    <row r="11">
      <c r="A11" s="4" t="inlineStr">
        <is>
          <t>Cybersecurity Risk Board Committee or Subcommittee Responsible for Oversight [Text Block]</t>
        </is>
      </c>
      <c r="B11" s="4" t="inlineStr">
        <is>
          <t>The GM Board of Directors established its Risk and Cybersecurity Committee with specific responsibility for overseeing cybersecurity threats, among other things. Our Global Chief Information Security Officer provides the Risk and Cybersecurity Committee periodic reports on our cybersecurity risks and any material cybersecurity incidents. In addition, our cybersecurity team provides periodic reports to our Board of Directors.</t>
        </is>
      </c>
    </row>
    <row r="12">
      <c r="A12" s="4" t="inlineStr">
        <is>
          <t>Cybersecurity Risk Process for Informing Board Committee or Subcommittee Responsible for Oversight [Text Block]</t>
        </is>
      </c>
      <c r="B12" s="4" t="inlineStr">
        <is>
          <t>The GM Board of Directors established its Risk and Cybersecurity Committee with specific responsibility for overseeing cybersecurity threats, among other things. Our Global Chief Information Security Officer provides the Risk and Cybersecurity Committee periodic reports on our cybersecurity risks and any material cybersecurity incidents. In addition, our cybersecurity team provides periodic reports to our Board of Directors.</t>
        </is>
      </c>
    </row>
    <row r="13">
      <c r="A13" s="4" t="inlineStr">
        <is>
          <t>Cybersecurity Risk Role of Management [Text Block]</t>
        </is>
      </c>
      <c r="B13" s="4" t="inlineStr">
        <is>
          <t>The GM Board of Directors established its Risk and Cybersecurity Committee with specific responsibility for overseeing cybersecurity threats, among other things. Our Global Chief Information Security Officer provides the Risk and Cybersecurity Committee periodic reports on our cybersecurity risks and any material cybersecurity incidents. In addition, our cybersecurity team provides periodic reports to our Board of Directors. Our team of cybersecurity professionals is led by our Global Chief Information Security Officer, who has over 20 years of experience in the cybersecurity space and has obtained professional security certifications and advanced training in the field of cybersecurity and technology. The cybersecurity team has primary responsibility for our overall cybersecurity risk management program and supervises both our internal cybersecurity personnel and our retained external cybersecurity consultants. Our cybersecurity team also monitors the prevention, detection, mitigation, and remediation of cybersecurity risks and incidents through various means, which may include briefings with internal security personnel, threat intelligence and other information obtained from governmental, public or private sources, including external consultants engaged by us, and alerts and reports produced by security tools deployed in the information technology environ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GM Board of Directors established its Risk and Cybersecurity Committee with specific responsibility for overseeing cybersecurity threats, among other things. Our Global Chief Information Security Officer provides the Risk and Cybersecurity Committee periodic reports on our cybersecurity risks and any material cybersecurity incidents. In addition, our cybersecurity team provides periodic reports to our Board of Directors.</t>
        </is>
      </c>
    </row>
    <row r="16">
      <c r="A16" s="4" t="inlineStr">
        <is>
          <t>Cybersecurity Risk Management Expertise of Management Responsible [Text Block]</t>
        </is>
      </c>
      <c r="B16" s="4" t="inlineStr">
        <is>
          <t>Our team of cybersecurity professionals is led by our Global Chief Information Security Officer, who has over 20 years of experience in the cybersecurity space and has obtained professional security certifications and advanced training in the field of cybersecurity and technology.</t>
        </is>
      </c>
    </row>
    <row r="17">
      <c r="A17" s="4" t="inlineStr">
        <is>
          <t>Cybersecurity Risk Process for Informing Management or Committees Responsible [Text Block]</t>
        </is>
      </c>
      <c r="B17" s="4" t="inlineStr">
        <is>
          <t>Our Global Chief Information Security Officer provides the Risk and Cybersecurity Committee periodic reports on our cybersecurity risks and any material cybersecurity incidents. In addition, our cybersecurity team provides periodic reports to our Board of Directo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History and Operations</t>
        </is>
      </c>
      <c r="B4" s="4" t="inlineStr">
        <is>
          <t>We have been operating in the automobile finance business in the U.S. since September 1992 and have been a wholly-owned subsidiary of GM since October 2010.</t>
        </is>
      </c>
    </row>
    <row r="5">
      <c r="A5" s="4" t="inlineStr">
        <is>
          <t>Basis of Presentation</t>
        </is>
      </c>
      <c r="B5" s="4" t="inlineStr">
        <is>
          <t xml:space="preserve">Basis of Presentation The consolidated financial statements include our accounts and the accounts of our consolidated subsidiaries, including certain special purpose entities (SPEs) utilized in secured financing transactions, which are considered variable interest entities (VIEs). All intercompany transactions and accounts have been eliminated in consolidation. Except as otherwise specified, dollar amounts presented within tables are stated in millions. Certain columns and rows may not add due to rounding. The preparation of financial statements in conformity with accounting principles generally accepted in the U.S. requires management to make estimates and assumptions that affect the reported amounts of assets and liabilities and the disclosures of contingent assets and liabilities as of the date of the financial statements, as well as the amount of revenue and expenses during the reporting periods. Actual results could differ from those estimates, and those differences may be material. </t>
        </is>
      </c>
    </row>
    <row r="6">
      <c r="A6" s="4" t="inlineStr">
        <is>
          <t>Cash Equivalents</t>
        </is>
      </c>
      <c r="B6" s="4" t="inlineStr">
        <is>
          <t>Cash Equivalents Cash equivalents are defined as short-term, highly liquid investments with original maturities of three months or less.</t>
        </is>
      </c>
    </row>
    <row r="7">
      <c r="A7" s="4" t="inlineStr">
        <is>
          <t>Net Presentation of Cash Flows on Commercial Finance Receivables and Related Debt</t>
        </is>
      </c>
      <c r="B7" s="4" t="inlineStr">
        <is>
          <t xml:space="preserve">Net Presentation of Cash Flows on Commercial Finance Receivables and Related Debt Our commercial finance receivables are primarily comprised of floorplan financing, which are loans to dealers to finance vehicle inventory, also known as wholesale or inventory financing. In our experience, floorplan financing, as well as other short-duration receivables, are typically repaid within three months of when the credit is extended. Furthermore, we typically have the unilateral ability to call the floorplan loans and receive payment within 60 days of the call. Therefore, the presentation of the cash flows related to floorplan and other short-duration finance receivables is reflected on the consolidated statements of cash flows as "Net change in floorplan and other short-duration receivables." </t>
        </is>
      </c>
    </row>
    <row r="8">
      <c r="A8" s="4" t="inlineStr">
        <is>
          <t>Retail Finance and Commercial Finance Receivables and the Allowance for Loan Losses</t>
        </is>
      </c>
      <c r="B8" s="4" t="inlineStr">
        <is>
          <t>Retail Finance Receivables and the Allowance for Loan Losses Our retail finance receivables portfolio consists of smaller-balance, homogeneous loans that are carried at amortized cost, net of allowance for loan losses. These loans are divided among pools based on common risk characteristics, such as internal credit score, origination period (vintage) and geography. An internal credit score, of which FICO is an input in North America, is created by using algorithms or statistical models contained in origination scorecards. The scorecards are used to evaluate a consumer’s ability to pay based on statistical modeling of his or her prior credit usage, structure of the loan and other information. The output of the scorecards rank-orders consumers from those who are least likely to default to those who are most likely to default. By further dividing the portfolio into pools based on internal credit scores, we are better able to distinguish expected credit performance for different credit risks. The allowance is aggregated for each of the pools. Provisions for loan losses are charged to operations in amounts sufficient to maintain the allowance for loan losses at levels considered adequate to cover expected credit losses on our retail finance receivables portfolio. We use static pool modeling techniques to determine the allowance for loan losses expected over the remaining life of the receivables, which is supplemented by management judgment. We assess the recent internal operating and external environments and may qualitatively adjust certain assumptions to result in an allowance that is reflective of losses that are expected to occur in the forecasted environment. Expected losses are estimated for groups of accounts aggregated by internal credit score and monthly vintage. Generally, the expected losses are projected based on historical loss experience over the last 10 years, more heavily weighted toward recent performance to result in an estimate that is more reflective of the current internal and external environments. We consider forecast economic conditions over a reasonable and supportable forecast period. We determine the expected remaining life of the finance receivables to be a reasonable and supportable forecast horizon, primarily due to the relatively short weighted average life of retail finance receivables. We determined the economic factors that have the largest impact on expected losses include unemployment rates, interest rate spreads, disposable personal income and growth rates in gross domestic products. We use forecasts for our chosen factors provided by a leading economic research firm. We compare the forecasts to consensus forecasts to assess for reasonableness and may use one or more forecast scenarios provided by the research firm. We believe these factors are relevant in estimating expected losses and also consider an evaluation of overall portfolio credit quality based on indicators such as changes in our credit evaluation, underwriting and collection management policies, changes in the legal and regulatory environment, general economic conditions and business trends and uncertainties in forecasting and modeling techniques used in estimating our allowance. We update our retail loss forecast models and portfolio indicators on a quarterly basis to incorporate information reflective of the current and forecast economic environments. Assumptions regarding credit losses are reviewed periodically and may be impacted by actual performance of finance receivables and changes in any of the factors discussed above. Should the credit loss assumptions increase, there would be an increase in the amount of allowance for loan losses required, which would decrease the net carrying value of finance receivables and increase the amount of provision for loan losses. Commercial Finance Receivables and the Allowance for Loan Losses Our commercial lending offerings consist of financing products for dealers and other businesses. Dealer products include floorplan financing, as well as dealer loans, which are loans to finance improvements to dealership facilities, to provide working capital, or to purchase and/or finance dealership real estate. Other business products we provide include financing for commercial vehicle upfitters and advances to certain GM subsidiaries. Commercial finance receivables are carried at amortized cost, net of allowance for loan losses and any amounts held under our dealer cash management program. Provisions for loan losses are charged to operations in amounts sufficient to maintain the allowance for loan losses at levels considered adequate to cover expected credit losses in the commercial finance receivables portfolio. We establish the allowance for loan losses based on historical loss experience, as well as forecasted auto industry conditions, which is the economic indicator that we believe has the largest impact on expected losses. The dealer finance receivables are aggregated into loan-risk pools, which are determined based on our internally developed risk rating system. Dealers' financial and operating metrics are regularly scored and further evaluated to derive a risk rating. Based on dealer risk ratings, we establish probability of default and loss given default, and also determine if any specific dealer loan requires additional reserves.</t>
        </is>
      </c>
    </row>
    <row r="9">
      <c r="A9" s="4" t="inlineStr">
        <is>
          <t>Charge-off Policy</t>
        </is>
      </c>
      <c r="B9" s="4" t="inlineStr">
        <is>
          <t xml:space="preserve">Charge-off Policy Retail finance receivables are generally charged off in the month in which the account becomes 120 days contractually delinquent if we have not yet recorded a repossession charge-off. </t>
        </is>
      </c>
    </row>
    <row r="10">
      <c r="A10" s="4" t="inlineStr">
        <is>
          <t>Loan Modifications</t>
        </is>
      </c>
      <c r="B10" s="4" t="inlineStr">
        <is>
          <t>Loan Modifications Under certain circumstances, we may agree to modify the terms of an existing loan with a borrower for various reasons, including financial difficulties. For those borrowers experiencing financial difficulties, we may provide interest rate reductions, principal forgiveness, payment deferments, term extensions or a combination thereof. A loan that is deferred greater than six months in the preceding twelve months would be considered to be other-than-insignificantly delayed. In such circumstances, we must determine whether the modification should be accounted for as an extinguishment of the original loan and a creation of a new loan, or the continuation of the original loan with modifications.</t>
        </is>
      </c>
    </row>
    <row r="11">
      <c r="A11" s="4" t="inlineStr">
        <is>
          <t>Leased Vehicles</t>
        </is>
      </c>
      <c r="B11" s="4" t="inlineStr">
        <is>
          <t>Leased Vehicles As lessor, we have investments in leased vehicles recorded as operating leases. Leased vehicles consist of automobiles leased to retail customers and are carried at amortized cost less unearned manufacturer subvention payments, which are received up front. Depreciation expense is recorded on a straight-line basis over the term of the lease agreement to the estimated residual value. Manufacturer subvention is earned on a straight-line basis as a reduction to depreciation expense. Generally, the lessee may purchase the leased vehicle at the maturity of the lease by paying the purchase price stated in the lease agreement, which equals the contract residual value determined at origination of the lease, plus any fees and all other amounts owed under the lease. If the lessee decides not to purchase the leased vehicle, the lessee must return it to a dealer by the lease's scheduled maturity date. Since the lessee is not obligated to purchase the vehicle at the end of the contract, we are exposed to a risk of loss to the extent the customer returns the vehicle prior to or at the end of the lease term and the proceeds we receive on the disposition of the vehicle are lower than the residual value estimated at lease inception. We estimate the expected residual value based on third-party data that considers various data points and assumptions, including, but not limited to, recent auction values, the expected future volume of returning leased vehicles, used vehicle prices, manufacturer incentive programs and fuel prices. Changes in the expected residual value result in increased or decreased depreciation of the leased asset over the remaining term of the lease. Upon disposition, a gain or loss is recorded for any difference between the carrying amount of the lease and the proceeds from the disposition of the asset, including any insurance proceeds. Under the accounting for impairment or disposal of long-lived assets, vehicles on operating leases are evaluated by asset group for impairment. We aggregate leased vehicles into asset groups based on make, year and model. When asset group indicators of impairment exist and aggregate future cash flows from the operating lease, including the expected realizable fair value of the leased assets at the end of the lease, are less than the carrying amount of the lease asset group, an immediate impairment write-down is recognized if the difference is deemed not recoverable.</t>
        </is>
      </c>
    </row>
    <row r="12">
      <c r="A12" s="4" t="inlineStr">
        <is>
          <t>Variable Interest Entities - Securitizations and Credit Facilities</t>
        </is>
      </c>
      <c r="B12" s="4" t="inlineStr">
        <is>
          <t>Variable Interest Entities – Securitizations and Credit Facilities We finance a significant portion of our loan and lease origination volume through the use of our credit facilities and execution of securitization transactions, which both utilize SPEs. In our credit facilities, we transfer finance receivables and lease-related assets to SPEs. These subsidiaries, in turn, issue notes to the agents, collateralized by such assets and cash. The agents provide funding under the notes to the subsidiaries pursuant to an advance formula, and the subsidiaries forward the funds to us in consideration for the transfer of the assets. In our securitizations, we transfer finance receivables and lease-related assets to SPEs structured as securitization trusts (Trusts), which issue one or more classes of asset-backed securities. The asset-backed securities are, in turn, sold to investors. Our continuing involvement with the credit facilities and Trusts consists of servicing assets held by the SPEs and holding residual interests in the SPEs. These transactions are structured without recourse. The SPEs are considered VIEs under GAAP and are consolidated because we have: (i) power over the significant activities of the entities and (ii) an obligation to absorb losses and the right to receive benefits from the VIEs that could be significant to the VIEs. Accordingly, we are the primary beneficiary of the VIEs and the finance receivables, lease-related assets, borrowings under our credit facilities and, following a securitization, the related securitization notes payable remain on the consolidated balance sheets. Refer to Note 3 , Note 7 and Note 8 for further information. We are not required, and do not currently intend, to provide any additional financial support to SPEs. While these subsidiaries are included in our consolidated financial statements, these subsidiaries are separate legal entities and the finance receivables, lease-related assets and cash held by these subsidiaries are legally owned by them and are not available to our creditors or creditors of our other subsidiaries. We recognize finance charge, lease vehicle and fee income on the securitized assets and interest expense on the secured debt issued in securitization transactions and record a provision for loan losses to recognize loan losses expected over the remaining life of the securitized assets. Cash pledged to support securitization transactions is deposited in a restricted account and recorded on our consolidated balance sheets as restricted cash, which is invested in highly liquid securities with original maturities of 90 days or less.</t>
        </is>
      </c>
    </row>
    <row r="13">
      <c r="A13" s="4" t="inlineStr">
        <is>
          <t>Property and Equipment</t>
        </is>
      </c>
      <c r="B13" s="4" t="inlineStr">
        <is>
          <t>Property and Equipment Property and equipment is carried at amortized cost. Depreciation is generally recorded on a straight-line basis over the estimated useful lives of the assets, which ranges from 1 to 30 years. The basis of assets sold or retired and the related accumulated depreciation are removed from the accounts at the time of disposition and any resulting gain or loss is included in operating expenses. Maintenance, repairs and minor replacements are charged to operations as incurred; major replacements and improvements are capitalized.</t>
        </is>
      </c>
    </row>
    <row r="14">
      <c r="A14" s="4" t="inlineStr">
        <is>
          <t>Goodwill</t>
        </is>
      </c>
      <c r="B14" s="4" t="inlineStr">
        <is>
          <t>Goodwill Goodwill is not amortized but rather tested for impairment annually on October 1 or when events occur or circumstances change that trigger a review. The impairment test entails an assessment of qualitative factors to determine whether it is more likely than not that an impairment exists. If it is more likely than not that an impairment exists, then a quantitative impairment test is performed. Impairment exists when the carrying amount of a reporting unit exceeds its fair value.</t>
        </is>
      </c>
    </row>
    <row r="15">
      <c r="A15" s="4" t="inlineStr">
        <is>
          <t>Derivative Financial Instruments</t>
        </is>
      </c>
      <c r="B15" s="4" t="inlineStr">
        <is>
          <t>Derivative Financial Instruments We recognize all of our derivative financial instruments as either assets or liabilities on our consolidated balance sheets at fair value. We do not use derivative financial instruments for speculative trading purposes. Derivative financial instruments are generally expressed in notional principal or contract amounts that are much larger than the amounts potentially at risk for nonpayment by counterparties. Therefore, in the event of nonperformance by the counterparties, our credit exposure is limited to the uncollected interest and the market value related to the instruments that have become favorable to us, to the extent that market values are not collateralized. We maintain a policy of requiring that all derivative instruments be governed by an International Swaps and Derivatives Association Master Agreement. We enter into derivative instruments and establish risk limits with counterparties that we believe are creditworthy and generally settle on a net basis. In addition, management performs a quarterly assessment of our counterparty credit risk, including a review of credit ratings, credit default swap rates and potential nonperformance of the counterparty. Interest Rate Swap Agreements We utilize interest rate swap agreements to convert certain floating rate exposures to fixed rate or certain fixed-rate exposures to floating rate in order to manage our interest rate exposure. Cash flows from derivatives used to manage interest rate risk are classified as operating activities. We designate certain pay-fixed, receive-floating interest rate swaps as cash flow hedges of variable rate debt. The risk being hedged is the risk of variability in interest payments attributable to changes in interest rates. If the hedge relationship is deemed to be highly effective, we record the changes in the fair value of the hedge in accumulated other comprehensive income (loss). We designate certain receive-fixed, pay-floating interest rate swaps as fair value hedges of fixed-rate debt. The risk being hedged is the risk of changes in the fair value of the hedged debt attributable to changes in the benchmark interest rate. If the hedge relationship is deemed to be highly effective, we record the changes in the fair value of the hedged debt related to the risk being hedged in interest expense. The change in fair value of the related hedge is also recorded in interest expense. Interest Rate Cap and Floor Agreements We may purchase interest rate cap and floor agreements to limit floating rate exposures in our credit facilities. As part of our interest rate risk management strategy and when economically feasible, we may simultaneously sell a corresponding interest rate cap or floor agreement in order to offset the premium paid to purchase the interest rate cap or floor agreement and thus retain the interest rate risk. Because the interest rate cap and floor agreements entered into by us or our SPEs do not qualify for hedge accounting, changes in the fair value of interest rate cap and floor agreements purchased by the SPEs and interest rate cap and floor agreements sold by us are recorded in interest expense. Foreign Currency Swap Agreements Our policy is to minimize exposure to changes in currency exchange rates. To meet funding objectives, we borrow in a variety of currencies. We face exposure to currency exchange rates when the currency of our earning assets differs from the currency of the debt funding those assets. When possible, we fund earning assets with debt in the same currency, minimizing exposure to exchange rate movements. When a different currency is used, we may use foreign currency swaps to convert our debt obligations to the local currency of the earning assets being financed. We designate certain pay-fixed, receive-fixed cross-currency swaps as cash flow hedges of foreign currency-denominated debt. The risk being hedged is the variability in the cash flows for the payments of both principal and interest attributable to changes in foreign currency exchange rates. If the hedge relationship is deemed to be highly effective, we record the effective portion of changes in the fair value of the swap in accumulated other comprehensive income (loss). When the hedged cash flows affect earnings via principal remeasurement or accrual of interest expense, we reclassify these amounts to operating expenses or interest expense. Any ineffective portion of a cash flow hedge is recorded to interest expense immediately. We designate certain pay-float, receive-float cross-currency swaps as fair value hedges of foreign currency-denominated debt. The risk being hedged is the foreign exchange risk associated with the remeasurement of the foreign currency-denominated debt. We assess effectiveness of these hedge relationships based on changes in fair value attributable only to changes in spot exchange rates. If the hedge relationship is deemed to be highly effective, we record changes in the fair value of the swap attributable to changes in spot exchange rates to operating expenses and changes in the fair value of the swap attributable to components excluded from the assessment of hedge effectiveness in accumulated other comprehensive income (loss), and reclassify interest accrual components to interest expense.</t>
        </is>
      </c>
    </row>
    <row r="16">
      <c r="A16" s="4" t="inlineStr">
        <is>
          <t>Fair Value</t>
        </is>
      </c>
      <c r="B16" s="4" t="inlineStr">
        <is>
          <t>Fair Value Financial instruments are considered Level 1 when quoted prices are available in active markets for identical assets or liabilities as of the reporting date. Active markets are those in which transactions for the asset or liability occur in sufficient frequency and volume to provide pricing information on an ongoing basis. Financial instruments are considered Level 2 when inputs other than quoted prices are observable for the asset or liability, either directly or indirectly. These include quoted prices for similar assets or liabilities in active markets and quoted prices for identical or similar assets or liabilities in markets that are not active. Financial instruments are considered Level 3 when their values are determined using price models, discounted cash flow methodologies or similar techniques and at least one significant model assumption or input is unobservable. Level 3 financial instruments also include those for which the determination of fair value requires significant management judgment or estimation.</t>
        </is>
      </c>
    </row>
    <row r="17">
      <c r="A17" s="4" t="inlineStr">
        <is>
          <t>Income Taxes</t>
        </is>
      </c>
      <c r="B17" s="4" t="inlineStr">
        <is>
          <t>Income Taxes We account for income taxes on a separate return basis using an asset and liability method, which requires the recognition of deferred tax assets and liabilities for the expected future tax consequences attributable to differences between the financial statement carrying amounts of existing assets and liabilities and their respective tax basis, net operating loss and tax credit carryforwards. A valuation allowance is recognized if it is more likely than not that some portion of or the entire deferred tax asset will not be realized.</t>
        </is>
      </c>
    </row>
    <row r="18">
      <c r="A18" s="4" t="inlineStr">
        <is>
          <t>Revenue Recognition</t>
        </is>
      </c>
      <c r="B18" s="4" t="inlineStr">
        <is>
          <t>Revenue Recognition Finance charge income earned on finance receivables is recognized using the effective interest method. Fees and commissions received (including manufacturer subvention) and direct costs of originating loans are generally deferred and amortized over the term of the related finance receivables using the effective interest method and are removed from the consolidated balance sheets when the related finance receivables are fully charged off or paid in full. Accrual of finance charge income on retail finance receivables is generally suspended on accounts that are more than 60 days delinquent, accounts in bankruptcy and accounts in repossession. Payments received on nonaccrual loans are first applied to any fees due, then to any interest due and then any remaining amounts are applied to principal. Interest accrual generally resumes once an account has received payments bringing the delinquency status to less than 60 days past due. Accrual of finance charge income on commercial finance receivables is generally suspended on accounts that are more than 90 days delinquent, upon receipt of a bankruptcy notice from a borrower, or where reasonable doubt exists about the full collectability of contractually agreed upon principal and interest. Payments received on nonaccrual loans are first applied to principal. Interest accrual resumes once an account has received payments bringing the account fully current and collection of contractual principal and interest is reasonably assured (including amounts previously charged off). Rental income earned on leased vehicles, which includes lease origination fees, net of lease origination costs, is recognized on a straight-line basis over the term of the lease agreement. Gains or losses realized upon disposition of off-lease vehicles, including any payments received from lessees upon lease termination, are included in leased vehicle expenses.</t>
        </is>
      </c>
    </row>
    <row r="19">
      <c r="A19" s="4" t="inlineStr">
        <is>
          <t>Parent Company Stock-Based Compensation</t>
        </is>
      </c>
      <c r="B19" s="4" t="inlineStr">
        <is>
          <t>Parent Company Stock-Based Compensation We measure and record compensation expense for parent company stock-based compensation awards based on the award's estimated fair value. We record compensation expense over the applicable vesting period of an award. Refer to Note 1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The following tables present related party transactions: Balance Sheet Data December 31, 2024 December 31, 2023 Commercial finance receivables due from dealers consolidated by GM $ 279 $ 164 Commercial finance receivables due from Cruise $ 395 $ 353 Subvention receivable from GM $ 360 $ 508 Commercial loan funding payable to GM $ 100 $ 55 Taxes receivable from (payable to) GM $ 70 $ (384) Years Ended December 31, Income Statement Data 2024 2023 2022 Interest subvention earned on retail finance receivables (a) $ 1,274 $ 1,126 $ 921 Interest subvention earned on commercial finance receivables (a) $ 112 $ 108 $ 63 Leased vehicle subvention earned (b) $ 1,511 $ 1,537 $ 1,916 _________________ (a) Included in finance charge income. (b) Included as a reduction to leased vehicle expen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e Receivables (Tables)</t>
        </is>
      </c>
      <c r="B1" s="2" t="inlineStr">
        <is>
          <t>12 Months Ended</t>
        </is>
      </c>
    </row>
    <row r="2">
      <c r="B2" s="2" t="inlineStr">
        <is>
          <t>Dec. 31, 2024</t>
        </is>
      </c>
    </row>
    <row r="3">
      <c r="A3" s="3" t="inlineStr">
        <is>
          <t>Accounts, Notes, Loans and Financing Receivable, Gross, Allowance, and Net [Abstract]</t>
        </is>
      </c>
      <c r="B3" s="4" t="inlineStr">
        <is>
          <t xml:space="preserve"> </t>
        </is>
      </c>
    </row>
    <row r="4">
      <c r="A4" s="4" t="inlineStr">
        <is>
          <t>Schedule of Finance Receivables, Net</t>
        </is>
      </c>
      <c r="B4" s="4" t="inlineStr">
        <is>
          <t>December 31, 2024 December 31, 2023 Retail Finance Receivables Retail finance receivables (a) $ 76,066 $ 72,729 Less: allowance for loan losses (2,400) (2,308) Total retail finance receivables, net 73,667 70,421 Commercial Finance Receivables Commercial finance receivables (a)(b) 19,901 14,251 Less: allowance for loan losses (58) (36) Total commercial finance receivables, net 19,843 14,216 Total finance receivables, net $ 93,510 $ 84,637 Fair value utilizing Level 2 inputs $ 19,843 $ 14,216 Fair value utilizing Level 3 inputs $ 74,729 $ 70,911 ________________ (a) Net of unearned income, unamortized premiums and discounts, and deferred fees and costs. (b) Includes dealer financing of $18.9 billion and $13.4 billion, and other financing of $999 million and $830 million at December 31, 2024 and 2023. Commercial finance receivables are presented net of dealer cash management balances of $3.4 billion and $2.6 billion at December 31, 2024 and 2023.</t>
        </is>
      </c>
    </row>
    <row r="5">
      <c r="A5" s="4" t="inlineStr">
        <is>
          <t>Schedule of Allowance for Credit Losses on Financing Receivables</t>
        </is>
      </c>
      <c r="B5" s="4" t="inlineStr">
        <is>
          <t xml:space="preserve">A summary of the activity in the allowance for retail loan losses is as follows: Years Ended December 31, 2024 2023 2022 Allowance for retail loan losses beginning balance $ 2,308 $ 2,062 $ 1,839 Provision for loan losses 1,005 826 668 Charge-offs (1,754) (1,423) (1,138) Recoveries 901 767 685 Foreign currency translation and other (61) 76 9 Allowance for retail loan losses ending balance $ 2,400 $ 2,308 $ 2,062 </t>
        </is>
      </c>
    </row>
    <row r="6">
      <c r="A6" s="4" t="inlineStr">
        <is>
          <t>Schedule of Past Due Financing Receivables</t>
        </is>
      </c>
      <c r="B6" s="4" t="inlineStr">
        <is>
          <t xml:space="preserve">The following tables are consolidated summaries of the amortized cost of retail finance receivables by delinquency status for each vintage of the portfolio at December 31, 2024 and 2023. The tables also present gross charge-offs by vintage for 2024 and 2023: Year of Origination December 31, 2024 2024 2023 2022 2021 2020 Prior Total Percent 0 - 30 days $ 30,581 $ 19,411 $ 12,207 $ 7,178 $ 3,350 $ 710 $ 73,438 96.5 % 31 - 60 days 374 481 425 340 166 99 1,885 2.5 Greater than 60 days 128 188 155 115 55 36 677 0.9 Finance receivables more than 30 days delinquent 502 669 580 455 221 135 2,562 3.4 In repossession 17 19 14 10 3 2 66 0.1 Finance receivables more than 30 days delinquent or in repossession 519 689 595 464 225 136 2,628 3.5 Retail finance receivables $ 31,101 $ 20,100 $ 12,802 $ 7,642 $ 3,575 $ 847 $ 76,066 100.0 % Gross charge-offs $ 171 $ 556 $ 495 $ 305 $ 126 $ 102 $ 1,754 Year of Origination December 31, 2023 2023 2022 2021 2020 2019 Prior Total Percent 0 - 30 days $ 29,816 $ 19,602 $ 12,098 $ 6,533 $ 1,825 $ 599 $ 70,472 96.9 % 31 - 60 days 318 470 415 227 130 78 1,637 2.3 Greater than 60 days 102 168 142 76 42 29 559 0.8 Finance receivables more than 30 days delinquent 421 637 557 302 172 107 2,196 3.0 In repossession 17 20 14 6 3 1 61 0.1 Finance receivables more than 30 days delinquent or in repossession 437 657 572 308 175 108 2,257 3.1 Retail finance receivables $ 30,253 $ 20,259 $ 12,670 $ 6,842 $ 2,000 $ 707 $ 72,729 100.0 % Gross charge-offs $ 143 $ 494 $ 399 $ 192 $ 108 $ 87 $ 1,423 </t>
        </is>
      </c>
    </row>
    <row r="7">
      <c r="A7" s="4" t="inlineStr">
        <is>
          <t>Schedule of Financing Receivable Credit Quality Indicators</t>
        </is>
      </c>
      <c r="B7" s="4" t="inlineStr">
        <is>
          <t>The following tables are consolidated summaries of the amortized cost of the retail finance receivables by FICO score or its equivalent, determined at origination, for each vintage of the portfolio at December 31, 2024 and 2023: Year of Origination December 31, 2024 2024 2023 2022 2021 2020 Prior Total Percent Prime - FICO Score 680 and greater $ 24,155 $ 15,814 $ 9,749 $ 5,424 $ 2,559 $ 366 $ 58,067 76.3 % Near-prime - FICO Score 620 to 679 3,547 2,227 1,507 1,077 473 159 8,990 11.8 Sub-prime - FICO Score less than 620 3,399 2,059 1,546 1,141 543 322 9,008 11.8 Retail finance receivables $ 31,101 $ 20,100 $ 12,802 $ 7,642 $ 3,575 $ 847 $ 76,066 100.0 % Year of Origination December 31, 2023 2023 2022 2021 2020 2019 Prior Total Percent Prime - FICO Score 680 and greater $ 23,940 $ 15,581 $ 9,039 $ 4,926 $ 1,076 $ 320 $ 54,882 75.5 % Near-prime - FICO Score 620 to 679 3,234 2,281 1,746 906 350 129 8,647 11.9 Sub-prime - FICO Score less than 620 3,079 2,397 1,884 1,010 573 257 9,200 12.6 Retail finance receivables $ 30,253 $ 20,259 $ 12,670 $ 6,842 $ 2,000 $ 707 $ 72,729 100.0 % Our dealer risk model and risk rating categories are as follows: Dealer Risk Rating Description I Performing accounts with strong to acceptable financial metrics with at least satisfactory capacity to meet financial commitments. II Performing accounts experiencing potential weakness in financial metrics and repayment prospects resulting in increased monitoring. III Non-Performing accounts with inadequate paying capacity for current obligations and that have the distinct possibility of creating a loss if deficiencies are not corrected. IV Non-Performing accounts with inadequate paying capacity for current obligations and inherent weaknesses that make collection or liquidation in full highly questionable or improbable. Year of Origination December 31, 2024 Dealer Risk Rating Revolving 2024 2023 2022 2021 2020 Prior Total Percent I $ 16,429 $ 350 $ 211 $ 360 $ 237 $ 267 $ 32 $ 17,885 94.6 % II 621 — 10 26 3 2 — 663 3.5 III 305 10 4 — 22 — 12 354 1.9 IV 1 — — — — — — 1 0.0 Balance at end of period $ 17,356 $ 360 $ 225 $ 385 $ 263 $ 269 $ 44 $ 18,902 100.0 % Year of Origination December 31, 2023 Dealer Risk Rating Revolving 2023 2022 2021 2020 2019 Prior Total Percent I $ 11,638 $ 295 $ 417 $ 297 $ 301 $ 85 $ 11 $ 13,043 97.2 % II 182 — 2 2 — — — 187 1.4 III 152 1 15 12 — 11 — 192 1.4 IV — — — — — — — — — Balance at end of period $ 11,971 $ 296 $ 435 $ 311 $ 301 $ 96 $ 11 $ 13,422 1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Leased Vehicles (Tables)</t>
        </is>
      </c>
      <c r="B1" s="2" t="inlineStr">
        <is>
          <t>12 Months Ended</t>
        </is>
      </c>
    </row>
    <row r="2">
      <c r="B2" s="2" t="inlineStr">
        <is>
          <t>Dec. 31, 2024</t>
        </is>
      </c>
    </row>
    <row r="3">
      <c r="A3" s="3" t="inlineStr">
        <is>
          <t>Property, Plant, and Equipment, Lessor Asset under Operating Lease [Abstract]</t>
        </is>
      </c>
      <c r="B3" s="4" t="inlineStr">
        <is>
          <t xml:space="preserve"> </t>
        </is>
      </c>
    </row>
    <row r="4">
      <c r="A4" s="4" t="inlineStr">
        <is>
          <t>Schedule of Leased Vehicles, Net</t>
        </is>
      </c>
      <c r="B4" s="4" t="inlineStr">
        <is>
          <t xml:space="preserve"> December 31, 2024 December 31, 2023 Leased vehicles (a) $ 38,187 $ 37,921 Less: accumulated depreciation (6,601) (7,338) Leased vehicles, net $ 31,586 $ 30,582 ________________ (a) Net of vehicle acquisition costs, less manufacturer incentives and investment tax credits.</t>
        </is>
      </c>
    </row>
    <row r="5">
      <c r="A5" s="4" t="inlineStr">
        <is>
          <t>Schedule of Minimum Rental Payments</t>
        </is>
      </c>
      <c r="B5" s="4" t="inlineStr">
        <is>
          <t xml:space="preserve">The following table summarizes minimum rental payments due to us as lessor under operating leases at December 31, 2024: Years Ending December 31, 2025 2026 2027 2028 2029 Total Lease payments under operating leases $ 5,195 $ 3,371 $ 1,257 $ 135 $ 1 $ 9,9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the Carrying Amounts of Goodwill by Segment</t>
        </is>
      </c>
      <c r="B4" s="4" t="inlineStr">
        <is>
          <t>The following table summarizes the changes in the carrying amounts of goodwill by segment: Years Ended December 31, 2024 2023 2022 North America International Total North America International Total North America International Total Beginning balance $ 1,105 $ 73 $ 1,178 $ 1,105 $ 66 $ 1,171 $ 1,105 $ 64 $ 1,169 Foreign currency translation (1) (14) (15) — 7 7 (1) 3 2 Ending balance $ 1,104 $ 58 $ 1,163 $ 1,105 $ 73 $ 1,178 $ 1,105 $ 66 $ 1,171 As of December 31, 2024 and 2023, intangible assets were insignifica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 in Net Assets of Nonconsolidated Affiliat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Financial Information for our Joint Ventures</t>
        </is>
      </c>
      <c r="B4" s="4" t="inlineStr">
        <is>
          <t>The following tables present certain aggregated financial data of our joint ventures: Summarized Balance Sheet Data December 31, 2024 December 31, 2023 Finance receivables, net $ 8,852 $ 18,142 Total assets $ 9,966 $ 19,629 Debt $ 5,421 $ 13,692 Total liabilities $ 6,495 $ 15,751 Years Ended December 31, Summarized Operating Data 2024 2023 2022 Finance charge income $ 928 $ 1,373 $ 1,636 Provision for loan losses $ 226 $ 182 $ 172 Income before income taxes $ 246 $ 525 $ 661 Net income $ 185 $ 393 $ 494 The following table summarizes our direct ownership interests in China joint ventures: Joint Ventures December 31, 2024 December 31, 2023 SAIC-GMAC Automotive Finance Company Limited (SAIC-GMAC) 35 % 35 % SAIC-GMF Leasing Co. Ltd. 35 % 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December 31, 2024 December 31, 2023 Carrying Amount Fair Value Carrying Amount Fair Value Secured Debt Revolving credit facilities $ 5,426 $ 5,426 $ 4,960 $ 4,960 Securitization notes payable 44,147 44,327 40,284 40,012 Total secured debt 49,573 49,753 45,243 44,971 Unsecured Debt Senior notes 53,632 54,177 49,990 49,537 Credit facilities 2,178 2,174 2,034 2,026 Other unsecured debt 8,880 8,906 8,060 8,088 Total unsecured debt 64,691 65,258 60,084 59,651 Total secured and unsecured debt $ 114,264 $ 115,010 $ 105,327 $ 104,622 Fair value utilizing Level 2 inputs $ 112,941 $ 102,262 Fair value utilizing Level 3 inputs $ 2,070 $ 2,360 </t>
        </is>
      </c>
    </row>
    <row r="5">
      <c r="A5" s="4" t="inlineStr">
        <is>
          <t>Schedule of Maturities of Long-term Debt</t>
        </is>
      </c>
      <c r="B5" s="4" t="inlineStr">
        <is>
          <t xml:space="preserve">The following table presents the expected scheduled principal and interest payments under our contractual debt obligations: Years Ending December 31, 2025 2026 2027 2028 2029 Thereafter Total Secured debt $ 18,010 $ 15,071 $ 8,681 $ 4,199 $ 3,556 $ 131 $ 49,648 Unsecured debt 19,378 9,058 10,649 7,368 6,584 13,118 66,155 Interest payments 4,707 3,274 2,194 1,444 830 1,443 13,892 $ 42,095 $ 27,403 $ 21,524 $ 13,011 $ 10,970 $ 14,692 $ 129,6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Variable Interest Entities (Tables)</t>
        </is>
      </c>
      <c r="B1" s="2" t="inlineStr">
        <is>
          <t>12 Months Ended</t>
        </is>
      </c>
    </row>
    <row r="2">
      <c r="B2" s="2" t="inlineStr">
        <is>
          <t>Dec. 31, 2024</t>
        </is>
      </c>
    </row>
    <row r="3">
      <c r="A3" s="4" t="inlineStr">
        <is>
          <t>Securitization and Credit Facility VIE</t>
        </is>
      </c>
      <c r="B3" s="4" t="inlineStr">
        <is>
          <t xml:space="preserve"> </t>
        </is>
      </c>
    </row>
    <row r="4">
      <c r="A4" s="3" t="inlineStr">
        <is>
          <t>Variable Interest Entity [Line Items]</t>
        </is>
      </c>
      <c r="B4" s="4" t="inlineStr">
        <is>
          <t xml:space="preserve"> </t>
        </is>
      </c>
    </row>
    <row r="5">
      <c r="A5" s="4" t="inlineStr">
        <is>
          <t>Schedule of Consolidated VIEs Assets and Liabilities</t>
        </is>
      </c>
      <c r="B5" s="4" t="inlineStr">
        <is>
          <t>The following table summarizes the assets and liabilities related to our consolidated VIEs: December 31, 2024 December 31, 2023 Restricted cash (a) $ 2,761 $ 2,765 Finance receivables $ 55,456 $ 46,648 Lease related assets $ 14,252 $ 15,794 Secured debt $ 49,646 $ 45,299 _______________ (a) Included in other asse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table below presents the gross fair value amounts of our derivative financial instruments and the associated notional amounts: December 31, 2024 December 31, 2023 Notional Fair Value of Assets Fair Value of Liabilities Notional Fair Value of Assets Fair Value of Liabilities Derivatives designated as hedges Fair value hedges Interest rate swaps $ 36,145 $ 32 $ 621 $ 18,379 $ 75 $ 238 Cash flow hedges Interest rate swaps 1,873 35 4 2,381 17 16 Foreign currency swaps 8,363 80 508 8,003 144 311 Derivatives not designated as hedges Interest rate contracts 123,346 833 1,294 134,683 1,573 1,997 Total $ 169,727 $ 981 $ 2,427 $ 163,446 $ 1,809 $ 2,563 </t>
        </is>
      </c>
    </row>
    <row r="5">
      <c r="A5" s="4" t="inlineStr">
        <is>
          <t>Schedule of Fair Value Hedging Instruments, Statements of Financial Performance and Financial Position, Location</t>
        </is>
      </c>
      <c r="B5" s="4" t="inlineStr">
        <is>
          <t>The following amounts were recorded in the consolidated balance sheet related to items designated and qualifying as hedged items in fair value hedging relationships: Carrying Amount of Cumulative Amount of Fair Value (a) December 31, 2024 December 31, 2023 December 31, 2024 December 31, 2023 Unsecured debt $ 36,664 $ 33,551 $ 1,281 $ 1,029 _________________ (a) Includes $719 million and $872 million of unamortized losses remaining on hedged items for which hedge accounting has been discontinued at December 31, 2024 and 2023.</t>
        </is>
      </c>
    </row>
    <row r="6">
      <c r="A6" s="4" t="inlineStr">
        <is>
          <t>Schedule of Effect of Derivative Instruments on the Consolidated Statements of Income</t>
        </is>
      </c>
      <c r="B6" s="4" t="inlineStr">
        <is>
          <t xml:space="preserve">The table below presents the effect of our derivative financial instruments in the consolidated statements of income: Years Ended December 31, 2024 2023 2022 Interest Expense (a) Operating Expenses (b) Interest Expense (a) Operating Expenses (b) Interest Expense (a) Operating Expenses (b) Fair value hedges Hedged items - interest rate swaps $ 252 $ — $ 248 $ — $ 1,003 $ — Interest rate swaps (452) — (279) — (957) — Hedged items - foreign currency swaps (c) — — — — — 23 Foreign currency swaps — — — — (2) (24) Cash flow hedges Interest rate swaps 15 — 37 — 15 — Hedged items - foreign currency swaps (c) — 414 — (263) — 611 Foreign currency swaps (145) (413) (145) 263 (156) (611) Derivatives not designated as hedges Interest rate contracts 51 — 218 — 130 — Foreign currency contracts — — — (1) — (4) Total income (loss) recognized $ (280) $ 2 $ 79 $ (1) $ 33 $ (4) _________________ (a) Total interest expense was $6.0 billion, $4.7 billion and $2.9 billion for 2024, 2023 and 2022. (b) Total operating expenses were $1.8 billion for both 2024 and 2023, and $1.7 billion for 2022. (c) Transaction activity recorded in operating expenses related to foreign currency-denominated debt. The tables below present the effect of our derivative financial instruments in the consolidated statements of comprehensive income: Gains (Losses) Recognized In Years Ended December 31, 2024 2023 2022 Fair value hedges Foreign currency swaps $ — $ — $ (2) Cash flow hedges Interest rate swaps 43 (1) 17 Foreign currency swaps (375) 139 (529) Total $ (332) $ 138 $ (514) (Gains) Losses Reclassified From Accumulated Other Years Ended December 31, 2024 2023 2022 Fair value hedges Foreign currency swaps $ — $ — $ 2 Cash flow hedges Interest rate swaps (9) (28) (11) Foreign currency swaps 422 (92) 578 Total $ 413 $ (120) $ 56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Financing receivable, allowance for loan losses</t>
        </is>
      </c>
      <c r="B3" s="6" t="n">
        <v>2458</v>
      </c>
      <c r="C3" s="6" t="n">
        <v>2344</v>
      </c>
    </row>
    <row r="4">
      <c r="A4" s="4" t="inlineStr">
        <is>
          <t>Accumulated depreciation</t>
        </is>
      </c>
      <c r="B4" s="6" t="n">
        <v>464</v>
      </c>
      <c r="C4" s="6" t="n">
        <v>432</v>
      </c>
    </row>
    <row r="5">
      <c r="A5" s="4" t="inlineStr">
        <is>
          <t>Common stock par value per share (in dollars per share)</t>
        </is>
      </c>
      <c r="B5" s="7" t="n">
        <v>0.0001</v>
      </c>
      <c r="C5" s="7" t="n">
        <v>0.0001</v>
      </c>
    </row>
    <row r="6">
      <c r="A6" s="4" t="inlineStr">
        <is>
          <t>Preferred stock par value (in dollars per share)</t>
        </is>
      </c>
      <c r="B6" s="8" t="n">
        <v>0.01</v>
      </c>
      <c r="C6" s="8" t="n">
        <v>0.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Common and Preferred Stock</t>
        </is>
      </c>
      <c r="B4" s="4" t="inlineStr">
        <is>
          <t>December 31, 2024 December 31, 2023 Common Stock Number of shares authorized 10,000,000 10,000,000 Number of shares issued and outstanding 5,050,000 5,050,000 December 31, 2024 December 31, 2023 Preferred Stock Number of shares authorized 250,000,000 250,000,000 Number of shares issued and outstanding (a) Series A 1,000,000 1,000,000 Series B 500,000 500,000 Series C 500,000 500,000 _________________ (a) Issued at a liquidation preference of $1,000 per share.</t>
        </is>
      </c>
    </row>
    <row r="5">
      <c r="A5" s="4" t="inlineStr">
        <is>
          <t>Schedule of Accumulated Other Comprehensive Income (Loss)</t>
        </is>
      </c>
      <c r="B5" s="4" t="inlineStr">
        <is>
          <t>The following table summarizes the significant components of accumulated other comprehensive income (loss): Years Ended December 31, 2024 2023 2022 Unrealized gain (loss) on hedges Beginning balance $ (3) $ (21) $ (77) Change in value of hedges, net of tax 81 18 55 Ending balance $ 77 $ (3) $ (21) Foreign currency translation adjustment Beginning balance $ (1,206) $ (1,352) $ (1,197) Translation gain (loss) (403) 147 (156) Ending balance $ (1,609) $ (1,206) $ (1,35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arent Company 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RSUs, PSUs and Stock Options Activity</t>
        </is>
      </c>
      <c r="B4" s="4" t="inlineStr">
        <is>
          <t>The following table summarizes information about RSUs, PSUs and stock options granted to our employees and key executive officers under GM's stock-based compensation programs (shares in thousands): Year Ended December 31, 2024 Shares Weighted-Average Grant Date Fair Value Weighted-Average Remaining Contractual Term in Years Outstanding at January 1, 2024 3,017 $ 38.96 1.3 Granted 722 $ 39.27 Settled (643) $ 46.62 Forfeited or expired (192) $ 56.20 Outstanding at December 31, 2024 (a) 2,904 $ 36.20 2.3 ________________ (a) Includes the target amount of PSU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es</t>
        </is>
      </c>
      <c r="B4" s="4" t="inlineStr">
        <is>
          <t xml:space="preserve">The following table summarizes income before income taxes and equity income: Years Ended December 31, 2024 2023 2022 U.S. income (loss) $ 2,407 $ 2,417 $ 3,499 Non-U.S. income (loss) 494 430 404 Income (loss) before income taxes and equity income (loss) $ 2,901 $ 2,847 $ 3,903 </t>
        </is>
      </c>
    </row>
    <row r="5">
      <c r="A5" s="4" t="inlineStr">
        <is>
          <t>Schedule of Income Tax Expense</t>
        </is>
      </c>
      <c r="B5" s="4" t="inlineStr">
        <is>
          <t xml:space="preserve">Years Ended December 31, Income Tax Expense 2024 2023 2022 Current income tax expense (benefit) U.S. federal $ (525) $ 341 $ 342 U.S. state and local 102 144 85 Non-U.S. 146 91 80 Total current income tax expense (benefit) (277) 576 507 Deferred income tax expense (benefit) U.S. federal 994 112 322 U.S. state and local 45 24 85 Non-U.S. 22 28 77 Total deferred income tax expense (benefit) 1,061 165 484 Total income tax provision (benefit) $ 784 $ 741 $ 992 </t>
        </is>
      </c>
    </row>
    <row r="6">
      <c r="A6" s="4" t="inlineStr">
        <is>
          <t>Schedule of Effective Income Tax Rate Reconciliation</t>
        </is>
      </c>
      <c r="B6" s="4" t="inlineStr">
        <is>
          <t>A reconciliation between the U.S. federal statutory tax rate and the effective tax rate is as follows: Years Ended December 31, 2024 2023 2022 U.S. federal statutory tax rate 21.0 % 21.0 % 21.0 % Non-U.S. income taxed at other than the U.S. federal statutory rate 1.8 1.1 0.9 State and local income taxes 3.5 3.6 3.2 U.S. tax on non-U.S. earnings 0.9 3.8 0.3 Valuation allowance — (2.9) 0.3 Other (0.1) (0.6) (0.3) Effective tax rate 27.0 % 26.0 % 25.4 %</t>
        </is>
      </c>
    </row>
    <row r="7">
      <c r="A7" s="4" t="inlineStr">
        <is>
          <t>Schedule of Deferred Tax Assets and Liabilities</t>
        </is>
      </c>
      <c r="B7" s="4" t="inlineStr">
        <is>
          <t>The following table summarizes the components of temporary differences and carryforwards that give rise to deferred tax assets and liabilities: December 31, 2024 December 31, 2023 Deferred tax assets Net operating loss carryforward - U.S. (a) $ 331 $ 2 Net operating loss carryforward - non-U.S. (b) 84 115 Market value difference of loan portfolio 426 322 Accruals 135 186 Tax credits (c) 649 352 Other 210 164 Total deferred tax assets before valuation allowance 1,835 1,141 Less: valuation allowance (235) (236) Total deferred tax assets 1,600 905 Deferred tax liabilities Depreciable assets 3,637 2,354 Deferred acquisition costs 232 159 Other 153 125 Total deferred tax liabilities 4,022 2,638 Net deferred tax liability $ (2,422) $ (1,733) _________________ (a) At December 31, 2024, U.S. operating loss deferred tax assets were $331 million, of which $315 million can be carried forward indefinitely and $16 million, will expire by 2038, if not utilized. (b) At December 31, 2024, non-U.S. operating loss deferred tax assets were $84 million, of which $17 million can be carried forward indefinitely and $67 million will expire by 2044, if not utilized. (c)</t>
        </is>
      </c>
    </row>
    <row r="8">
      <c r="A8" s="4" t="inlineStr">
        <is>
          <t>Schedule of Unrecognized Tax Benefits Activity</t>
        </is>
      </c>
      <c r="B8" s="4" t="inlineStr">
        <is>
          <t xml:space="preserve">The following table summarizes activity of the total amounts of unrecognized tax benefits: Years Ended December 31, 2024 2023 2022 Beginning balance $ 86 $ 63 $ 70 Additions to prior years' tax positions — 22 — Reductions to prior years' tax positions (8) — (6) Additions to current year tax positions 6 9 — Changes in tax positions due to lapse of statutory limitations (4) (8) (2) Foreign currency translation (2) — 1 Ending balance $ 78 $ 86 $ 6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for the Consolidated Statements of Cash Flows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chedule of Cash Payments for Interest Costs and Income Taxes</t>
        </is>
      </c>
      <c r="B4" s="4" t="inlineStr">
        <is>
          <t xml:space="preserve">Cash payments for interest costs and income taxes consist of the following: Years Ended December 31, 2024 2023 2022 Interest costs (none capitalized) $ 5,406 $ 4,652 $ 2,673 Income taxes $ 170 $ 182 $ 824 </t>
        </is>
      </c>
    </row>
    <row r="5">
      <c r="A5" s="4" t="inlineStr">
        <is>
          <t>Schedule of Noncash Activity</t>
        </is>
      </c>
      <c r="B5" s="4" t="inlineStr">
        <is>
          <t>Non-cash investing items consist of the following: Years Ended December 31, 2024 2023 2022 Subvention receivable from GM (a) $ 360 $ 508 $ 469 Commercial loan funding payable to GM (a) $ 100 $ 55 $ 105 _________________ (a) Refer to Note 2 for further inform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t>
        </is>
      </c>
      <c r="B4" s="4" t="inlineStr">
        <is>
          <t>The following tables summarize key financial information by segment: Year Ended December 31, 2024 North America International Total Revenue from reportable segments $ 14,341 $ 1,515 $ 15,856 Reconciliation of revenue Other revenue (a) 19 Total revenue $ 15,875 Costs and expenses (b) Salaries and benefits 1,013 154 Leased vehicle depreciation 4,770 74 (Gain) loss on termination of leased vehicles (759) 1 Provision for loan losses 912 116 Interest expense 5,362 668 GM Protection claim losses 30 — Other segment items (c) 329 230 Equity income — 64 Impairment of investment in nonconsolidated affiliate — (320) Reportable segment income before income taxes $ 2,683 $ 16 $ 2,699 Reconciliation to income before income taxes Other loss (d) (54) Income before income taxes $ 2,645 ________________ (a) Revenue from our other operating segment that does not meet any of the quantitative thresholds for determining reportable segments. (b) The significant expense categories and amounts align with the segment-level information that is regularly provided to the chief operating decision-maker. (c) Other segment items for each reportable segment primarily include professional fees, supplies and equipment, occupancy costs, depreciation and amortization, and commission expense. (d) Income/loss from our other operating segment that does not meet any of the quantitative thresholds for determining reportable segments. Year Ended December 31, 2023 North America International Total Revenue from reportable segments $ 12,876 $ 1,345 $ 14,221 Reconciliation of revenue Other revenue (a) 3 Total revenue $ 14,224 Costs and expenses (b) Salaries and benefits 990 156 Leased vehicle depreciation 4,840 65 Gain on termination of leased vehicles (877) (1) Provision for loan losses 682 144 Interest expense 4,109 576 GM Protection claim losses 8 — Other segment items (c) 407 223 Equity income — 138 Reportable segment income before income taxes $ 2,716 $ 320 $ 3,036 Reconciliation to income before income taxes Other loss (d) (51) Income before income taxes $ 2,985 ________________ (a) Revenue from our other operating segment that does not meet any of the quantitative thresholds for determining reportable segments. (b) The significant expense categories and amounts align with the segment-level information that is regularly provided to the chief operating decision-maker. (c) Other segment items for each reportable segment primarily include professional fees, supplies and equipment, occupancy costs, depreciation and amortization, and commission expense. (d) Income/loss from our other operating segment that does not meet any of the quantitative thresholds for determining reportable segments. Year Ended December 31, 2022 North America International Total Revenue from reportable segments $ 11,776 $ 989 $ 12,765 Reconciliation of revenue Other revenue (a) 1 Total revenue $ 12,766 Costs and expenses (b) Salaries and benefits 940 143 Leased vehicle depreciation 4,793 46 Gain on termination of leased vehicles (1,187) — Provision for loan losses 537 116 Interest expense 2,526 355 Other segment items (c) 381 197 Equity income — 173 Reportable segment income before income taxes $ 3,786 $ 305 $ 4,091 Reconciliation to income before income taxes Other loss (d) (15) Income before income taxes $ 4,076 ________________ (a) Revenue from our other operating segment that does not meet any of the quantitative thresholds for determining reportable segments. (b) The significant expense categories and amounts align with the segment-level information that is regularly provided to the chief operating decision-maker. (c) Other segment items for each reportable segment primarily include professional fees, supplies and equipment, occupancy costs, depreciation and amortization, and commission expense. (d) Income/loss from our other operating segment that does not meet any of the quantitative thresholds for determining reportable segments. The following table presents certain balance sheet information by segment: December 31, 2024 December 31, 2023 North America International Total North America International Total Finance receivables, net $ 87,084 $ 6,426 $ 93,510 $ 78,148 $ 6,489 $ 84,637 Leased vehicles, net $ 31,236 $ 350 $ 31,586 $ 30,227 $ 356 $ 30,582 Assets from reportable segments $ 131,643 $ 9,254 $ 140,897 $ 122,051 $ 9,883 $ 131,933 Other assets (a) 134 . 77 Total assets $ 141,030 . $ 132,011 ________________ (a) Assets from our other operating segment that does not meet any of the quantitative thresholds for determining reportable segments.</t>
        </is>
      </c>
    </row>
    <row r="5">
      <c r="A5" s="4" t="inlineStr">
        <is>
          <t>Schedule of Operating Data by Geographical Areas</t>
        </is>
      </c>
      <c r="B5" s="4" t="inlineStr">
        <is>
          <t>The following table summarizes information concerning principal geographic areas: At and For the Years Ended December 31, 2024 2023 2022 Revenue (a) Long-Lived Assets (b) Revenue (a) Long-Lived Assets (a) Revenue (a) Long-Lived Assets (a) U.S. $ 13,608 $ 28,129 $ 12,168 $ 27,397 $ 11,037 $ 29,411 Non-U.S. 2,267 3,563 2,056 3,309 1,729 3,431 Total consolidated $ 15,875 $ 31,693 $ 14,224 $ 30,707 $ 12,766 $ 32,842 _________________ (a) No individual country other than the U.S. represented more than 10% of our total revenue. (b) Long-lived assets include $31.6 billion, $30.6 billion, and $32.7 billion of vehicles on operating leases at December 31, 2024, 2023 and 2022. Other than the U.S., no individual country represented more than 10% of our total long-lived assets at December 31,2024, 2023 and 2022, except for Canada, with long-lived assets of $3.2 billion at December 31, 202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Business, Basis of Presentation and Summary of Significant Accounting Policies (Details)</t>
        </is>
      </c>
      <c r="B1" s="2" t="inlineStr">
        <is>
          <t>12 Months Ended</t>
        </is>
      </c>
    </row>
    <row r="2">
      <c r="B2" s="2" t="inlineStr">
        <is>
          <t>Dec. 31, 2024</t>
        </is>
      </c>
    </row>
    <row r="3">
      <c r="A3" s="3" t="inlineStr">
        <is>
          <t>SUMMARY OF SIGNIFICANT ACCOUNTING POLICIES [Line Items]</t>
        </is>
      </c>
      <c r="B3" s="4" t="inlineStr">
        <is>
          <t xml:space="preserve"> </t>
        </is>
      </c>
    </row>
    <row r="4">
      <c r="A4" s="4" t="inlineStr">
        <is>
          <t>Probable loss experience period</t>
        </is>
      </c>
      <c r="B4" s="4" t="inlineStr">
        <is>
          <t>10 years</t>
        </is>
      </c>
    </row>
    <row r="5">
      <c r="A5" s="4" t="inlineStr">
        <is>
          <t>Threshold period for resuming interest accrual on delinquent accounts</t>
        </is>
      </c>
      <c r="B5" s="4" t="inlineStr">
        <is>
          <t>60 days</t>
        </is>
      </c>
    </row>
    <row r="6">
      <c r="A6" s="4" t="inlineStr">
        <is>
          <t>Minimum</t>
        </is>
      </c>
      <c r="B6" s="4" t="inlineStr">
        <is>
          <t xml:space="preserve"> </t>
        </is>
      </c>
    </row>
    <row r="7">
      <c r="A7" s="3" t="inlineStr">
        <is>
          <t>SUMMARY OF SIGNIFICANT ACCOUNTING POLICIES [Line Items]</t>
        </is>
      </c>
      <c r="B7" s="4" t="inlineStr">
        <is>
          <t xml:space="preserve"> </t>
        </is>
      </c>
    </row>
    <row r="8">
      <c r="A8" s="4" t="inlineStr">
        <is>
          <t>Estimated useful life (in years)</t>
        </is>
      </c>
      <c r="B8" s="4" t="inlineStr">
        <is>
          <t>1 year</t>
        </is>
      </c>
    </row>
    <row r="9">
      <c r="A9" s="4" t="inlineStr">
        <is>
          <t>Maximum</t>
        </is>
      </c>
      <c r="B9" s="4" t="inlineStr">
        <is>
          <t xml:space="preserve"> </t>
        </is>
      </c>
    </row>
    <row r="10">
      <c r="A10" s="3" t="inlineStr">
        <is>
          <t>SUMMARY OF SIGNIFICANT ACCOUNTING POLICIES [Line Items]</t>
        </is>
      </c>
      <c r="B10" s="4" t="inlineStr">
        <is>
          <t xml:space="preserve"> </t>
        </is>
      </c>
    </row>
    <row r="11">
      <c r="A11" s="4" t="inlineStr">
        <is>
          <t>Estimated useful life (in years)</t>
        </is>
      </c>
      <c r="B11" s="4" t="inlineStr">
        <is>
          <t>30 years</t>
        </is>
      </c>
    </row>
    <row r="12">
      <c r="A12" s="4" t="inlineStr">
        <is>
          <t>Commercial Finance Receivables</t>
        </is>
      </c>
      <c r="B12" s="4" t="inlineStr">
        <is>
          <t xml:space="preserve"> </t>
        </is>
      </c>
    </row>
    <row r="13">
      <c r="A13" s="3" t="inlineStr">
        <is>
          <t>SUMMARY OF SIGNIFICANT ACCOUNTING POLICIES [Line Items]</t>
        </is>
      </c>
      <c r="B13" s="4" t="inlineStr">
        <is>
          <t xml:space="preserve"> </t>
        </is>
      </c>
    </row>
    <row r="14">
      <c r="A14" s="4" t="inlineStr">
        <is>
          <t>Typical repayment period</t>
        </is>
      </c>
      <c r="B14" s="4" t="inlineStr">
        <is>
          <t>3 months</t>
        </is>
      </c>
    </row>
    <row r="15">
      <c r="A15" s="4" t="inlineStr">
        <is>
          <t>Threshold for charge-off</t>
        </is>
      </c>
      <c r="B15" s="4" t="inlineStr">
        <is>
          <t>360 days</t>
        </is>
      </c>
    </row>
    <row r="16">
      <c r="A16" s="4" t="inlineStr">
        <is>
          <t>Threshold for nonaccrual</t>
        </is>
      </c>
      <c r="B16" s="4" t="inlineStr">
        <is>
          <t>90 days</t>
        </is>
      </c>
    </row>
    <row r="17">
      <c r="A17" s="4" t="inlineStr">
        <is>
          <t>Commercial Finance Receivables | Maximum</t>
        </is>
      </c>
      <c r="B17" s="4" t="inlineStr">
        <is>
          <t xml:space="preserve"> </t>
        </is>
      </c>
    </row>
    <row r="18">
      <c r="A18" s="3" t="inlineStr">
        <is>
          <t>SUMMARY OF SIGNIFICANT ACCOUNTING POLICIES [Line Items]</t>
        </is>
      </c>
      <c r="B18" s="4" t="inlineStr">
        <is>
          <t xml:space="preserve"> </t>
        </is>
      </c>
    </row>
    <row r="19">
      <c r="A19" s="4" t="inlineStr">
        <is>
          <t>Payment period after loan is called</t>
        </is>
      </c>
      <c r="B19" s="4" t="inlineStr">
        <is>
          <t>60 days</t>
        </is>
      </c>
    </row>
    <row r="20">
      <c r="A20" s="4" t="inlineStr">
        <is>
          <t>Retail Finance Receivables</t>
        </is>
      </c>
      <c r="B20" s="4" t="inlineStr">
        <is>
          <t xml:space="preserve"> </t>
        </is>
      </c>
    </row>
    <row r="21">
      <c r="A21" s="3" t="inlineStr">
        <is>
          <t>SUMMARY OF SIGNIFICANT ACCOUNTING POLICIES [Line Items]</t>
        </is>
      </c>
      <c r="B21" s="4" t="inlineStr">
        <is>
          <t xml:space="preserve"> </t>
        </is>
      </c>
    </row>
    <row r="22">
      <c r="A22" s="4" t="inlineStr">
        <is>
          <t>Threshold for charge-off</t>
        </is>
      </c>
      <c r="B22" s="4" t="inlineStr">
        <is>
          <t>120 days</t>
        </is>
      </c>
    </row>
    <row r="23">
      <c r="A23" s="4" t="inlineStr">
        <is>
          <t>Threshold for nonaccrual</t>
        </is>
      </c>
      <c r="B23" s="4" t="inlineStr">
        <is>
          <t>60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8" customWidth="1" min="3" max="3"/>
    <col width="16" customWidth="1" min="4" max="4"/>
    <col width="16" customWidth="1" min="5" max="5"/>
  </cols>
  <sheetData>
    <row r="1">
      <c r="A1" s="1" t="inlineStr">
        <is>
          <t>Related Party Transactions - Narrative (Details) - USD ($)</t>
        </is>
      </c>
      <c r="B1" s="2" t="inlineStr">
        <is>
          <t>1 Months Ended</t>
        </is>
      </c>
      <c r="C1" s="2" t="inlineStr">
        <is>
          <t>12 Months Ended</t>
        </is>
      </c>
    </row>
    <row r="2">
      <c r="B2" s="2" t="inlineStr">
        <is>
          <t>Mar. 31, 2024</t>
        </is>
      </c>
      <c r="C2" s="2" t="inlineStr">
        <is>
          <t>Dec. 31, 2024</t>
        </is>
      </c>
      <c r="D2" s="2" t="inlineStr">
        <is>
          <t>Dec. 31,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6" t="n">
        <v>15875000000</v>
      </c>
      <c r="D4" s="6" t="n">
        <v>14224000000</v>
      </c>
      <c r="E4" s="6" t="n">
        <v>12766000000</v>
      </c>
    </row>
    <row r="5">
      <c r="A5" s="4" t="inlineStr">
        <is>
          <t>Income tax payable</t>
        </is>
      </c>
      <c r="B5" s="4" t="inlineStr">
        <is>
          <t xml:space="preserve"> </t>
        </is>
      </c>
      <c r="C5" s="4" t="inlineStr">
        <is>
          <t xml:space="preserve"> </t>
        </is>
      </c>
      <c r="D5" s="5" t="n">
        <v>384000000</v>
      </c>
      <c r="E5" s="4" t="inlineStr">
        <is>
          <t xml:space="preserve"> </t>
        </is>
      </c>
    </row>
    <row r="6">
      <c r="A6" s="4" t="inlineStr">
        <is>
          <t>Related party tax payments</t>
        </is>
      </c>
      <c r="B6" s="4" t="inlineStr">
        <is>
          <t xml:space="preserve"> </t>
        </is>
      </c>
      <c r="C6" s="4" t="inlineStr">
        <is>
          <t xml:space="preserve"> </t>
        </is>
      </c>
      <c r="D6" s="5" t="n">
        <v>72000000</v>
      </c>
      <c r="E6" s="5" t="n">
        <v>690000000</v>
      </c>
    </row>
    <row r="7">
      <c r="A7" s="4" t="inlineStr">
        <is>
          <t>Line of Credit</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Debt instrument term (in years)</t>
        </is>
      </c>
      <c r="B9" s="4" t="inlineStr">
        <is>
          <t xml:space="preserve"> </t>
        </is>
      </c>
      <c r="C9" s="4" t="inlineStr">
        <is>
          <t>5 years</t>
        </is>
      </c>
      <c r="D9" s="4" t="inlineStr">
        <is>
          <t xml:space="preserve"> </t>
        </is>
      </c>
      <c r="E9" s="4" t="inlineStr">
        <is>
          <t xml:space="preserve"> </t>
        </is>
      </c>
    </row>
    <row r="10">
      <c r="A10" s="4" t="inlineStr">
        <is>
          <t>Line of Credit | General Motors | Five Year Revolving Credit Facility</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Debt instrument term (in years)</t>
        </is>
      </c>
      <c r="B12" s="4" t="inlineStr">
        <is>
          <t xml:space="preserve"> </t>
        </is>
      </c>
      <c r="C12" s="4" t="inlineStr">
        <is>
          <t>5 years</t>
        </is>
      </c>
      <c r="D12" s="4" t="inlineStr">
        <is>
          <t xml:space="preserve"> </t>
        </is>
      </c>
      <c r="E12" s="4" t="inlineStr">
        <is>
          <t xml:space="preserve"> </t>
        </is>
      </c>
    </row>
    <row r="13">
      <c r="A13" s="4" t="inlineStr">
        <is>
          <t>Current borrowing capacity</t>
        </is>
      </c>
      <c r="B13" s="4" t="inlineStr">
        <is>
          <t xml:space="preserve"> </t>
        </is>
      </c>
      <c r="C13" s="6" t="n">
        <v>10000000000</v>
      </c>
      <c r="D13" s="4" t="inlineStr">
        <is>
          <t xml:space="preserve"> </t>
        </is>
      </c>
      <c r="E13" s="4" t="inlineStr">
        <is>
          <t xml:space="preserve"> </t>
        </is>
      </c>
    </row>
    <row r="14">
      <c r="A14" s="4" t="inlineStr">
        <is>
          <t>Line of Credit | General Motors | 364-Day Revolving Credit Facility</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Debt instrument term (in years)</t>
        </is>
      </c>
      <c r="B16" s="4" t="inlineStr">
        <is>
          <t>364 days</t>
        </is>
      </c>
      <c r="C16" s="4" t="inlineStr">
        <is>
          <t xml:space="preserve"> </t>
        </is>
      </c>
      <c r="D16" s="4" t="inlineStr">
        <is>
          <t xml:space="preserve"> </t>
        </is>
      </c>
      <c r="E16" s="4" t="inlineStr">
        <is>
          <t xml:space="preserve"> </t>
        </is>
      </c>
    </row>
    <row r="17">
      <c r="A17" s="4" t="inlineStr">
        <is>
          <t>Revolving credit facilities | Line of Credit | Cruise, LLC</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Commercial finance receivables due from Cruise</t>
        </is>
      </c>
      <c r="B19" s="4" t="inlineStr">
        <is>
          <t xml:space="preserve"> </t>
        </is>
      </c>
      <c r="C19" s="5" t="n">
        <v>395000000</v>
      </c>
      <c r="D19" s="5" t="n">
        <v>353000000</v>
      </c>
      <c r="E19" s="4" t="inlineStr">
        <is>
          <t xml:space="preserve"> </t>
        </is>
      </c>
    </row>
    <row r="20">
      <c r="A20" s="4" t="inlineStr">
        <is>
          <t>Revolving credit facilities | Line of Credit | General Motors</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Maximum borrowing capacity</t>
        </is>
      </c>
      <c r="B22" s="4" t="inlineStr">
        <is>
          <t xml:space="preserve"> </t>
        </is>
      </c>
      <c r="C22" s="6" t="n">
        <v>14100000000</v>
      </c>
      <c r="D22" s="4" t="inlineStr">
        <is>
          <t xml:space="preserve"> </t>
        </is>
      </c>
      <c r="E22" s="4" t="inlineStr">
        <is>
          <t xml:space="preserve"> </t>
        </is>
      </c>
    </row>
    <row r="23">
      <c r="A23" s="4" t="inlineStr">
        <is>
          <t>Revolving credit facilities | Line of Credit | General Motors | Three Year Revolving Credit Facility</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Debt instrument term (in years)</t>
        </is>
      </c>
      <c r="B25" s="4" t="inlineStr">
        <is>
          <t xml:space="preserve"> </t>
        </is>
      </c>
      <c r="C25" s="4" t="inlineStr">
        <is>
          <t>3 years</t>
        </is>
      </c>
      <c r="D25" s="4" t="inlineStr">
        <is>
          <t xml:space="preserve"> </t>
        </is>
      </c>
      <c r="E25" s="4" t="inlineStr">
        <is>
          <t xml:space="preserve"> </t>
        </is>
      </c>
    </row>
    <row r="26">
      <c r="A26" s="4" t="inlineStr">
        <is>
          <t>Current borrowing capacity</t>
        </is>
      </c>
      <c r="B26" s="4" t="inlineStr">
        <is>
          <t xml:space="preserve"> </t>
        </is>
      </c>
      <c r="C26" s="6" t="n">
        <v>4100000000</v>
      </c>
      <c r="D26" s="4" t="inlineStr">
        <is>
          <t xml:space="preserve"> </t>
        </is>
      </c>
      <c r="E26" s="4" t="inlineStr">
        <is>
          <t xml:space="preserve"> </t>
        </is>
      </c>
    </row>
    <row r="27">
      <c r="A27" s="4" t="inlineStr">
        <is>
          <t>Revolving credit facilities | Line of Credit | General Motors | 364-Day Revolving Credit Facility</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Maximum borrowing capacity</t>
        </is>
      </c>
      <c r="B29" s="4" t="inlineStr">
        <is>
          <t xml:space="preserve"> </t>
        </is>
      </c>
      <c r="C29" s="6" t="n">
        <v>2000000000</v>
      </c>
      <c r="D29" s="4" t="inlineStr">
        <is>
          <t xml:space="preserve"> </t>
        </is>
      </c>
      <c r="E29" s="4" t="inlineStr">
        <is>
          <t xml:space="preserve"> </t>
        </is>
      </c>
    </row>
    <row r="30">
      <c r="A30" s="4" t="inlineStr">
        <is>
          <t>Debt instrument term (in years)</t>
        </is>
      </c>
      <c r="B30" s="4" t="inlineStr">
        <is>
          <t xml:space="preserve"> </t>
        </is>
      </c>
      <c r="C30" s="4" t="inlineStr">
        <is>
          <t>364 days</t>
        </is>
      </c>
      <c r="D30" s="4" t="inlineStr">
        <is>
          <t xml:space="preserve"> </t>
        </is>
      </c>
      <c r="E30" s="4" t="inlineStr">
        <is>
          <t xml:space="preserve"> </t>
        </is>
      </c>
    </row>
    <row r="31">
      <c r="A31" s="4" t="inlineStr">
        <is>
          <t>Junior Subordinated Revolving Credit Facility | General Motors</t>
        </is>
      </c>
      <c r="B31" s="4" t="inlineStr">
        <is>
          <t xml:space="preserve"> </t>
        </is>
      </c>
      <c r="C31" s="4" t="inlineStr">
        <is>
          <t xml:space="preserve"> </t>
        </is>
      </c>
      <c r="D31" s="4" t="inlineStr">
        <is>
          <t xml:space="preserve"> </t>
        </is>
      </c>
      <c r="E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row>
    <row r="33">
      <c r="A33" s="4" t="inlineStr">
        <is>
          <t>Line of credit facilities - GM related party facility</t>
        </is>
      </c>
      <c r="B33" s="4" t="inlineStr">
        <is>
          <t xml:space="preserve"> </t>
        </is>
      </c>
      <c r="C33" s="6" t="n">
        <v>1000000000</v>
      </c>
      <c r="D33" s="4" t="inlineStr">
        <is>
          <t xml:space="preserve"> </t>
        </is>
      </c>
      <c r="E33" s="4" t="inlineStr">
        <is>
          <t xml:space="preserve"> </t>
        </is>
      </c>
    </row>
    <row r="34">
      <c r="A34" s="4" t="inlineStr">
        <is>
          <t>GM</t>
        </is>
      </c>
      <c r="B34" s="4" t="inlineStr">
        <is>
          <t xml:space="preserve"> </t>
        </is>
      </c>
      <c r="C34" s="4" t="inlineStr">
        <is>
          <t xml:space="preserve"> </t>
        </is>
      </c>
      <c r="D34" s="4" t="inlineStr">
        <is>
          <t xml:space="preserve"> </t>
        </is>
      </c>
      <c r="E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row>
    <row r="36">
      <c r="A36" s="4" t="inlineStr">
        <is>
          <t>Revenues</t>
        </is>
      </c>
      <c r="B36" s="4" t="inlineStr">
        <is>
          <t xml:space="preserve"> </t>
        </is>
      </c>
      <c r="C36" s="5" t="n">
        <v>3800000000</v>
      </c>
      <c r="D36" s="5" t="n">
        <v>3500000000</v>
      </c>
      <c r="E36" s="6" t="n">
        <v>2400000000</v>
      </c>
    </row>
    <row r="37">
      <c r="A37" s="4" t="inlineStr">
        <is>
          <t>Related Party</t>
        </is>
      </c>
      <c r="B37" s="4" t="inlineStr">
        <is>
          <t xml:space="preserve"> </t>
        </is>
      </c>
      <c r="C37" s="4" t="inlineStr">
        <is>
          <t xml:space="preserve"> </t>
        </is>
      </c>
      <c r="D37" s="4" t="inlineStr">
        <is>
          <t xml:space="preserve"> </t>
        </is>
      </c>
      <c r="E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row>
    <row r="39">
      <c r="A39" s="4" t="inlineStr">
        <is>
          <t>Income tax payable</t>
        </is>
      </c>
      <c r="B39" s="4" t="inlineStr">
        <is>
          <t xml:space="preserve"> </t>
        </is>
      </c>
      <c r="C39" s="4" t="inlineStr">
        <is>
          <t xml:space="preserve"> </t>
        </is>
      </c>
      <c r="D39" s="6" t="n">
        <v>384000000</v>
      </c>
      <c r="E39" s="4" t="inlineStr">
        <is>
          <t xml:space="preserve"> </t>
        </is>
      </c>
    </row>
    <row r="40">
      <c r="A40" s="4" t="inlineStr">
        <is>
          <t>Income taxes receivable</t>
        </is>
      </c>
      <c r="B40" s="4" t="inlineStr">
        <is>
          <t xml:space="preserve"> </t>
        </is>
      </c>
      <c r="C40" s="6" t="n">
        <v>70000000</v>
      </c>
      <c r="D40" s="4" t="inlineStr">
        <is>
          <t xml:space="preserve"> </t>
        </is>
      </c>
      <c r="E40"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lated Party Transactions - Transactions (Details) - USD ($) $ in Million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Commercial finance receivables due from dealers consolidated by GM</t>
        </is>
      </c>
      <c r="B4" s="6" t="n">
        <v>93510</v>
      </c>
      <c r="C4" s="6" t="n">
        <v>84637</v>
      </c>
      <c r="D4" s="4" t="inlineStr">
        <is>
          <t xml:space="preserve"> </t>
        </is>
      </c>
    </row>
    <row r="5">
      <c r="A5" s="4" t="inlineStr">
        <is>
          <t>Taxes payable to GM</t>
        </is>
      </c>
      <c r="B5" s="4" t="inlineStr">
        <is>
          <t xml:space="preserve"> </t>
        </is>
      </c>
      <c r="C5" s="5" t="n">
        <v>-384</v>
      </c>
      <c r="D5" s="4" t="inlineStr">
        <is>
          <t xml:space="preserve"> </t>
        </is>
      </c>
    </row>
    <row r="6">
      <c r="A6" s="4" t="inlineStr">
        <is>
          <t>Revolving credit facilities | Line of Credit | Cruise, LLC</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Commercial finance receivables due from Cruise</t>
        </is>
      </c>
      <c r="B8" s="5" t="n">
        <v>395</v>
      </c>
      <c r="C8" s="5" t="n">
        <v>353</v>
      </c>
      <c r="D8" s="4" t="inlineStr">
        <is>
          <t xml:space="preserve"> </t>
        </is>
      </c>
    </row>
    <row r="9">
      <c r="A9" s="4" t="inlineStr">
        <is>
          <t>Related Party</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Subvention receivable from GM</t>
        </is>
      </c>
      <c r="B11" s="5" t="n">
        <v>360</v>
      </c>
      <c r="C11" s="5" t="n">
        <v>508</v>
      </c>
      <c r="D11" s="4" t="inlineStr">
        <is>
          <t xml:space="preserve"> </t>
        </is>
      </c>
    </row>
    <row r="12">
      <c r="A12" s="4" t="inlineStr">
        <is>
          <t>Taxes receivable from GM</t>
        </is>
      </c>
      <c r="B12" s="5" t="n">
        <v>70</v>
      </c>
      <c r="C12" s="4" t="inlineStr">
        <is>
          <t xml:space="preserve"> </t>
        </is>
      </c>
      <c r="D12" s="4" t="inlineStr">
        <is>
          <t xml:space="preserve"> </t>
        </is>
      </c>
    </row>
    <row r="13">
      <c r="A13" s="4" t="inlineStr">
        <is>
          <t>Taxes payable to GM</t>
        </is>
      </c>
      <c r="B13" s="4" t="inlineStr">
        <is>
          <t xml:space="preserve"> </t>
        </is>
      </c>
      <c r="C13" s="5" t="n">
        <v>-384</v>
      </c>
      <c r="D13" s="4" t="inlineStr">
        <is>
          <t xml:space="preserve"> </t>
        </is>
      </c>
    </row>
    <row r="14">
      <c r="A14" s="4" t="inlineStr">
        <is>
          <t>Leased vehicle subvention earned</t>
        </is>
      </c>
      <c r="B14" s="5" t="n">
        <v>1511</v>
      </c>
      <c r="C14" s="5" t="n">
        <v>1537</v>
      </c>
      <c r="D14" s="6" t="n">
        <v>1916</v>
      </c>
    </row>
    <row r="15">
      <c r="A15" s="4" t="inlineStr">
        <is>
          <t>Retail Finance Receivables</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Commercial finance receivables due from dealers consolidated by GM</t>
        </is>
      </c>
      <c r="B17" s="5" t="n">
        <v>73667</v>
      </c>
      <c r="C17" s="5" t="n">
        <v>70421</v>
      </c>
      <c r="D17" s="4" t="inlineStr">
        <is>
          <t xml:space="preserve"> </t>
        </is>
      </c>
    </row>
    <row r="18">
      <c r="A18" s="4" t="inlineStr">
        <is>
          <t>Retail Finance Receivables | Related Party</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Interest subvention earned</t>
        </is>
      </c>
      <c r="B20" s="5" t="n">
        <v>1274</v>
      </c>
      <c r="C20" s="5" t="n">
        <v>1126</v>
      </c>
      <c r="D20" s="5" t="n">
        <v>921</v>
      </c>
    </row>
    <row r="21">
      <c r="A21" s="4" t="inlineStr">
        <is>
          <t>Commercial Finance Receivables</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Commercial finance receivables due from dealers consolidated by GM</t>
        </is>
      </c>
      <c r="B23" s="5" t="n">
        <v>19843</v>
      </c>
      <c r="C23" s="5" t="n">
        <v>14216</v>
      </c>
      <c r="D23" s="4" t="inlineStr">
        <is>
          <t xml:space="preserve"> </t>
        </is>
      </c>
    </row>
    <row r="24">
      <c r="A24" s="4" t="inlineStr">
        <is>
          <t>Commercial Finance Receivables | Related Party</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Commercial finance receivables due from dealers consolidated by GM</t>
        </is>
      </c>
      <c r="B26" s="5" t="n">
        <v>279</v>
      </c>
      <c r="C26" s="5" t="n">
        <v>164</v>
      </c>
      <c r="D26" s="4" t="inlineStr">
        <is>
          <t xml:space="preserve"> </t>
        </is>
      </c>
    </row>
    <row r="27">
      <c r="A27" s="4" t="inlineStr">
        <is>
          <t>Commercial loan funding payable to GM</t>
        </is>
      </c>
      <c r="B27" s="5" t="n">
        <v>100</v>
      </c>
      <c r="C27" s="5" t="n">
        <v>55</v>
      </c>
      <c r="D27" s="4" t="inlineStr">
        <is>
          <t xml:space="preserve"> </t>
        </is>
      </c>
    </row>
    <row r="28">
      <c r="A28" s="4" t="inlineStr">
        <is>
          <t>Interest subvention earned</t>
        </is>
      </c>
      <c r="B28" s="6" t="n">
        <v>112</v>
      </c>
      <c r="C28" s="6" t="n">
        <v>108</v>
      </c>
      <c r="D28" s="6" t="n">
        <v>6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e Receivables - Finance Receivables, Net (Details) - USD ($) $ in Millions</t>
        </is>
      </c>
      <c r="B1" s="2" t="inlineStr">
        <is>
          <t>Dec. 31, 2024</t>
        </is>
      </c>
      <c r="C1" s="2" t="inlineStr">
        <is>
          <t>Dec. 31, 2023</t>
        </is>
      </c>
      <c r="D1" s="2" t="inlineStr">
        <is>
          <t>Dec. 31,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Less: allowance for loan losses</t>
        </is>
      </c>
      <c r="B3" s="6" t="n">
        <v>-2458</v>
      </c>
      <c r="C3" s="6" t="n">
        <v>-2344</v>
      </c>
      <c r="D3" s="4" t="inlineStr">
        <is>
          <t xml:space="preserve"> </t>
        </is>
      </c>
      <c r="E3" s="4" t="inlineStr">
        <is>
          <t xml:space="preserve"> </t>
        </is>
      </c>
    </row>
    <row r="4">
      <c r="A4" s="4" t="inlineStr">
        <is>
          <t>Finance receivables, net</t>
        </is>
      </c>
      <c r="B4" s="5" t="n">
        <v>93510</v>
      </c>
      <c r="C4" s="5" t="n">
        <v>84637</v>
      </c>
      <c r="D4" s="4" t="inlineStr">
        <is>
          <t xml:space="preserve"> </t>
        </is>
      </c>
      <c r="E4" s="4" t="inlineStr">
        <is>
          <t xml:space="preserve"> </t>
        </is>
      </c>
    </row>
    <row r="5">
      <c r="A5" s="4" t="inlineStr">
        <is>
          <t>Retail Finance Receivables</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Finance receivables</t>
        </is>
      </c>
      <c r="B7" s="5" t="n">
        <v>76066</v>
      </c>
      <c r="C7" s="5" t="n">
        <v>72729</v>
      </c>
      <c r="D7" s="4" t="inlineStr">
        <is>
          <t xml:space="preserve"> </t>
        </is>
      </c>
      <c r="E7" s="4" t="inlineStr">
        <is>
          <t xml:space="preserve"> </t>
        </is>
      </c>
    </row>
    <row r="8">
      <c r="A8" s="4" t="inlineStr">
        <is>
          <t>Less: allowance for loan losses</t>
        </is>
      </c>
      <c r="B8" s="5" t="n">
        <v>-2400</v>
      </c>
      <c r="C8" s="5" t="n">
        <v>-2308</v>
      </c>
      <c r="D8" s="6" t="n">
        <v>-2062</v>
      </c>
      <c r="E8" s="6" t="n">
        <v>-1839</v>
      </c>
    </row>
    <row r="9">
      <c r="A9" s="4" t="inlineStr">
        <is>
          <t>Finance receivables, net</t>
        </is>
      </c>
      <c r="B9" s="5" t="n">
        <v>73667</v>
      </c>
      <c r="C9" s="5" t="n">
        <v>70421</v>
      </c>
      <c r="D9" s="4" t="inlineStr">
        <is>
          <t xml:space="preserve"> </t>
        </is>
      </c>
      <c r="E9" s="4" t="inlineStr">
        <is>
          <t xml:space="preserve"> </t>
        </is>
      </c>
    </row>
    <row r="10">
      <c r="A10" s="4" t="inlineStr">
        <is>
          <t>Commercial Finance Receivables</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Finance receivables</t>
        </is>
      </c>
      <c r="B12" s="5" t="n">
        <v>19901</v>
      </c>
      <c r="C12" s="5" t="n">
        <v>14251</v>
      </c>
      <c r="D12" s="4" t="inlineStr">
        <is>
          <t xml:space="preserve"> </t>
        </is>
      </c>
      <c r="E12" s="4" t="inlineStr">
        <is>
          <t xml:space="preserve"> </t>
        </is>
      </c>
    </row>
    <row r="13">
      <c r="A13" s="4" t="inlineStr">
        <is>
          <t>Less: allowance for loan losses</t>
        </is>
      </c>
      <c r="B13" s="5" t="n">
        <v>-58</v>
      </c>
      <c r="C13" s="5" t="n">
        <v>-36</v>
      </c>
      <c r="D13" s="4" t="inlineStr">
        <is>
          <t xml:space="preserve"> </t>
        </is>
      </c>
      <c r="E13" s="4" t="inlineStr">
        <is>
          <t xml:space="preserve"> </t>
        </is>
      </c>
    </row>
    <row r="14">
      <c r="A14" s="4" t="inlineStr">
        <is>
          <t>Finance receivables, net</t>
        </is>
      </c>
      <c r="B14" s="5" t="n">
        <v>19843</v>
      </c>
      <c r="C14" s="5" t="n">
        <v>14216</v>
      </c>
      <c r="D14" s="4" t="inlineStr">
        <is>
          <t xml:space="preserve"> </t>
        </is>
      </c>
      <c r="E14" s="4" t="inlineStr">
        <is>
          <t xml:space="preserve"> </t>
        </is>
      </c>
    </row>
    <row r="15">
      <c r="A15" s="4" t="inlineStr">
        <is>
          <t>Dealer cash management balances</t>
        </is>
      </c>
      <c r="B15" s="5" t="n">
        <v>3400</v>
      </c>
      <c r="C15" s="5" t="n">
        <v>2600</v>
      </c>
      <c r="D15" s="4" t="inlineStr">
        <is>
          <t xml:space="preserve"> </t>
        </is>
      </c>
      <c r="E15" s="4" t="inlineStr">
        <is>
          <t xml:space="preserve"> </t>
        </is>
      </c>
    </row>
    <row r="16">
      <c r="A16" s="4" t="inlineStr">
        <is>
          <t>Commercial Finance Receivables | Dealer Financing</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Finance receivables</t>
        </is>
      </c>
      <c r="B18" s="5" t="n">
        <v>18902</v>
      </c>
      <c r="C18" s="5" t="n">
        <v>13422</v>
      </c>
      <c r="D18" s="4" t="inlineStr">
        <is>
          <t xml:space="preserve"> </t>
        </is>
      </c>
      <c r="E18" s="4" t="inlineStr">
        <is>
          <t xml:space="preserve"> </t>
        </is>
      </c>
    </row>
    <row r="19">
      <c r="A19" s="4" t="inlineStr">
        <is>
          <t>Commercial Finance Receivables | Other Financing</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Finance receivables</t>
        </is>
      </c>
      <c r="B21" s="5" t="n">
        <v>999</v>
      </c>
      <c r="C21" s="5" t="n">
        <v>830</v>
      </c>
      <c r="D21" s="4" t="inlineStr">
        <is>
          <t xml:space="preserve"> </t>
        </is>
      </c>
      <c r="E21" s="4" t="inlineStr">
        <is>
          <t xml:space="preserve"> </t>
        </is>
      </c>
    </row>
    <row r="22">
      <c r="A22" s="4" t="inlineStr">
        <is>
          <t>Level 2</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Fair value utilizing inputs</t>
        </is>
      </c>
      <c r="B24" s="5" t="n">
        <v>19843</v>
      </c>
      <c r="C24" s="5" t="n">
        <v>14216</v>
      </c>
      <c r="D24" s="4" t="inlineStr">
        <is>
          <t xml:space="preserve"> </t>
        </is>
      </c>
      <c r="E24" s="4" t="inlineStr">
        <is>
          <t xml:space="preserve"> </t>
        </is>
      </c>
    </row>
    <row r="25">
      <c r="A25" s="4" t="inlineStr">
        <is>
          <t>Level 3</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Fair value utilizing inputs</t>
        </is>
      </c>
      <c r="B27" s="6" t="n">
        <v>74729</v>
      </c>
      <c r="C27" s="6" t="n">
        <v>70911</v>
      </c>
      <c r="D27" s="4" t="inlineStr">
        <is>
          <t xml:space="preserve"> </t>
        </is>
      </c>
      <c r="E2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Receivables - Allowance for Loan Losses (Details) - USD ($) $ in Millions</t>
        </is>
      </c>
      <c r="B1" s="2" t="inlineStr">
        <is>
          <t>12 Months Ended</t>
        </is>
      </c>
    </row>
    <row r="2">
      <c r="B2" s="2" t="inlineStr">
        <is>
          <t>Dec. 31, 2024</t>
        </is>
      </c>
      <c r="C2" s="2" t="inlineStr">
        <is>
          <t>Dec. 31, 2023</t>
        </is>
      </c>
      <c r="D2" s="2" t="inlineStr">
        <is>
          <t>Dec. 31, 2022</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Allowance for retail loan losses beginning balance</t>
        </is>
      </c>
      <c r="B4" s="6" t="n">
        <v>2344</v>
      </c>
      <c r="C4" s="4" t="inlineStr">
        <is>
          <t xml:space="preserve"> </t>
        </is>
      </c>
      <c r="D4" s="4" t="inlineStr">
        <is>
          <t xml:space="preserve"> </t>
        </is>
      </c>
    </row>
    <row r="5">
      <c r="A5" s="4" t="inlineStr">
        <is>
          <t>Charge-offs</t>
        </is>
      </c>
      <c r="B5" s="5" t="n">
        <v>-1754</v>
      </c>
      <c r="C5" s="6" t="n">
        <v>-1423</v>
      </c>
      <c r="D5" s="4" t="inlineStr">
        <is>
          <t xml:space="preserve"> </t>
        </is>
      </c>
    </row>
    <row r="6">
      <c r="A6" s="4" t="inlineStr">
        <is>
          <t>Allowance for retail loan losses ending balance</t>
        </is>
      </c>
      <c r="B6" s="5" t="n">
        <v>2458</v>
      </c>
      <c r="C6" s="5" t="n">
        <v>2344</v>
      </c>
      <c r="D6" s="4" t="inlineStr">
        <is>
          <t xml:space="preserve"> </t>
        </is>
      </c>
    </row>
    <row r="7">
      <c r="A7" s="4" t="inlineStr">
        <is>
          <t>Retail Finance Receivables</t>
        </is>
      </c>
      <c r="B7" s="4" t="inlineStr">
        <is>
          <t xml:space="preserve"> </t>
        </is>
      </c>
      <c r="C7" s="4" t="inlineStr">
        <is>
          <t xml:space="preserve"> </t>
        </is>
      </c>
      <c r="D7" s="4" t="inlineStr">
        <is>
          <t xml:space="preserve"> </t>
        </is>
      </c>
    </row>
    <row r="8">
      <c r="A8" s="3" t="inlineStr">
        <is>
          <t>Financing Receivable, Allowance for Credit Loss [Roll Forward]</t>
        </is>
      </c>
      <c r="B8" s="4" t="inlineStr">
        <is>
          <t xml:space="preserve"> </t>
        </is>
      </c>
      <c r="C8" s="4" t="inlineStr">
        <is>
          <t xml:space="preserve"> </t>
        </is>
      </c>
      <c r="D8" s="4" t="inlineStr">
        <is>
          <t xml:space="preserve"> </t>
        </is>
      </c>
    </row>
    <row r="9">
      <c r="A9" s="4" t="inlineStr">
        <is>
          <t>Allowance for retail loan losses beginning balance</t>
        </is>
      </c>
      <c r="B9" s="5" t="n">
        <v>2308</v>
      </c>
      <c r="C9" s="5" t="n">
        <v>2062</v>
      </c>
      <c r="D9" s="6" t="n">
        <v>1839</v>
      </c>
    </row>
    <row r="10">
      <c r="A10" s="4" t="inlineStr">
        <is>
          <t>Provision for loan losses</t>
        </is>
      </c>
      <c r="B10" s="5" t="n">
        <v>1005</v>
      </c>
      <c r="C10" s="5" t="n">
        <v>826</v>
      </c>
      <c r="D10" s="5" t="n">
        <v>668</v>
      </c>
    </row>
    <row r="11">
      <c r="A11" s="4" t="inlineStr">
        <is>
          <t>Charge-offs</t>
        </is>
      </c>
      <c r="B11" s="5" t="n">
        <v>-1754</v>
      </c>
      <c r="C11" s="5" t="n">
        <v>-1423</v>
      </c>
      <c r="D11" s="5" t="n">
        <v>-1138</v>
      </c>
    </row>
    <row r="12">
      <c r="A12" s="4" t="inlineStr">
        <is>
          <t>Recoveries</t>
        </is>
      </c>
      <c r="B12" s="5" t="n">
        <v>901</v>
      </c>
      <c r="C12" s="5" t="n">
        <v>767</v>
      </c>
      <c r="D12" s="5" t="n">
        <v>685</v>
      </c>
    </row>
    <row r="13">
      <c r="A13" s="4" t="inlineStr">
        <is>
          <t>Foreign currency translation and other</t>
        </is>
      </c>
      <c r="B13" s="5" t="n">
        <v>-61</v>
      </c>
      <c r="C13" s="5" t="n">
        <v>76</v>
      </c>
      <c r="D13" s="5" t="n">
        <v>9</v>
      </c>
    </row>
    <row r="14">
      <c r="A14" s="4" t="inlineStr">
        <is>
          <t>Allowance for retail loan losses ending balance</t>
        </is>
      </c>
      <c r="B14" s="6" t="n">
        <v>2400</v>
      </c>
      <c r="C14" s="6" t="n">
        <v>2308</v>
      </c>
      <c r="D14" s="6" t="n">
        <v>206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Finance charge income</t>
        </is>
      </c>
      <c r="B4" s="6" t="n">
        <v>7669</v>
      </c>
      <c r="C4" s="6" t="n">
        <v>6204</v>
      </c>
      <c r="D4" s="6" t="n">
        <v>4521</v>
      </c>
    </row>
    <row r="5">
      <c r="A5" s="4" t="inlineStr">
        <is>
          <t>Leased vehicle income</t>
        </is>
      </c>
      <c r="B5" s="5" t="n">
        <v>7297</v>
      </c>
      <c r="C5" s="5" t="n">
        <v>7266</v>
      </c>
      <c r="D5" s="5" t="n">
        <v>7811</v>
      </c>
    </row>
    <row r="6">
      <c r="A6" s="4" t="inlineStr">
        <is>
          <t>Other income</t>
        </is>
      </c>
      <c r="B6" s="5" t="n">
        <v>909</v>
      </c>
      <c r="C6" s="5" t="n">
        <v>754</v>
      </c>
      <c r="D6" s="5" t="n">
        <v>434</v>
      </c>
    </row>
    <row r="7">
      <c r="A7" s="4" t="inlineStr">
        <is>
          <t>Total revenue</t>
        </is>
      </c>
      <c r="B7" s="5" t="n">
        <v>15875</v>
      </c>
      <c r="C7" s="5" t="n">
        <v>14224</v>
      </c>
      <c r="D7" s="5" t="n">
        <v>12766</v>
      </c>
    </row>
    <row r="8">
      <c r="A8" s="3" t="inlineStr">
        <is>
          <t>Costs and expenses</t>
        </is>
      </c>
      <c r="B8" s="4" t="inlineStr">
        <is>
          <t xml:space="preserve"> </t>
        </is>
      </c>
      <c r="C8" s="4" t="inlineStr">
        <is>
          <t xml:space="preserve"> </t>
        </is>
      </c>
      <c r="D8" s="4" t="inlineStr">
        <is>
          <t xml:space="preserve"> </t>
        </is>
      </c>
    </row>
    <row r="9">
      <c r="A9" s="4" t="inlineStr">
        <is>
          <t>Operating expenses</t>
        </is>
      </c>
      <c r="B9" s="5" t="n">
        <v>1802</v>
      </c>
      <c r="C9" s="5" t="n">
        <v>1818</v>
      </c>
      <c r="D9" s="5" t="n">
        <v>1662</v>
      </c>
    </row>
    <row r="10">
      <c r="A10" s="4" t="inlineStr">
        <is>
          <t>Leased vehicle expenses</t>
        </is>
      </c>
      <c r="B10" s="5" t="n">
        <v>4113</v>
      </c>
      <c r="C10" s="5" t="n">
        <v>4047</v>
      </c>
      <c r="D10" s="5" t="n">
        <v>3668</v>
      </c>
    </row>
    <row r="11">
      <c r="A11" s="4" t="inlineStr">
        <is>
          <t>Provision for loan losses (Note 3)</t>
        </is>
      </c>
      <c r="B11" s="5" t="n">
        <v>1029</v>
      </c>
      <c r="C11" s="5" t="n">
        <v>826</v>
      </c>
      <c r="D11" s="5" t="n">
        <v>654</v>
      </c>
    </row>
    <row r="12">
      <c r="A12" s="4" t="inlineStr">
        <is>
          <t>Interest expense</t>
        </is>
      </c>
      <c r="B12" s="5" t="n">
        <v>6030</v>
      </c>
      <c r="C12" s="5" t="n">
        <v>4685</v>
      </c>
      <c r="D12" s="5" t="n">
        <v>2881</v>
      </c>
    </row>
    <row r="13">
      <c r="A13" s="4" t="inlineStr">
        <is>
          <t>Total costs and expenses</t>
        </is>
      </c>
      <c r="B13" s="5" t="n">
        <v>12974</v>
      </c>
      <c r="C13" s="5" t="n">
        <v>11376</v>
      </c>
      <c r="D13" s="5" t="n">
        <v>8864</v>
      </c>
    </row>
    <row r="14">
      <c r="A14" s="4" t="inlineStr">
        <is>
          <t>Equity income (loss)</t>
        </is>
      </c>
      <c r="B14" s="5" t="n">
        <v>64</v>
      </c>
      <c r="C14" s="5" t="n">
        <v>138</v>
      </c>
      <c r="D14" s="5" t="n">
        <v>173</v>
      </c>
    </row>
    <row r="15">
      <c r="A15" s="4" t="inlineStr">
        <is>
          <t>Impairment of investment in nonconsolidated affiliate</t>
        </is>
      </c>
      <c r="B15" s="5" t="n">
        <v>-320</v>
      </c>
      <c r="C15" s="5" t="n">
        <v>0</v>
      </c>
      <c r="D15" s="5" t="n">
        <v>0</v>
      </c>
    </row>
    <row r="16">
      <c r="A16" s="4" t="inlineStr">
        <is>
          <t>Income (loss) before income taxes</t>
        </is>
      </c>
      <c r="B16" s="5" t="n">
        <v>2645</v>
      </c>
      <c r="C16" s="5" t="n">
        <v>2985</v>
      </c>
      <c r="D16" s="5" t="n">
        <v>4076</v>
      </c>
    </row>
    <row r="17">
      <c r="A17" s="4" t="inlineStr">
        <is>
          <t>Income tax provision (benefit)(Note 14)</t>
        </is>
      </c>
      <c r="B17" s="5" t="n">
        <v>784</v>
      </c>
      <c r="C17" s="5" t="n">
        <v>741</v>
      </c>
      <c r="D17" s="5" t="n">
        <v>992</v>
      </c>
    </row>
    <row r="18">
      <c r="A18" s="4" t="inlineStr">
        <is>
          <t>Net income (loss)</t>
        </is>
      </c>
      <c r="B18" s="5" t="n">
        <v>1860</v>
      </c>
      <c r="C18" s="5" t="n">
        <v>2245</v>
      </c>
      <c r="D18" s="5" t="n">
        <v>3084</v>
      </c>
    </row>
    <row r="19">
      <c r="A19" s="4" t="inlineStr">
        <is>
          <t>Less: cumulative dividends on preferred stock</t>
        </is>
      </c>
      <c r="B19" s="5" t="n">
        <v>119</v>
      </c>
      <c r="C19" s="5" t="n">
        <v>119</v>
      </c>
      <c r="D19" s="5" t="n">
        <v>119</v>
      </c>
    </row>
    <row r="20">
      <c r="A20" s="4" t="inlineStr">
        <is>
          <t>Net income (loss) attributable to common shareholder</t>
        </is>
      </c>
      <c r="B20" s="6" t="n">
        <v>1742</v>
      </c>
      <c r="C20" s="6" t="n">
        <v>2126</v>
      </c>
      <c r="D20" s="6" t="n">
        <v>296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Finance Receivables - Narrative (Details) - USD ($) $ in Millions</t>
        </is>
      </c>
      <c r="B1" s="2" t="inlineStr">
        <is>
          <t>12 Months Ended</t>
        </is>
      </c>
    </row>
    <row r="2">
      <c r="B2" s="2" t="inlineStr">
        <is>
          <t>Dec. 31, 2024</t>
        </is>
      </c>
      <c r="C2" s="2" t="inlineStr">
        <is>
          <t>Dec. 31,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Charge-offs</t>
        </is>
      </c>
      <c r="B4" s="6" t="n">
        <v>1754</v>
      </c>
      <c r="C4" s="6" t="n">
        <v>1423</v>
      </c>
      <c r="D4" s="4" t="inlineStr">
        <is>
          <t xml:space="preserve"> </t>
        </is>
      </c>
    </row>
    <row r="5">
      <c r="A5" s="4" t="inlineStr">
        <is>
          <t>Retail Finance Receivables</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Allowance for credit loss (as a percent)</t>
        </is>
      </c>
      <c r="B7" s="9" t="n">
        <v>0.032</v>
      </c>
      <c r="C7" s="9" t="n">
        <v>0.032</v>
      </c>
      <c r="D7" s="4" t="inlineStr">
        <is>
          <t xml:space="preserve"> </t>
        </is>
      </c>
    </row>
    <row r="8">
      <c r="A8" s="4" t="inlineStr">
        <is>
          <t>Nonaccrual loans</t>
        </is>
      </c>
      <c r="B8" s="6" t="n">
        <v>958</v>
      </c>
      <c r="C8" s="6" t="n">
        <v>809</v>
      </c>
      <c r="D8" s="4" t="inlineStr">
        <is>
          <t xml:space="preserve"> </t>
        </is>
      </c>
    </row>
    <row r="9">
      <c r="A9" s="4" t="inlineStr">
        <is>
          <t>Charge-offs</t>
        </is>
      </c>
      <c r="B9" s="5" t="n">
        <v>1754</v>
      </c>
      <c r="C9" s="5" t="n">
        <v>1423</v>
      </c>
      <c r="D9" s="6" t="n">
        <v>1138</v>
      </c>
    </row>
    <row r="10">
      <c r="A10" s="4" t="inlineStr">
        <is>
          <t>Commercial Finance Receivables</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Nonaccrual loans</t>
        </is>
      </c>
      <c r="B12" s="5" t="n">
        <v>0</v>
      </c>
      <c r="C12" s="6" t="n">
        <v>0</v>
      </c>
      <c r="D12" s="4" t="inlineStr">
        <is>
          <t xml:space="preserve"> </t>
        </is>
      </c>
    </row>
    <row r="13">
      <c r="A13" s="4" t="inlineStr">
        <is>
          <t>Loan modifications</t>
        </is>
      </c>
      <c r="B13" s="6" t="n">
        <v>0</v>
      </c>
      <c r="C13" s="4" t="inlineStr">
        <is>
          <t xml:space="preserve"> </t>
        </is>
      </c>
      <c r="D13" s="4" t="inlineStr">
        <is>
          <t xml:space="preserve"> </t>
        </is>
      </c>
    </row>
    <row r="14">
      <c r="A14" s="4" t="inlineStr">
        <is>
          <t>Commercial Finance Receivables | Floorplan Advances</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Percent of revolving balance</t>
        </is>
      </c>
      <c r="B16" s="9" t="n">
        <v>0.995</v>
      </c>
      <c r="C16" s="9" t="n">
        <v>0.997</v>
      </c>
      <c r="D16"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Credit Risk Profile by FICO Score (Details) - Retail Finance Receivables - USD ($) $ in Millions</t>
        </is>
      </c>
      <c r="B1" s="2" t="inlineStr">
        <is>
          <t>Dec.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2024</t>
        </is>
      </c>
      <c r="B3" s="6" t="n">
        <v>31101</v>
      </c>
      <c r="C3" s="6" t="n">
        <v>30253</v>
      </c>
    </row>
    <row r="4">
      <c r="A4" s="4" t="inlineStr">
        <is>
          <t>2023</t>
        </is>
      </c>
      <c r="B4" s="5" t="n">
        <v>20100</v>
      </c>
      <c r="C4" s="5" t="n">
        <v>20259</v>
      </c>
    </row>
    <row r="5">
      <c r="A5" s="4" t="inlineStr">
        <is>
          <t>2022</t>
        </is>
      </c>
      <c r="B5" s="5" t="n">
        <v>12802</v>
      </c>
      <c r="C5" s="5" t="n">
        <v>12670</v>
      </c>
    </row>
    <row r="6">
      <c r="A6" s="4" t="inlineStr">
        <is>
          <t>2021</t>
        </is>
      </c>
      <c r="B6" s="5" t="n">
        <v>7642</v>
      </c>
      <c r="C6" s="5" t="n">
        <v>6842</v>
      </c>
    </row>
    <row r="7">
      <c r="A7" s="4" t="inlineStr">
        <is>
          <t>2020</t>
        </is>
      </c>
      <c r="B7" s="5" t="n">
        <v>3575</v>
      </c>
      <c r="C7" s="5" t="n">
        <v>2000</v>
      </c>
    </row>
    <row r="8">
      <c r="A8" s="4" t="inlineStr">
        <is>
          <t>Prior</t>
        </is>
      </c>
      <c r="B8" s="5" t="n">
        <v>847</v>
      </c>
      <c r="C8" s="5" t="n">
        <v>707</v>
      </c>
    </row>
    <row r="9">
      <c r="A9" s="4" t="inlineStr">
        <is>
          <t>Total</t>
        </is>
      </c>
      <c r="B9" s="6" t="n">
        <v>76066</v>
      </c>
      <c r="C9" s="6" t="n">
        <v>72729</v>
      </c>
    </row>
    <row r="10">
      <c r="A10" s="4" t="inlineStr">
        <is>
          <t>Percent</t>
        </is>
      </c>
      <c r="B10" s="10" t="n">
        <v>1</v>
      </c>
      <c r="C10" s="10" t="n">
        <v>1</v>
      </c>
    </row>
    <row r="11">
      <c r="A11" s="4" t="inlineStr">
        <is>
          <t>Prime - FICO Score 680 and greater</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2024</t>
        </is>
      </c>
      <c r="B13" s="6" t="n">
        <v>24155</v>
      </c>
      <c r="C13" s="6" t="n">
        <v>23940</v>
      </c>
    </row>
    <row r="14">
      <c r="A14" s="4" t="inlineStr">
        <is>
          <t>2023</t>
        </is>
      </c>
      <c r="B14" s="5" t="n">
        <v>15814</v>
      </c>
      <c r="C14" s="5" t="n">
        <v>15581</v>
      </c>
    </row>
    <row r="15">
      <c r="A15" s="4" t="inlineStr">
        <is>
          <t>2022</t>
        </is>
      </c>
      <c r="B15" s="5" t="n">
        <v>9749</v>
      </c>
      <c r="C15" s="5" t="n">
        <v>9039</v>
      </c>
    </row>
    <row r="16">
      <c r="A16" s="4" t="inlineStr">
        <is>
          <t>2021</t>
        </is>
      </c>
      <c r="B16" s="5" t="n">
        <v>5424</v>
      </c>
      <c r="C16" s="5" t="n">
        <v>4926</v>
      </c>
    </row>
    <row r="17">
      <c r="A17" s="4" t="inlineStr">
        <is>
          <t>2020</t>
        </is>
      </c>
      <c r="B17" s="5" t="n">
        <v>2559</v>
      </c>
      <c r="C17" s="5" t="n">
        <v>1076</v>
      </c>
    </row>
    <row r="18">
      <c r="A18" s="4" t="inlineStr">
        <is>
          <t>Prior</t>
        </is>
      </c>
      <c r="B18" s="5" t="n">
        <v>366</v>
      </c>
      <c r="C18" s="5" t="n">
        <v>320</v>
      </c>
    </row>
    <row r="19">
      <c r="A19" s="4" t="inlineStr">
        <is>
          <t>Total</t>
        </is>
      </c>
      <c r="B19" s="6" t="n">
        <v>58067</v>
      </c>
      <c r="C19" s="6" t="n">
        <v>54882</v>
      </c>
    </row>
    <row r="20">
      <c r="A20" s="4" t="inlineStr">
        <is>
          <t>Percent</t>
        </is>
      </c>
      <c r="B20" s="9" t="n">
        <v>0.763</v>
      </c>
      <c r="C20" s="9" t="n">
        <v>0.755</v>
      </c>
    </row>
    <row r="21">
      <c r="A21" s="4" t="inlineStr">
        <is>
          <t>Near-prime - FICO Score 620 to 679</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2024</t>
        </is>
      </c>
      <c r="B23" s="6" t="n">
        <v>3547</v>
      </c>
      <c r="C23" s="6" t="n">
        <v>3234</v>
      </c>
    </row>
    <row r="24">
      <c r="A24" s="4" t="inlineStr">
        <is>
          <t>2023</t>
        </is>
      </c>
      <c r="B24" s="5" t="n">
        <v>2227</v>
      </c>
      <c r="C24" s="5" t="n">
        <v>2281</v>
      </c>
    </row>
    <row r="25">
      <c r="A25" s="4" t="inlineStr">
        <is>
          <t>2022</t>
        </is>
      </c>
      <c r="B25" s="5" t="n">
        <v>1507</v>
      </c>
      <c r="C25" s="5" t="n">
        <v>1746</v>
      </c>
    </row>
    <row r="26">
      <c r="A26" s="4" t="inlineStr">
        <is>
          <t>2021</t>
        </is>
      </c>
      <c r="B26" s="5" t="n">
        <v>1077</v>
      </c>
      <c r="C26" s="5" t="n">
        <v>906</v>
      </c>
    </row>
    <row r="27">
      <c r="A27" s="4" t="inlineStr">
        <is>
          <t>2020</t>
        </is>
      </c>
      <c r="B27" s="5" t="n">
        <v>473</v>
      </c>
      <c r="C27" s="5" t="n">
        <v>350</v>
      </c>
    </row>
    <row r="28">
      <c r="A28" s="4" t="inlineStr">
        <is>
          <t>Prior</t>
        </is>
      </c>
      <c r="B28" s="5" t="n">
        <v>159</v>
      </c>
      <c r="C28" s="5" t="n">
        <v>129</v>
      </c>
    </row>
    <row r="29">
      <c r="A29" s="4" t="inlineStr">
        <is>
          <t>Total</t>
        </is>
      </c>
      <c r="B29" s="6" t="n">
        <v>8990</v>
      </c>
      <c r="C29" s="6" t="n">
        <v>8647</v>
      </c>
    </row>
    <row r="30">
      <c r="A30" s="4" t="inlineStr">
        <is>
          <t>Percent</t>
        </is>
      </c>
      <c r="B30" s="9" t="n">
        <v>0.118</v>
      </c>
      <c r="C30" s="9" t="n">
        <v>0.119</v>
      </c>
    </row>
    <row r="31">
      <c r="A31" s="4" t="inlineStr">
        <is>
          <t>Sub-prime - FICO Score less than 620</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2024</t>
        </is>
      </c>
      <c r="B33" s="6" t="n">
        <v>3399</v>
      </c>
      <c r="C33" s="6" t="n">
        <v>3079</v>
      </c>
    </row>
    <row r="34">
      <c r="A34" s="4" t="inlineStr">
        <is>
          <t>2023</t>
        </is>
      </c>
      <c r="B34" s="5" t="n">
        <v>2059</v>
      </c>
      <c r="C34" s="5" t="n">
        <v>2397</v>
      </c>
    </row>
    <row r="35">
      <c r="A35" s="4" t="inlineStr">
        <is>
          <t>2022</t>
        </is>
      </c>
      <c r="B35" s="5" t="n">
        <v>1546</v>
      </c>
      <c r="C35" s="5" t="n">
        <v>1884</v>
      </c>
    </row>
    <row r="36">
      <c r="A36" s="4" t="inlineStr">
        <is>
          <t>2021</t>
        </is>
      </c>
      <c r="B36" s="5" t="n">
        <v>1141</v>
      </c>
      <c r="C36" s="5" t="n">
        <v>1010</v>
      </c>
    </row>
    <row r="37">
      <c r="A37" s="4" t="inlineStr">
        <is>
          <t>2020</t>
        </is>
      </c>
      <c r="B37" s="5" t="n">
        <v>543</v>
      </c>
      <c r="C37" s="5" t="n">
        <v>573</v>
      </c>
    </row>
    <row r="38">
      <c r="A38" s="4" t="inlineStr">
        <is>
          <t>Prior</t>
        </is>
      </c>
      <c r="B38" s="5" t="n">
        <v>322</v>
      </c>
      <c r="C38" s="5" t="n">
        <v>257</v>
      </c>
    </row>
    <row r="39">
      <c r="A39" s="4" t="inlineStr">
        <is>
          <t>Total</t>
        </is>
      </c>
      <c r="B39" s="6" t="n">
        <v>9008</v>
      </c>
      <c r="C39" s="6" t="n">
        <v>9200</v>
      </c>
    </row>
    <row r="40">
      <c r="A40" s="4" t="inlineStr">
        <is>
          <t>Percent</t>
        </is>
      </c>
      <c r="B40" s="9" t="n">
        <v>0.118</v>
      </c>
      <c r="C40" s="9" t="n">
        <v>0.12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Receivables - Delinquency (Details) - USD ($) $ in Millions</t>
        </is>
      </c>
      <c r="B1" s="2" t="inlineStr">
        <is>
          <t>12 Months Ended</t>
        </is>
      </c>
    </row>
    <row r="2">
      <c r="B2" s="2" t="inlineStr">
        <is>
          <t>Dec. 31, 2024</t>
        </is>
      </c>
      <c r="C2" s="2" t="inlineStr">
        <is>
          <t>Dec. 31, 2023</t>
        </is>
      </c>
      <c r="D2" s="2" t="inlineStr">
        <is>
          <t>Dec. 31, 2022</t>
        </is>
      </c>
    </row>
    <row r="3">
      <c r="A3" s="3" t="inlineStr">
        <is>
          <t>Gross charge-offs</t>
        </is>
      </c>
      <c r="B3" s="4" t="inlineStr">
        <is>
          <t xml:space="preserve"> </t>
        </is>
      </c>
      <c r="C3" s="4" t="inlineStr">
        <is>
          <t xml:space="preserve"> </t>
        </is>
      </c>
      <c r="D3" s="4" t="inlineStr">
        <is>
          <t xml:space="preserve"> </t>
        </is>
      </c>
    </row>
    <row r="4">
      <c r="A4" s="4" t="inlineStr">
        <is>
          <t>2024</t>
        </is>
      </c>
      <c r="B4" s="6" t="n">
        <v>171</v>
      </c>
      <c r="C4" s="6" t="n">
        <v>143</v>
      </c>
      <c r="D4" s="4" t="inlineStr">
        <is>
          <t xml:space="preserve"> </t>
        </is>
      </c>
    </row>
    <row r="5">
      <c r="A5" s="4" t="inlineStr">
        <is>
          <t>2023</t>
        </is>
      </c>
      <c r="B5" s="5" t="n">
        <v>556</v>
      </c>
      <c r="C5" s="5" t="n">
        <v>494</v>
      </c>
      <c r="D5" s="4" t="inlineStr">
        <is>
          <t xml:space="preserve"> </t>
        </is>
      </c>
    </row>
    <row r="6">
      <c r="A6" s="4" t="inlineStr">
        <is>
          <t>2022</t>
        </is>
      </c>
      <c r="B6" s="5" t="n">
        <v>495</v>
      </c>
      <c r="C6" s="5" t="n">
        <v>399</v>
      </c>
      <c r="D6" s="4" t="inlineStr">
        <is>
          <t xml:space="preserve"> </t>
        </is>
      </c>
    </row>
    <row r="7">
      <c r="A7" s="4" t="inlineStr">
        <is>
          <t>2021</t>
        </is>
      </c>
      <c r="B7" s="5" t="n">
        <v>305</v>
      </c>
      <c r="C7" s="5" t="n">
        <v>192</v>
      </c>
      <c r="D7" s="4" t="inlineStr">
        <is>
          <t xml:space="preserve"> </t>
        </is>
      </c>
    </row>
    <row r="8">
      <c r="A8" s="4" t="inlineStr">
        <is>
          <t>2020</t>
        </is>
      </c>
      <c r="B8" s="5" t="n">
        <v>126</v>
      </c>
      <c r="C8" s="5" t="n">
        <v>108</v>
      </c>
      <c r="D8" s="4" t="inlineStr">
        <is>
          <t xml:space="preserve"> </t>
        </is>
      </c>
    </row>
    <row r="9">
      <c r="A9" s="4" t="inlineStr">
        <is>
          <t>Prior</t>
        </is>
      </c>
      <c r="B9" s="5" t="n">
        <v>102</v>
      </c>
      <c r="C9" s="5" t="n">
        <v>87</v>
      </c>
      <c r="D9" s="4" t="inlineStr">
        <is>
          <t xml:space="preserve"> </t>
        </is>
      </c>
    </row>
    <row r="10">
      <c r="A10" s="4" t="inlineStr">
        <is>
          <t>Total</t>
        </is>
      </c>
      <c r="B10" s="5" t="n">
        <v>1754</v>
      </c>
      <c r="C10" s="5" t="n">
        <v>1423</v>
      </c>
      <c r="D10" s="4" t="inlineStr">
        <is>
          <t xml:space="preserve"> </t>
        </is>
      </c>
    </row>
    <row r="11">
      <c r="A11" s="4" t="inlineStr">
        <is>
          <t>Retail Finance Receivables</t>
        </is>
      </c>
      <c r="B11" s="4" t="inlineStr">
        <is>
          <t xml:space="preserve"> </t>
        </is>
      </c>
      <c r="C11" s="4" t="inlineStr">
        <is>
          <t xml:space="preserve"> </t>
        </is>
      </c>
      <c r="D11" s="4" t="inlineStr">
        <is>
          <t xml:space="preserve"> </t>
        </is>
      </c>
    </row>
    <row r="12">
      <c r="A12" s="3" t="inlineStr">
        <is>
          <t>Financing Receivable, Past Due and Not Past Due [Abstract]</t>
        </is>
      </c>
      <c r="B12" s="4" t="inlineStr">
        <is>
          <t xml:space="preserve"> </t>
        </is>
      </c>
      <c r="C12" s="4" t="inlineStr">
        <is>
          <t xml:space="preserve"> </t>
        </is>
      </c>
      <c r="D12" s="4" t="inlineStr">
        <is>
          <t xml:space="preserve"> </t>
        </is>
      </c>
    </row>
    <row r="13">
      <c r="A13" s="4" t="inlineStr">
        <is>
          <t>2024</t>
        </is>
      </c>
      <c r="B13" s="5" t="n">
        <v>31101</v>
      </c>
      <c r="C13" s="5" t="n">
        <v>30253</v>
      </c>
      <c r="D13" s="4" t="inlineStr">
        <is>
          <t xml:space="preserve"> </t>
        </is>
      </c>
    </row>
    <row r="14">
      <c r="A14" s="4" t="inlineStr">
        <is>
          <t>2023</t>
        </is>
      </c>
      <c r="B14" s="5" t="n">
        <v>20100</v>
      </c>
      <c r="C14" s="5" t="n">
        <v>20259</v>
      </c>
      <c r="D14" s="4" t="inlineStr">
        <is>
          <t xml:space="preserve"> </t>
        </is>
      </c>
    </row>
    <row r="15">
      <c r="A15" s="4" t="inlineStr">
        <is>
          <t>2022</t>
        </is>
      </c>
      <c r="B15" s="5" t="n">
        <v>12802</v>
      </c>
      <c r="C15" s="5" t="n">
        <v>12670</v>
      </c>
      <c r="D15" s="4" t="inlineStr">
        <is>
          <t xml:space="preserve"> </t>
        </is>
      </c>
    </row>
    <row r="16">
      <c r="A16" s="4" t="inlineStr">
        <is>
          <t>2021</t>
        </is>
      </c>
      <c r="B16" s="5" t="n">
        <v>7642</v>
      </c>
      <c r="C16" s="5" t="n">
        <v>6842</v>
      </c>
      <c r="D16" s="4" t="inlineStr">
        <is>
          <t xml:space="preserve"> </t>
        </is>
      </c>
    </row>
    <row r="17">
      <c r="A17" s="4" t="inlineStr">
        <is>
          <t>2020</t>
        </is>
      </c>
      <c r="B17" s="5" t="n">
        <v>3575</v>
      </c>
      <c r="C17" s="5" t="n">
        <v>2000</v>
      </c>
      <c r="D17" s="4" t="inlineStr">
        <is>
          <t xml:space="preserve"> </t>
        </is>
      </c>
    </row>
    <row r="18">
      <c r="A18" s="4" t="inlineStr">
        <is>
          <t>Prior</t>
        </is>
      </c>
      <c r="B18" s="5" t="n">
        <v>847</v>
      </c>
      <c r="C18" s="5" t="n">
        <v>707</v>
      </c>
      <c r="D18" s="4" t="inlineStr">
        <is>
          <t xml:space="preserve"> </t>
        </is>
      </c>
    </row>
    <row r="19">
      <c r="A19" s="4" t="inlineStr">
        <is>
          <t>Total</t>
        </is>
      </c>
      <c r="B19" s="6" t="n">
        <v>76066</v>
      </c>
      <c r="C19" s="6" t="n">
        <v>72729</v>
      </c>
      <c r="D19" s="4" t="inlineStr">
        <is>
          <t xml:space="preserve"> </t>
        </is>
      </c>
    </row>
    <row r="20">
      <c r="A20" s="4" t="inlineStr">
        <is>
          <t>Percent of portfolio</t>
        </is>
      </c>
      <c r="B20" s="10" t="n">
        <v>1</v>
      </c>
      <c r="C20" s="10" t="n">
        <v>1</v>
      </c>
      <c r="D20" s="4" t="inlineStr">
        <is>
          <t xml:space="preserve"> </t>
        </is>
      </c>
    </row>
    <row r="21">
      <c r="A21" s="3" t="inlineStr">
        <is>
          <t>Gross charge-offs</t>
        </is>
      </c>
      <c r="B21" s="4" t="inlineStr">
        <is>
          <t xml:space="preserve"> </t>
        </is>
      </c>
      <c r="C21" s="4" t="inlineStr">
        <is>
          <t xml:space="preserve"> </t>
        </is>
      </c>
      <c r="D21" s="4" t="inlineStr">
        <is>
          <t xml:space="preserve"> </t>
        </is>
      </c>
    </row>
    <row r="22">
      <c r="A22" s="4" t="inlineStr">
        <is>
          <t>Total</t>
        </is>
      </c>
      <c r="B22" s="6" t="n">
        <v>1754</v>
      </c>
      <c r="C22" s="6" t="n">
        <v>1423</v>
      </c>
      <c r="D22" s="6" t="n">
        <v>1138</v>
      </c>
    </row>
    <row r="23">
      <c r="A23" s="4" t="inlineStr">
        <is>
          <t>Retail Finance Receivables | 0 - 30 days | Performing Financial Instruments</t>
        </is>
      </c>
      <c r="B23" s="4" t="inlineStr">
        <is>
          <t xml:space="preserve"> </t>
        </is>
      </c>
      <c r="C23" s="4" t="inlineStr">
        <is>
          <t xml:space="preserve"> </t>
        </is>
      </c>
      <c r="D23" s="4" t="inlineStr">
        <is>
          <t xml:space="preserve"> </t>
        </is>
      </c>
    </row>
    <row r="24">
      <c r="A24" s="3" t="inlineStr">
        <is>
          <t>Financing Receivable, Past Due and Not Past Due [Abstract]</t>
        </is>
      </c>
      <c r="B24" s="4" t="inlineStr">
        <is>
          <t xml:space="preserve"> </t>
        </is>
      </c>
      <c r="C24" s="4" t="inlineStr">
        <is>
          <t xml:space="preserve"> </t>
        </is>
      </c>
      <c r="D24" s="4" t="inlineStr">
        <is>
          <t xml:space="preserve"> </t>
        </is>
      </c>
    </row>
    <row r="25">
      <c r="A25" s="4" t="inlineStr">
        <is>
          <t>2024</t>
        </is>
      </c>
      <c r="B25" s="5" t="n">
        <v>30581</v>
      </c>
      <c r="C25" s="5" t="n">
        <v>29816</v>
      </c>
      <c r="D25" s="4" t="inlineStr">
        <is>
          <t xml:space="preserve"> </t>
        </is>
      </c>
    </row>
    <row r="26">
      <c r="A26" s="4" t="inlineStr">
        <is>
          <t>2023</t>
        </is>
      </c>
      <c r="B26" s="5" t="n">
        <v>19411</v>
      </c>
      <c r="C26" s="5" t="n">
        <v>19602</v>
      </c>
      <c r="D26" s="4" t="inlineStr">
        <is>
          <t xml:space="preserve"> </t>
        </is>
      </c>
    </row>
    <row r="27">
      <c r="A27" s="4" t="inlineStr">
        <is>
          <t>2022</t>
        </is>
      </c>
      <c r="B27" s="5" t="n">
        <v>12207</v>
      </c>
      <c r="C27" s="5" t="n">
        <v>12098</v>
      </c>
      <c r="D27" s="4" t="inlineStr">
        <is>
          <t xml:space="preserve"> </t>
        </is>
      </c>
    </row>
    <row r="28">
      <c r="A28" s="4" t="inlineStr">
        <is>
          <t>2021</t>
        </is>
      </c>
      <c r="B28" s="5" t="n">
        <v>7178</v>
      </c>
      <c r="C28" s="5" t="n">
        <v>6533</v>
      </c>
      <c r="D28" s="4" t="inlineStr">
        <is>
          <t xml:space="preserve"> </t>
        </is>
      </c>
    </row>
    <row r="29">
      <c r="A29" s="4" t="inlineStr">
        <is>
          <t>2020</t>
        </is>
      </c>
      <c r="B29" s="5" t="n">
        <v>3350</v>
      </c>
      <c r="C29" s="5" t="n">
        <v>1825</v>
      </c>
      <c r="D29" s="4" t="inlineStr">
        <is>
          <t xml:space="preserve"> </t>
        </is>
      </c>
    </row>
    <row r="30">
      <c r="A30" s="4" t="inlineStr">
        <is>
          <t>Prior</t>
        </is>
      </c>
      <c r="B30" s="5" t="n">
        <v>710</v>
      </c>
      <c r="C30" s="5" t="n">
        <v>599</v>
      </c>
      <c r="D30" s="4" t="inlineStr">
        <is>
          <t xml:space="preserve"> </t>
        </is>
      </c>
    </row>
    <row r="31">
      <c r="A31" s="4" t="inlineStr">
        <is>
          <t>Total</t>
        </is>
      </c>
      <c r="B31" s="6" t="n">
        <v>73438</v>
      </c>
      <c r="C31" s="6" t="n">
        <v>70472</v>
      </c>
      <c r="D31" s="4" t="inlineStr">
        <is>
          <t xml:space="preserve"> </t>
        </is>
      </c>
    </row>
    <row r="32">
      <c r="A32" s="4" t="inlineStr">
        <is>
          <t>Percent of portfolio</t>
        </is>
      </c>
      <c r="B32" s="9" t="n">
        <v>0.965</v>
      </c>
      <c r="C32" s="9" t="n">
        <v>0.969</v>
      </c>
      <c r="D32" s="4" t="inlineStr">
        <is>
          <t xml:space="preserve"> </t>
        </is>
      </c>
    </row>
    <row r="33">
      <c r="A33" s="4" t="inlineStr">
        <is>
          <t>Retail Finance Receivables | 31 - 60 days | Nonperforming Financial Instruments</t>
        </is>
      </c>
      <c r="B33" s="4" t="inlineStr">
        <is>
          <t xml:space="preserve"> </t>
        </is>
      </c>
      <c r="C33" s="4" t="inlineStr">
        <is>
          <t xml:space="preserve"> </t>
        </is>
      </c>
      <c r="D33" s="4" t="inlineStr">
        <is>
          <t xml:space="preserve"> </t>
        </is>
      </c>
    </row>
    <row r="34">
      <c r="A34" s="3" t="inlineStr">
        <is>
          <t>Financing Receivable, Past Due and Not Past Due [Abstract]</t>
        </is>
      </c>
      <c r="B34" s="4" t="inlineStr">
        <is>
          <t xml:space="preserve"> </t>
        </is>
      </c>
      <c r="C34" s="4" t="inlineStr">
        <is>
          <t xml:space="preserve"> </t>
        </is>
      </c>
      <c r="D34" s="4" t="inlineStr">
        <is>
          <t xml:space="preserve"> </t>
        </is>
      </c>
    </row>
    <row r="35">
      <c r="A35" s="4" t="inlineStr">
        <is>
          <t>2024</t>
        </is>
      </c>
      <c r="B35" s="6" t="n">
        <v>374</v>
      </c>
      <c r="C35" s="6" t="n">
        <v>318</v>
      </c>
      <c r="D35" s="4" t="inlineStr">
        <is>
          <t xml:space="preserve"> </t>
        </is>
      </c>
    </row>
    <row r="36">
      <c r="A36" s="4" t="inlineStr">
        <is>
          <t>2023</t>
        </is>
      </c>
      <c r="B36" s="5" t="n">
        <v>481</v>
      </c>
      <c r="C36" s="5" t="n">
        <v>470</v>
      </c>
      <c r="D36" s="4" t="inlineStr">
        <is>
          <t xml:space="preserve"> </t>
        </is>
      </c>
    </row>
    <row r="37">
      <c r="A37" s="4" t="inlineStr">
        <is>
          <t>2022</t>
        </is>
      </c>
      <c r="B37" s="5" t="n">
        <v>425</v>
      </c>
      <c r="C37" s="5" t="n">
        <v>415</v>
      </c>
      <c r="D37" s="4" t="inlineStr">
        <is>
          <t xml:space="preserve"> </t>
        </is>
      </c>
    </row>
    <row r="38">
      <c r="A38" s="4" t="inlineStr">
        <is>
          <t>2021</t>
        </is>
      </c>
      <c r="B38" s="5" t="n">
        <v>340</v>
      </c>
      <c r="C38" s="5" t="n">
        <v>227</v>
      </c>
      <c r="D38" s="4" t="inlineStr">
        <is>
          <t xml:space="preserve"> </t>
        </is>
      </c>
    </row>
    <row r="39">
      <c r="A39" s="4" t="inlineStr">
        <is>
          <t>2020</t>
        </is>
      </c>
      <c r="B39" s="5" t="n">
        <v>166</v>
      </c>
      <c r="C39" s="5" t="n">
        <v>130</v>
      </c>
      <c r="D39" s="4" t="inlineStr">
        <is>
          <t xml:space="preserve"> </t>
        </is>
      </c>
    </row>
    <row r="40">
      <c r="A40" s="4" t="inlineStr">
        <is>
          <t>Prior</t>
        </is>
      </c>
      <c r="B40" s="5" t="n">
        <v>99</v>
      </c>
      <c r="C40" s="5" t="n">
        <v>78</v>
      </c>
      <c r="D40" s="4" t="inlineStr">
        <is>
          <t xml:space="preserve"> </t>
        </is>
      </c>
    </row>
    <row r="41">
      <c r="A41" s="4" t="inlineStr">
        <is>
          <t>Total</t>
        </is>
      </c>
      <c r="B41" s="6" t="n">
        <v>1885</v>
      </c>
      <c r="C41" s="6" t="n">
        <v>1637</v>
      </c>
      <c r="D41" s="4" t="inlineStr">
        <is>
          <t xml:space="preserve"> </t>
        </is>
      </c>
    </row>
    <row r="42">
      <c r="A42" s="4" t="inlineStr">
        <is>
          <t>Percent of portfolio</t>
        </is>
      </c>
      <c r="B42" s="9" t="n">
        <v>0.025</v>
      </c>
      <c r="C42" s="9" t="n">
        <v>0.023</v>
      </c>
      <c r="D42" s="4" t="inlineStr">
        <is>
          <t xml:space="preserve"> </t>
        </is>
      </c>
    </row>
    <row r="43">
      <c r="A43" s="4" t="inlineStr">
        <is>
          <t>Retail Finance Receivables | Greater than 60 days | Nonperforming Financial Instruments</t>
        </is>
      </c>
      <c r="B43" s="4" t="inlineStr">
        <is>
          <t xml:space="preserve"> </t>
        </is>
      </c>
      <c r="C43" s="4" t="inlineStr">
        <is>
          <t xml:space="preserve"> </t>
        </is>
      </c>
      <c r="D43" s="4" t="inlineStr">
        <is>
          <t xml:space="preserve"> </t>
        </is>
      </c>
    </row>
    <row r="44">
      <c r="A44" s="3" t="inlineStr">
        <is>
          <t>Financing Receivable, Past Due and Not Past Due [Abstract]</t>
        </is>
      </c>
      <c r="B44" s="4" t="inlineStr">
        <is>
          <t xml:space="preserve"> </t>
        </is>
      </c>
      <c r="C44" s="4" t="inlineStr">
        <is>
          <t xml:space="preserve"> </t>
        </is>
      </c>
      <c r="D44" s="4" t="inlineStr">
        <is>
          <t xml:space="preserve"> </t>
        </is>
      </c>
    </row>
    <row r="45">
      <c r="A45" s="4" t="inlineStr">
        <is>
          <t>2024</t>
        </is>
      </c>
      <c r="B45" s="6" t="n">
        <v>128</v>
      </c>
      <c r="C45" s="6" t="n">
        <v>102</v>
      </c>
      <c r="D45" s="4" t="inlineStr">
        <is>
          <t xml:space="preserve"> </t>
        </is>
      </c>
    </row>
    <row r="46">
      <c r="A46" s="4" t="inlineStr">
        <is>
          <t>2023</t>
        </is>
      </c>
      <c r="B46" s="5" t="n">
        <v>188</v>
      </c>
      <c r="C46" s="5" t="n">
        <v>168</v>
      </c>
      <c r="D46" s="4" t="inlineStr">
        <is>
          <t xml:space="preserve"> </t>
        </is>
      </c>
    </row>
    <row r="47">
      <c r="A47" s="4" t="inlineStr">
        <is>
          <t>2022</t>
        </is>
      </c>
      <c r="B47" s="5" t="n">
        <v>155</v>
      </c>
      <c r="C47" s="5" t="n">
        <v>142</v>
      </c>
      <c r="D47" s="4" t="inlineStr">
        <is>
          <t xml:space="preserve"> </t>
        </is>
      </c>
    </row>
    <row r="48">
      <c r="A48" s="4" t="inlineStr">
        <is>
          <t>2021</t>
        </is>
      </c>
      <c r="B48" s="5" t="n">
        <v>115</v>
      </c>
      <c r="C48" s="5" t="n">
        <v>76</v>
      </c>
      <c r="D48" s="4" t="inlineStr">
        <is>
          <t xml:space="preserve"> </t>
        </is>
      </c>
    </row>
    <row r="49">
      <c r="A49" s="4" t="inlineStr">
        <is>
          <t>2020</t>
        </is>
      </c>
      <c r="B49" s="5" t="n">
        <v>55</v>
      </c>
      <c r="C49" s="5" t="n">
        <v>42</v>
      </c>
      <c r="D49" s="4" t="inlineStr">
        <is>
          <t xml:space="preserve"> </t>
        </is>
      </c>
    </row>
    <row r="50">
      <c r="A50" s="4" t="inlineStr">
        <is>
          <t>Prior</t>
        </is>
      </c>
      <c r="B50" s="5" t="n">
        <v>36</v>
      </c>
      <c r="C50" s="5" t="n">
        <v>29</v>
      </c>
      <c r="D50" s="4" t="inlineStr">
        <is>
          <t xml:space="preserve"> </t>
        </is>
      </c>
    </row>
    <row r="51">
      <c r="A51" s="4" t="inlineStr">
        <is>
          <t>Total</t>
        </is>
      </c>
      <c r="B51" s="6" t="n">
        <v>677</v>
      </c>
      <c r="C51" s="6" t="n">
        <v>559</v>
      </c>
      <c r="D51" s="4" t="inlineStr">
        <is>
          <t xml:space="preserve"> </t>
        </is>
      </c>
    </row>
    <row r="52">
      <c r="A52" s="4" t="inlineStr">
        <is>
          <t>Percent of portfolio</t>
        </is>
      </c>
      <c r="B52" s="9" t="n">
        <v>0.008999999999999999</v>
      </c>
      <c r="C52" s="9" t="n">
        <v>0.008</v>
      </c>
      <c r="D52" s="4" t="inlineStr">
        <is>
          <t xml:space="preserve"> </t>
        </is>
      </c>
    </row>
    <row r="53">
      <c r="A53" s="4" t="inlineStr">
        <is>
          <t>Retail Finance Receivables | Finance receivables more than 30 days delinquent | Nonperforming Financial Instruments</t>
        </is>
      </c>
      <c r="B53" s="4" t="inlineStr">
        <is>
          <t xml:space="preserve"> </t>
        </is>
      </c>
      <c r="C53" s="4" t="inlineStr">
        <is>
          <t xml:space="preserve"> </t>
        </is>
      </c>
      <c r="D53" s="4" t="inlineStr">
        <is>
          <t xml:space="preserve"> </t>
        </is>
      </c>
    </row>
    <row r="54">
      <c r="A54" s="3" t="inlineStr">
        <is>
          <t>Financing Receivable, Past Due and Not Past Due [Abstract]</t>
        </is>
      </c>
      <c r="B54" s="4" t="inlineStr">
        <is>
          <t xml:space="preserve"> </t>
        </is>
      </c>
      <c r="C54" s="4" t="inlineStr">
        <is>
          <t xml:space="preserve"> </t>
        </is>
      </c>
      <c r="D54" s="4" t="inlineStr">
        <is>
          <t xml:space="preserve"> </t>
        </is>
      </c>
    </row>
    <row r="55">
      <c r="A55" s="4" t="inlineStr">
        <is>
          <t>2024</t>
        </is>
      </c>
      <c r="B55" s="6" t="n">
        <v>502</v>
      </c>
      <c r="C55" s="6" t="n">
        <v>421</v>
      </c>
      <c r="D55" s="4" t="inlineStr">
        <is>
          <t xml:space="preserve"> </t>
        </is>
      </c>
    </row>
    <row r="56">
      <c r="A56" s="4" t="inlineStr">
        <is>
          <t>2023</t>
        </is>
      </c>
      <c r="B56" s="5" t="n">
        <v>669</v>
      </c>
      <c r="C56" s="5" t="n">
        <v>637</v>
      </c>
      <c r="D56" s="4" t="inlineStr">
        <is>
          <t xml:space="preserve"> </t>
        </is>
      </c>
    </row>
    <row r="57">
      <c r="A57" s="4" t="inlineStr">
        <is>
          <t>2022</t>
        </is>
      </c>
      <c r="B57" s="5" t="n">
        <v>580</v>
      </c>
      <c r="C57" s="5" t="n">
        <v>557</v>
      </c>
      <c r="D57" s="4" t="inlineStr">
        <is>
          <t xml:space="preserve"> </t>
        </is>
      </c>
    </row>
    <row r="58">
      <c r="A58" s="4" t="inlineStr">
        <is>
          <t>2021</t>
        </is>
      </c>
      <c r="B58" s="5" t="n">
        <v>455</v>
      </c>
      <c r="C58" s="5" t="n">
        <v>302</v>
      </c>
      <c r="D58" s="4" t="inlineStr">
        <is>
          <t xml:space="preserve"> </t>
        </is>
      </c>
    </row>
    <row r="59">
      <c r="A59" s="4" t="inlineStr">
        <is>
          <t>2020</t>
        </is>
      </c>
      <c r="B59" s="5" t="n">
        <v>221</v>
      </c>
      <c r="C59" s="5" t="n">
        <v>172</v>
      </c>
      <c r="D59" s="4" t="inlineStr">
        <is>
          <t xml:space="preserve"> </t>
        </is>
      </c>
    </row>
    <row r="60">
      <c r="A60" s="4" t="inlineStr">
        <is>
          <t>Prior</t>
        </is>
      </c>
      <c r="B60" s="5" t="n">
        <v>135</v>
      </c>
      <c r="C60" s="5" t="n">
        <v>107</v>
      </c>
      <c r="D60" s="4" t="inlineStr">
        <is>
          <t xml:space="preserve"> </t>
        </is>
      </c>
    </row>
    <row r="61">
      <c r="A61" s="4" t="inlineStr">
        <is>
          <t>Total</t>
        </is>
      </c>
      <c r="B61" s="6" t="n">
        <v>2562</v>
      </c>
      <c r="C61" s="6" t="n">
        <v>2196</v>
      </c>
      <c r="D61" s="4" t="inlineStr">
        <is>
          <t xml:space="preserve"> </t>
        </is>
      </c>
    </row>
    <row r="62">
      <c r="A62" s="4" t="inlineStr">
        <is>
          <t>Percent of portfolio</t>
        </is>
      </c>
      <c r="B62" s="9" t="n">
        <v>0.034</v>
      </c>
      <c r="C62" s="10" t="n">
        <v>0.03</v>
      </c>
      <c r="D62" s="4" t="inlineStr">
        <is>
          <t xml:space="preserve"> </t>
        </is>
      </c>
    </row>
    <row r="63">
      <c r="A63" s="4" t="inlineStr">
        <is>
          <t>Retail Finance Receivables | In repossession | Nonperforming Financial Instruments</t>
        </is>
      </c>
      <c r="B63" s="4" t="inlineStr">
        <is>
          <t xml:space="preserve"> </t>
        </is>
      </c>
      <c r="C63" s="4" t="inlineStr">
        <is>
          <t xml:space="preserve"> </t>
        </is>
      </c>
      <c r="D63" s="4" t="inlineStr">
        <is>
          <t xml:space="preserve"> </t>
        </is>
      </c>
    </row>
    <row r="64">
      <c r="A64" s="3" t="inlineStr">
        <is>
          <t>Financing Receivable, Past Due and Not Past Due [Abstract]</t>
        </is>
      </c>
      <c r="B64" s="4" t="inlineStr">
        <is>
          <t xml:space="preserve"> </t>
        </is>
      </c>
      <c r="C64" s="4" t="inlineStr">
        <is>
          <t xml:space="preserve"> </t>
        </is>
      </c>
      <c r="D64" s="4" t="inlineStr">
        <is>
          <t xml:space="preserve"> </t>
        </is>
      </c>
    </row>
    <row r="65">
      <c r="A65" s="4" t="inlineStr">
        <is>
          <t>2024</t>
        </is>
      </c>
      <c r="B65" s="6" t="n">
        <v>17</v>
      </c>
      <c r="C65" s="6" t="n">
        <v>17</v>
      </c>
      <c r="D65" s="4" t="inlineStr">
        <is>
          <t xml:space="preserve"> </t>
        </is>
      </c>
    </row>
    <row r="66">
      <c r="A66" s="4" t="inlineStr">
        <is>
          <t>2023</t>
        </is>
      </c>
      <c r="B66" s="5" t="n">
        <v>19</v>
      </c>
      <c r="C66" s="5" t="n">
        <v>20</v>
      </c>
      <c r="D66" s="4" t="inlineStr">
        <is>
          <t xml:space="preserve"> </t>
        </is>
      </c>
    </row>
    <row r="67">
      <c r="A67" s="4" t="inlineStr">
        <is>
          <t>2022</t>
        </is>
      </c>
      <c r="B67" s="5" t="n">
        <v>14</v>
      </c>
      <c r="C67" s="5" t="n">
        <v>14</v>
      </c>
      <c r="D67" s="4" t="inlineStr">
        <is>
          <t xml:space="preserve"> </t>
        </is>
      </c>
    </row>
    <row r="68">
      <c r="A68" s="4" t="inlineStr">
        <is>
          <t>2021</t>
        </is>
      </c>
      <c r="B68" s="5" t="n">
        <v>10</v>
      </c>
      <c r="C68" s="5" t="n">
        <v>6</v>
      </c>
      <c r="D68" s="4" t="inlineStr">
        <is>
          <t xml:space="preserve"> </t>
        </is>
      </c>
    </row>
    <row r="69">
      <c r="A69" s="4" t="inlineStr">
        <is>
          <t>2020</t>
        </is>
      </c>
      <c r="B69" s="5" t="n">
        <v>3</v>
      </c>
      <c r="C69" s="5" t="n">
        <v>3</v>
      </c>
      <c r="D69" s="4" t="inlineStr">
        <is>
          <t xml:space="preserve"> </t>
        </is>
      </c>
    </row>
    <row r="70">
      <c r="A70" s="4" t="inlineStr">
        <is>
          <t>Prior</t>
        </is>
      </c>
      <c r="B70" s="5" t="n">
        <v>2</v>
      </c>
      <c r="C70" s="5" t="n">
        <v>1</v>
      </c>
      <c r="D70" s="4" t="inlineStr">
        <is>
          <t xml:space="preserve"> </t>
        </is>
      </c>
    </row>
    <row r="71">
      <c r="A71" s="4" t="inlineStr">
        <is>
          <t>Total</t>
        </is>
      </c>
      <c r="B71" s="6" t="n">
        <v>66</v>
      </c>
      <c r="C71" s="6" t="n">
        <v>61</v>
      </c>
      <c r="D71" s="4" t="inlineStr">
        <is>
          <t xml:space="preserve"> </t>
        </is>
      </c>
    </row>
    <row r="72">
      <c r="A72" s="4" t="inlineStr">
        <is>
          <t>Percent of portfolio</t>
        </is>
      </c>
      <c r="B72" s="9" t="n">
        <v>0.001</v>
      </c>
      <c r="C72" s="9" t="n">
        <v>0.001</v>
      </c>
      <c r="D72" s="4" t="inlineStr">
        <is>
          <t xml:space="preserve"> </t>
        </is>
      </c>
    </row>
    <row r="73">
      <c r="A73" s="4" t="inlineStr">
        <is>
          <t>Retail Finance Receivables | Finance receivables more than 30 days delinquent or in repossession | Nonperforming Financial Instruments</t>
        </is>
      </c>
      <c r="B73" s="4" t="inlineStr">
        <is>
          <t xml:space="preserve"> </t>
        </is>
      </c>
      <c r="C73" s="4" t="inlineStr">
        <is>
          <t xml:space="preserve"> </t>
        </is>
      </c>
      <c r="D73" s="4" t="inlineStr">
        <is>
          <t xml:space="preserve"> </t>
        </is>
      </c>
    </row>
    <row r="74">
      <c r="A74" s="3" t="inlineStr">
        <is>
          <t>Financing Receivable, Past Due and Not Past Due [Abstract]</t>
        </is>
      </c>
      <c r="B74" s="4" t="inlineStr">
        <is>
          <t xml:space="preserve"> </t>
        </is>
      </c>
      <c r="C74" s="4" t="inlineStr">
        <is>
          <t xml:space="preserve"> </t>
        </is>
      </c>
      <c r="D74" s="4" t="inlineStr">
        <is>
          <t xml:space="preserve"> </t>
        </is>
      </c>
    </row>
    <row r="75">
      <c r="A75" s="4" t="inlineStr">
        <is>
          <t>2024</t>
        </is>
      </c>
      <c r="B75" s="6" t="n">
        <v>519</v>
      </c>
      <c r="C75" s="6" t="n">
        <v>437</v>
      </c>
      <c r="D75" s="4" t="inlineStr">
        <is>
          <t xml:space="preserve"> </t>
        </is>
      </c>
    </row>
    <row r="76">
      <c r="A76" s="4" t="inlineStr">
        <is>
          <t>2023</t>
        </is>
      </c>
      <c r="B76" s="5" t="n">
        <v>689</v>
      </c>
      <c r="C76" s="5" t="n">
        <v>657</v>
      </c>
      <c r="D76" s="4" t="inlineStr">
        <is>
          <t xml:space="preserve"> </t>
        </is>
      </c>
    </row>
    <row r="77">
      <c r="A77" s="4" t="inlineStr">
        <is>
          <t>2022</t>
        </is>
      </c>
      <c r="B77" s="5" t="n">
        <v>595</v>
      </c>
      <c r="C77" s="5" t="n">
        <v>572</v>
      </c>
      <c r="D77" s="4" t="inlineStr">
        <is>
          <t xml:space="preserve"> </t>
        </is>
      </c>
    </row>
    <row r="78">
      <c r="A78" s="4" t="inlineStr">
        <is>
          <t>2021</t>
        </is>
      </c>
      <c r="B78" s="5" t="n">
        <v>464</v>
      </c>
      <c r="C78" s="5" t="n">
        <v>308</v>
      </c>
      <c r="D78" s="4" t="inlineStr">
        <is>
          <t xml:space="preserve"> </t>
        </is>
      </c>
    </row>
    <row r="79">
      <c r="A79" s="4" t="inlineStr">
        <is>
          <t>2020</t>
        </is>
      </c>
      <c r="B79" s="5" t="n">
        <v>225</v>
      </c>
      <c r="C79" s="5" t="n">
        <v>175</v>
      </c>
      <c r="D79" s="4" t="inlineStr">
        <is>
          <t xml:space="preserve"> </t>
        </is>
      </c>
    </row>
    <row r="80">
      <c r="A80" s="4" t="inlineStr">
        <is>
          <t>Prior</t>
        </is>
      </c>
      <c r="B80" s="5" t="n">
        <v>136</v>
      </c>
      <c r="C80" s="5" t="n">
        <v>108</v>
      </c>
      <c r="D80" s="4" t="inlineStr">
        <is>
          <t xml:space="preserve"> </t>
        </is>
      </c>
    </row>
    <row r="81">
      <c r="A81" s="4" t="inlineStr">
        <is>
          <t>Total</t>
        </is>
      </c>
      <c r="B81" s="6" t="n">
        <v>2628</v>
      </c>
      <c r="C81" s="6" t="n">
        <v>2257</v>
      </c>
      <c r="D81" s="4" t="inlineStr">
        <is>
          <t xml:space="preserve"> </t>
        </is>
      </c>
    </row>
    <row r="82">
      <c r="A82" s="4" t="inlineStr">
        <is>
          <t>Percent of portfolio</t>
        </is>
      </c>
      <c r="B82" s="9" t="n">
        <v>0.035</v>
      </c>
      <c r="C82" s="9" t="n">
        <v>0.031</v>
      </c>
      <c r="D82"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Credit Risk Profile by Dealer Grouping of Commercial Finance Receivables (Details) - Commercial Finance Receivables - USD ($) $ in Million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t>
        </is>
      </c>
      <c r="B3" s="6" t="n">
        <v>19901</v>
      </c>
      <c r="C3" s="6" t="n">
        <v>14251</v>
      </c>
    </row>
    <row r="4">
      <c r="A4" s="4" t="inlineStr">
        <is>
          <t>Dealer Financing</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Revolving</t>
        </is>
      </c>
      <c r="B6" s="5" t="n">
        <v>17356</v>
      </c>
      <c r="C6" s="5" t="n">
        <v>11971</v>
      </c>
    </row>
    <row r="7">
      <c r="A7" s="4" t="inlineStr">
        <is>
          <t>2024</t>
        </is>
      </c>
      <c r="B7" s="5" t="n">
        <v>360</v>
      </c>
      <c r="C7" s="5" t="n">
        <v>296</v>
      </c>
    </row>
    <row r="8">
      <c r="A8" s="4" t="inlineStr">
        <is>
          <t>2023</t>
        </is>
      </c>
      <c r="B8" s="5" t="n">
        <v>225</v>
      </c>
      <c r="C8" s="5" t="n">
        <v>435</v>
      </c>
    </row>
    <row r="9">
      <c r="A9" s="4" t="inlineStr">
        <is>
          <t>2022</t>
        </is>
      </c>
      <c r="B9" s="5" t="n">
        <v>385</v>
      </c>
      <c r="C9" s="5" t="n">
        <v>311</v>
      </c>
    </row>
    <row r="10">
      <c r="A10" s="4" t="inlineStr">
        <is>
          <t>2021</t>
        </is>
      </c>
      <c r="B10" s="5" t="n">
        <v>263</v>
      </c>
      <c r="C10" s="5" t="n">
        <v>301</v>
      </c>
    </row>
    <row r="11">
      <c r="A11" s="4" t="inlineStr">
        <is>
          <t>2020</t>
        </is>
      </c>
      <c r="B11" s="5" t="n">
        <v>269</v>
      </c>
      <c r="C11" s="5" t="n">
        <v>96</v>
      </c>
    </row>
    <row r="12">
      <c r="A12" s="4" t="inlineStr">
        <is>
          <t>Prior</t>
        </is>
      </c>
      <c r="B12" s="5" t="n">
        <v>44</v>
      </c>
      <c r="C12" s="5" t="n">
        <v>11</v>
      </c>
    </row>
    <row r="13">
      <c r="A13" s="4" t="inlineStr">
        <is>
          <t>Total</t>
        </is>
      </c>
      <c r="B13" s="6" t="n">
        <v>18902</v>
      </c>
      <c r="C13" s="6" t="n">
        <v>13422</v>
      </c>
    </row>
    <row r="14">
      <c r="A14" s="4" t="inlineStr">
        <is>
          <t>Percent</t>
        </is>
      </c>
      <c r="B14" s="10" t="n">
        <v>1</v>
      </c>
      <c r="C14" s="10" t="n">
        <v>1</v>
      </c>
    </row>
    <row r="15">
      <c r="A15" s="4" t="inlineStr">
        <is>
          <t>Dealer Financing | I</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Revolving</t>
        </is>
      </c>
      <c r="B17" s="6" t="n">
        <v>16429</v>
      </c>
      <c r="C17" s="6" t="n">
        <v>11638</v>
      </c>
    </row>
    <row r="18">
      <c r="A18" s="4" t="inlineStr">
        <is>
          <t>2024</t>
        </is>
      </c>
      <c r="B18" s="5" t="n">
        <v>350</v>
      </c>
      <c r="C18" s="5" t="n">
        <v>295</v>
      </c>
    </row>
    <row r="19">
      <c r="A19" s="4" t="inlineStr">
        <is>
          <t>2023</t>
        </is>
      </c>
      <c r="B19" s="5" t="n">
        <v>211</v>
      </c>
      <c r="C19" s="5" t="n">
        <v>417</v>
      </c>
    </row>
    <row r="20">
      <c r="A20" s="4" t="inlineStr">
        <is>
          <t>2022</t>
        </is>
      </c>
      <c r="B20" s="5" t="n">
        <v>360</v>
      </c>
      <c r="C20" s="5" t="n">
        <v>297</v>
      </c>
    </row>
    <row r="21">
      <c r="A21" s="4" t="inlineStr">
        <is>
          <t>2021</t>
        </is>
      </c>
      <c r="B21" s="5" t="n">
        <v>237</v>
      </c>
      <c r="C21" s="5" t="n">
        <v>301</v>
      </c>
    </row>
    <row r="22">
      <c r="A22" s="4" t="inlineStr">
        <is>
          <t>2020</t>
        </is>
      </c>
      <c r="B22" s="5" t="n">
        <v>267</v>
      </c>
      <c r="C22" s="5" t="n">
        <v>85</v>
      </c>
    </row>
    <row r="23">
      <c r="A23" s="4" t="inlineStr">
        <is>
          <t>Prior</t>
        </is>
      </c>
      <c r="B23" s="5" t="n">
        <v>32</v>
      </c>
      <c r="C23" s="5" t="n">
        <v>11</v>
      </c>
    </row>
    <row r="24">
      <c r="A24" s="4" t="inlineStr">
        <is>
          <t>Total</t>
        </is>
      </c>
      <c r="B24" s="6" t="n">
        <v>17885</v>
      </c>
      <c r="C24" s="6" t="n">
        <v>13043</v>
      </c>
    </row>
    <row r="25">
      <c r="A25" s="4" t="inlineStr">
        <is>
          <t>Percent</t>
        </is>
      </c>
      <c r="B25" s="9" t="n">
        <v>0.946</v>
      </c>
      <c r="C25" s="9" t="n">
        <v>0.972</v>
      </c>
    </row>
    <row r="26">
      <c r="A26" s="4" t="inlineStr">
        <is>
          <t>Dealer Financing | II</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Revolving</t>
        </is>
      </c>
      <c r="B28" s="6" t="n">
        <v>621</v>
      </c>
      <c r="C28" s="6" t="n">
        <v>182</v>
      </c>
    </row>
    <row r="29">
      <c r="A29" s="4" t="inlineStr">
        <is>
          <t>2024</t>
        </is>
      </c>
      <c r="B29" s="5" t="n">
        <v>0</v>
      </c>
      <c r="C29" s="5" t="n">
        <v>0</v>
      </c>
    </row>
    <row r="30">
      <c r="A30" s="4" t="inlineStr">
        <is>
          <t>2023</t>
        </is>
      </c>
      <c r="B30" s="5" t="n">
        <v>10</v>
      </c>
      <c r="C30" s="5" t="n">
        <v>2</v>
      </c>
    </row>
    <row r="31">
      <c r="A31" s="4" t="inlineStr">
        <is>
          <t>2022</t>
        </is>
      </c>
      <c r="B31" s="5" t="n">
        <v>26</v>
      </c>
      <c r="C31" s="5" t="n">
        <v>2</v>
      </c>
    </row>
    <row r="32">
      <c r="A32" s="4" t="inlineStr">
        <is>
          <t>2021</t>
        </is>
      </c>
      <c r="B32" s="5" t="n">
        <v>3</v>
      </c>
      <c r="C32" s="5" t="n">
        <v>0</v>
      </c>
    </row>
    <row r="33">
      <c r="A33" s="4" t="inlineStr">
        <is>
          <t>2020</t>
        </is>
      </c>
      <c r="B33" s="5" t="n">
        <v>2</v>
      </c>
      <c r="C33" s="5" t="n">
        <v>0</v>
      </c>
    </row>
    <row r="34">
      <c r="A34" s="4" t="inlineStr">
        <is>
          <t>Prior</t>
        </is>
      </c>
      <c r="B34" s="5" t="n">
        <v>0</v>
      </c>
      <c r="C34" s="5" t="n">
        <v>0</v>
      </c>
    </row>
    <row r="35">
      <c r="A35" s="4" t="inlineStr">
        <is>
          <t>Total</t>
        </is>
      </c>
      <c r="B35" s="6" t="n">
        <v>663</v>
      </c>
      <c r="C35" s="6" t="n">
        <v>187</v>
      </c>
    </row>
    <row r="36">
      <c r="A36" s="4" t="inlineStr">
        <is>
          <t>Percent</t>
        </is>
      </c>
      <c r="B36" s="9" t="n">
        <v>0.035</v>
      </c>
      <c r="C36" s="9" t="n">
        <v>0.014</v>
      </c>
    </row>
    <row r="37">
      <c r="A37" s="4" t="inlineStr">
        <is>
          <t>Dealer Financing | III</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Revolving</t>
        </is>
      </c>
      <c r="B39" s="6" t="n">
        <v>305</v>
      </c>
      <c r="C39" s="6" t="n">
        <v>152</v>
      </c>
    </row>
    <row r="40">
      <c r="A40" s="4" t="inlineStr">
        <is>
          <t>2024</t>
        </is>
      </c>
      <c r="B40" s="5" t="n">
        <v>10</v>
      </c>
      <c r="C40" s="5" t="n">
        <v>1</v>
      </c>
    </row>
    <row r="41">
      <c r="A41" s="4" t="inlineStr">
        <is>
          <t>2023</t>
        </is>
      </c>
      <c r="B41" s="5" t="n">
        <v>4</v>
      </c>
      <c r="C41" s="5" t="n">
        <v>15</v>
      </c>
    </row>
    <row r="42">
      <c r="A42" s="4" t="inlineStr">
        <is>
          <t>2022</t>
        </is>
      </c>
      <c r="B42" s="5" t="n">
        <v>0</v>
      </c>
      <c r="C42" s="5" t="n">
        <v>12</v>
      </c>
    </row>
    <row r="43">
      <c r="A43" s="4" t="inlineStr">
        <is>
          <t>2021</t>
        </is>
      </c>
      <c r="B43" s="5" t="n">
        <v>22</v>
      </c>
      <c r="C43" s="5" t="n">
        <v>0</v>
      </c>
    </row>
    <row r="44">
      <c r="A44" s="4" t="inlineStr">
        <is>
          <t>2020</t>
        </is>
      </c>
      <c r="B44" s="5" t="n">
        <v>0</v>
      </c>
      <c r="C44" s="5" t="n">
        <v>11</v>
      </c>
    </row>
    <row r="45">
      <c r="A45" s="4" t="inlineStr">
        <is>
          <t>Prior</t>
        </is>
      </c>
      <c r="B45" s="5" t="n">
        <v>12</v>
      </c>
      <c r="C45" s="5" t="n">
        <v>0</v>
      </c>
    </row>
    <row r="46">
      <c r="A46" s="4" t="inlineStr">
        <is>
          <t>Total</t>
        </is>
      </c>
      <c r="B46" s="6" t="n">
        <v>354</v>
      </c>
      <c r="C46" s="6" t="n">
        <v>192</v>
      </c>
    </row>
    <row r="47">
      <c r="A47" s="4" t="inlineStr">
        <is>
          <t>Percent</t>
        </is>
      </c>
      <c r="B47" s="9" t="n">
        <v>0.019</v>
      </c>
      <c r="C47" s="9" t="n">
        <v>0.014</v>
      </c>
    </row>
    <row r="48">
      <c r="A48" s="4" t="inlineStr">
        <is>
          <t>Dealer Financing | IV</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Revolving</t>
        </is>
      </c>
      <c r="B50" s="6" t="n">
        <v>1</v>
      </c>
      <c r="C50" s="6" t="n">
        <v>0</v>
      </c>
    </row>
    <row r="51">
      <c r="A51" s="4" t="inlineStr">
        <is>
          <t>2024</t>
        </is>
      </c>
      <c r="B51" s="5" t="n">
        <v>0</v>
      </c>
      <c r="C51" s="5" t="n">
        <v>0</v>
      </c>
    </row>
    <row r="52">
      <c r="A52" s="4" t="inlineStr">
        <is>
          <t>2023</t>
        </is>
      </c>
      <c r="B52" s="5" t="n">
        <v>0</v>
      </c>
      <c r="C52" s="5" t="n">
        <v>0</v>
      </c>
    </row>
    <row r="53">
      <c r="A53" s="4" t="inlineStr">
        <is>
          <t>2022</t>
        </is>
      </c>
      <c r="B53" s="5" t="n">
        <v>0</v>
      </c>
      <c r="C53" s="5" t="n">
        <v>0</v>
      </c>
    </row>
    <row r="54">
      <c r="A54" s="4" t="inlineStr">
        <is>
          <t>2021</t>
        </is>
      </c>
      <c r="B54" s="5" t="n">
        <v>0</v>
      </c>
      <c r="C54" s="5" t="n">
        <v>0</v>
      </c>
    </row>
    <row r="55">
      <c r="A55" s="4" t="inlineStr">
        <is>
          <t>2020</t>
        </is>
      </c>
      <c r="B55" s="5" t="n">
        <v>0</v>
      </c>
      <c r="C55" s="5" t="n">
        <v>0</v>
      </c>
    </row>
    <row r="56">
      <c r="A56" s="4" t="inlineStr">
        <is>
          <t>Prior</t>
        </is>
      </c>
      <c r="B56" s="5" t="n">
        <v>0</v>
      </c>
      <c r="C56" s="5" t="n">
        <v>0</v>
      </c>
    </row>
    <row r="57">
      <c r="A57" s="4" t="inlineStr">
        <is>
          <t>Total</t>
        </is>
      </c>
      <c r="B57" s="6" t="n">
        <v>1</v>
      </c>
      <c r="C57" s="6" t="n">
        <v>0</v>
      </c>
    </row>
    <row r="58">
      <c r="A58" s="4" t="inlineStr">
        <is>
          <t>Percent</t>
        </is>
      </c>
      <c r="B58" s="10" t="n">
        <v>0</v>
      </c>
      <c r="C58" s="10"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d Vehicles - Leased Vehicles, Net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essor Asset under Operating Lease [Abstract]</t>
        </is>
      </c>
      <c r="B3" s="4" t="inlineStr">
        <is>
          <t xml:space="preserve"> </t>
        </is>
      </c>
      <c r="C3" s="4" t="inlineStr">
        <is>
          <t xml:space="preserve"> </t>
        </is>
      </c>
      <c r="D3" s="4" t="inlineStr">
        <is>
          <t xml:space="preserve"> </t>
        </is>
      </c>
    </row>
    <row r="4">
      <c r="A4" s="4" t="inlineStr">
        <is>
          <t>Leased vehicles(a)</t>
        </is>
      </c>
      <c r="B4" s="6" t="n">
        <v>38187</v>
      </c>
      <c r="C4" s="6" t="n">
        <v>37921</v>
      </c>
      <c r="D4" s="4" t="inlineStr">
        <is>
          <t xml:space="preserve"> </t>
        </is>
      </c>
    </row>
    <row r="5">
      <c r="A5" s="4" t="inlineStr">
        <is>
          <t>Less: accumulated depreciation</t>
        </is>
      </c>
      <c r="B5" s="5" t="n">
        <v>-6601</v>
      </c>
      <c r="C5" s="5" t="n">
        <v>-7338</v>
      </c>
      <c r="D5" s="4" t="inlineStr">
        <is>
          <t xml:space="preserve"> </t>
        </is>
      </c>
    </row>
    <row r="6">
      <c r="A6" s="4" t="inlineStr">
        <is>
          <t>Leased vehicles, net</t>
        </is>
      </c>
      <c r="B6" s="5" t="n">
        <v>31586</v>
      </c>
      <c r="C6" s="5" t="n">
        <v>30582</v>
      </c>
      <c r="D6" s="6" t="n">
        <v>32700</v>
      </c>
    </row>
    <row r="7">
      <c r="A7" s="4" t="inlineStr">
        <is>
          <t>Depreciation expense</t>
        </is>
      </c>
      <c r="B7" s="6" t="n">
        <v>4800</v>
      </c>
      <c r="C7" s="6" t="n">
        <v>4900</v>
      </c>
      <c r="D7" s="6" t="n">
        <v>48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2" customWidth="1" min="2" max="2"/>
  </cols>
  <sheetData>
    <row r="1">
      <c r="A1" s="1" t="inlineStr">
        <is>
          <t>Leased Vehicles - Minimum Rental Payments (Details) $ in Millions</t>
        </is>
      </c>
      <c r="B1" s="2" t="inlineStr">
        <is>
          <t>Dec. 31, 2024 USD ($)</t>
        </is>
      </c>
    </row>
    <row r="2">
      <c r="A2" s="3" t="inlineStr">
        <is>
          <t>Property, Plant, and Equipment, Lessor Asset under Operating Lease [Abstract]</t>
        </is>
      </c>
      <c r="B2" s="4" t="inlineStr">
        <is>
          <t xml:space="preserve"> </t>
        </is>
      </c>
    </row>
    <row r="3">
      <c r="A3" s="4" t="inlineStr">
        <is>
          <t>2025</t>
        </is>
      </c>
      <c r="B3" s="6" t="n">
        <v>5195</v>
      </c>
    </row>
    <row r="4">
      <c r="A4" s="4" t="inlineStr">
        <is>
          <t>2026</t>
        </is>
      </c>
      <c r="B4" s="5" t="n">
        <v>3371</v>
      </c>
    </row>
    <row r="5">
      <c r="A5" s="4" t="inlineStr">
        <is>
          <t>2027</t>
        </is>
      </c>
      <c r="B5" s="5" t="n">
        <v>1257</v>
      </c>
    </row>
    <row r="6">
      <c r="A6" s="4" t="inlineStr">
        <is>
          <t>2028</t>
        </is>
      </c>
      <c r="B6" s="5" t="n">
        <v>135</v>
      </c>
    </row>
    <row r="7">
      <c r="A7" s="4" t="inlineStr">
        <is>
          <t>2029</t>
        </is>
      </c>
      <c r="B7" s="5" t="n">
        <v>1</v>
      </c>
    </row>
    <row r="8">
      <c r="A8" s="4" t="inlineStr">
        <is>
          <t>Total</t>
        </is>
      </c>
      <c r="B8" s="6" t="n">
        <v>995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Goodwill and Intangible Assets (Details) - USD ($) $ in Millions</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Balance at beginning of period</t>
        </is>
      </c>
      <c r="B4" s="6" t="n">
        <v>1178</v>
      </c>
      <c r="C4" s="6" t="n">
        <v>1171</v>
      </c>
      <c r="D4" s="6" t="n">
        <v>1169</v>
      </c>
    </row>
    <row r="5">
      <c r="A5" s="4" t="inlineStr">
        <is>
          <t>Foreign currency translation</t>
        </is>
      </c>
      <c r="B5" s="5" t="n">
        <v>-15</v>
      </c>
      <c r="C5" s="5" t="n">
        <v>7</v>
      </c>
      <c r="D5" s="5" t="n">
        <v>2</v>
      </c>
    </row>
    <row r="6">
      <c r="A6" s="4" t="inlineStr">
        <is>
          <t>Balance at end of period</t>
        </is>
      </c>
      <c r="B6" s="5" t="n">
        <v>1163</v>
      </c>
      <c r="C6" s="5" t="n">
        <v>1178</v>
      </c>
      <c r="D6" s="5" t="n">
        <v>1171</v>
      </c>
    </row>
    <row r="7">
      <c r="A7" s="4" t="inlineStr">
        <is>
          <t>North America</t>
        </is>
      </c>
      <c r="B7" s="4" t="inlineStr">
        <is>
          <t xml:space="preserve"> </t>
        </is>
      </c>
      <c r="C7" s="4" t="inlineStr">
        <is>
          <t xml:space="preserve"> </t>
        </is>
      </c>
      <c r="D7" s="4" t="inlineStr">
        <is>
          <t xml:space="preserve"> </t>
        </is>
      </c>
    </row>
    <row r="8">
      <c r="A8" s="3" t="inlineStr">
        <is>
          <t>Goodwill [Roll Forward]</t>
        </is>
      </c>
      <c r="B8" s="4" t="inlineStr">
        <is>
          <t xml:space="preserve"> </t>
        </is>
      </c>
      <c r="C8" s="4" t="inlineStr">
        <is>
          <t xml:space="preserve"> </t>
        </is>
      </c>
      <c r="D8" s="4" t="inlineStr">
        <is>
          <t xml:space="preserve"> </t>
        </is>
      </c>
    </row>
    <row r="9">
      <c r="A9" s="4" t="inlineStr">
        <is>
          <t>Balance at beginning of period</t>
        </is>
      </c>
      <c r="B9" s="5" t="n">
        <v>1105</v>
      </c>
      <c r="C9" s="5" t="n">
        <v>1105</v>
      </c>
      <c r="D9" s="5" t="n">
        <v>1105</v>
      </c>
    </row>
    <row r="10">
      <c r="A10" s="4" t="inlineStr">
        <is>
          <t>Foreign currency translation</t>
        </is>
      </c>
      <c r="B10" s="5" t="n">
        <v>-1</v>
      </c>
      <c r="C10" s="5" t="n">
        <v>0</v>
      </c>
      <c r="D10" s="5" t="n">
        <v>-1</v>
      </c>
    </row>
    <row r="11">
      <c r="A11" s="4" t="inlineStr">
        <is>
          <t>Balance at end of period</t>
        </is>
      </c>
      <c r="B11" s="5" t="n">
        <v>1104</v>
      </c>
      <c r="C11" s="5" t="n">
        <v>1105</v>
      </c>
      <c r="D11" s="5" t="n">
        <v>1105</v>
      </c>
    </row>
    <row r="12">
      <c r="A12" s="4" t="inlineStr">
        <is>
          <t>International</t>
        </is>
      </c>
      <c r="B12" s="4" t="inlineStr">
        <is>
          <t xml:space="preserve"> </t>
        </is>
      </c>
      <c r="C12" s="4" t="inlineStr">
        <is>
          <t xml:space="preserve"> </t>
        </is>
      </c>
      <c r="D12" s="4" t="inlineStr">
        <is>
          <t xml:space="preserve"> </t>
        </is>
      </c>
    </row>
    <row r="13">
      <c r="A13" s="3" t="inlineStr">
        <is>
          <t>Goodwill [Roll Forward]</t>
        </is>
      </c>
      <c r="B13" s="4" t="inlineStr">
        <is>
          <t xml:space="preserve"> </t>
        </is>
      </c>
      <c r="C13" s="4" t="inlineStr">
        <is>
          <t xml:space="preserve"> </t>
        </is>
      </c>
      <c r="D13" s="4" t="inlineStr">
        <is>
          <t xml:space="preserve"> </t>
        </is>
      </c>
    </row>
    <row r="14">
      <c r="A14" s="4" t="inlineStr">
        <is>
          <t>Balance at beginning of period</t>
        </is>
      </c>
      <c r="B14" s="5" t="n">
        <v>73</v>
      </c>
      <c r="C14" s="5" t="n">
        <v>66</v>
      </c>
      <c r="D14" s="5" t="n">
        <v>64</v>
      </c>
    </row>
    <row r="15">
      <c r="A15" s="4" t="inlineStr">
        <is>
          <t>Foreign currency translation</t>
        </is>
      </c>
      <c r="B15" s="5" t="n">
        <v>-14</v>
      </c>
      <c r="C15" s="5" t="n">
        <v>7</v>
      </c>
      <c r="D15" s="5" t="n">
        <v>3</v>
      </c>
    </row>
    <row r="16">
      <c r="A16" s="4" t="inlineStr">
        <is>
          <t>Balance at end of period</t>
        </is>
      </c>
      <c r="B16" s="6" t="n">
        <v>58</v>
      </c>
      <c r="C16" s="6" t="n">
        <v>73</v>
      </c>
      <c r="D16" s="6" t="n">
        <v>6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 Net Assets of Nonconsolidated Affiliates - Aggregated Financial Data (Details) - USD ($) $ in Million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Total assets</t>
        </is>
      </c>
      <c r="B4" s="6" t="n">
        <v>141030</v>
      </c>
      <c r="C4" s="6" t="n">
        <v>132011</v>
      </c>
      <c r="D4" s="4" t="inlineStr">
        <is>
          <t xml:space="preserve"> </t>
        </is>
      </c>
    </row>
    <row r="5">
      <c r="A5" s="4" t="inlineStr">
        <is>
          <t>Total liabilities</t>
        </is>
      </c>
      <c r="B5" s="5" t="n">
        <v>125838</v>
      </c>
      <c r="C5" s="5" t="n">
        <v>116468</v>
      </c>
      <c r="D5" s="4" t="inlineStr">
        <is>
          <t xml:space="preserve"> </t>
        </is>
      </c>
    </row>
    <row r="6">
      <c r="A6" s="4" t="inlineStr">
        <is>
          <t>Finance charge income</t>
        </is>
      </c>
      <c r="B6" s="5" t="n">
        <v>7669</v>
      </c>
      <c r="C6" s="5" t="n">
        <v>6204</v>
      </c>
      <c r="D6" s="6" t="n">
        <v>4521</v>
      </c>
    </row>
    <row r="7">
      <c r="A7" s="4" t="inlineStr">
        <is>
          <t>Provision for loan losses</t>
        </is>
      </c>
      <c r="B7" s="5" t="n">
        <v>1029</v>
      </c>
      <c r="C7" s="5" t="n">
        <v>826</v>
      </c>
      <c r="D7" s="5" t="n">
        <v>654</v>
      </c>
    </row>
    <row r="8">
      <c r="A8" s="4" t="inlineStr">
        <is>
          <t>Income before income taxes</t>
        </is>
      </c>
      <c r="B8" s="5" t="n">
        <v>2645</v>
      </c>
      <c r="C8" s="5" t="n">
        <v>2985</v>
      </c>
      <c r="D8" s="5" t="n">
        <v>4076</v>
      </c>
    </row>
    <row r="9">
      <c r="A9" s="4" t="inlineStr">
        <is>
          <t>Net income</t>
        </is>
      </c>
      <c r="B9" s="5" t="n">
        <v>1860</v>
      </c>
      <c r="C9" s="5" t="n">
        <v>2245</v>
      </c>
      <c r="D9" s="5" t="n">
        <v>3084</v>
      </c>
    </row>
    <row r="10">
      <c r="A10" s="4" t="inlineStr">
        <is>
          <t>Non-consolidated affiliates</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Finance charge income</t>
        </is>
      </c>
      <c r="B12" s="5" t="n">
        <v>928</v>
      </c>
      <c r="C12" s="5" t="n">
        <v>1373</v>
      </c>
      <c r="D12" s="5" t="n">
        <v>1636</v>
      </c>
    </row>
    <row r="13">
      <c r="A13" s="4" t="inlineStr">
        <is>
          <t>Provision for loan losses</t>
        </is>
      </c>
      <c r="B13" s="5" t="n">
        <v>226</v>
      </c>
      <c r="C13" s="5" t="n">
        <v>182</v>
      </c>
      <c r="D13" s="5" t="n">
        <v>172</v>
      </c>
    </row>
    <row r="14">
      <c r="A14" s="4" t="inlineStr">
        <is>
          <t>Income before income taxes</t>
        </is>
      </c>
      <c r="B14" s="5" t="n">
        <v>246</v>
      </c>
      <c r="C14" s="5" t="n">
        <v>525</v>
      </c>
      <c r="D14" s="5" t="n">
        <v>661</v>
      </c>
    </row>
    <row r="15">
      <c r="A15" s="4" t="inlineStr">
        <is>
          <t>Net income</t>
        </is>
      </c>
      <c r="B15" s="6" t="n">
        <v>185</v>
      </c>
      <c r="C15" s="6" t="n">
        <v>393</v>
      </c>
      <c r="D15" s="6" t="n">
        <v>494</v>
      </c>
    </row>
    <row r="16">
      <c r="A16" s="4" t="inlineStr">
        <is>
          <t>SAIC-GMAC Automotive Finance Company Limited (SAIC-GMAC)</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Ownership percentage (as a percent)</t>
        </is>
      </c>
      <c r="B18" s="10" t="n">
        <v>0.35</v>
      </c>
      <c r="C18" s="10" t="n">
        <v>0.35</v>
      </c>
      <c r="D18" s="4" t="inlineStr">
        <is>
          <t xml:space="preserve"> </t>
        </is>
      </c>
    </row>
    <row r="19">
      <c r="A19" s="4" t="inlineStr">
        <is>
          <t>SAIC-GMF Leasing Co. Ltd.</t>
        </is>
      </c>
      <c r="B19" s="4" t="inlineStr">
        <is>
          <t xml:space="preserve"> </t>
        </is>
      </c>
      <c r="C19" s="4" t="inlineStr">
        <is>
          <t xml:space="preserve"> </t>
        </is>
      </c>
      <c r="D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row>
    <row r="21">
      <c r="A21" s="4" t="inlineStr">
        <is>
          <t>Ownership percentage (as a percent)</t>
        </is>
      </c>
      <c r="B21" s="10" t="n">
        <v>0.35</v>
      </c>
      <c r="C21" s="10" t="n">
        <v>0.35</v>
      </c>
      <c r="D21" s="4" t="inlineStr">
        <is>
          <t xml:space="preserve"> </t>
        </is>
      </c>
    </row>
    <row r="22">
      <c r="A22" s="4" t="inlineStr">
        <is>
          <t>Equity Method Investment, Nonconsolidated Investee or Group of Investees</t>
        </is>
      </c>
      <c r="B22" s="4" t="inlineStr">
        <is>
          <t xml:space="preserve"> </t>
        </is>
      </c>
      <c r="C22" s="4" t="inlineStr">
        <is>
          <t xml:space="preserve"> </t>
        </is>
      </c>
      <c r="D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row>
    <row r="24">
      <c r="A24" s="4" t="inlineStr">
        <is>
          <t>Finance receivables, net</t>
        </is>
      </c>
      <c r="B24" s="6" t="n">
        <v>8852</v>
      </c>
      <c r="C24" s="6" t="n">
        <v>18142</v>
      </c>
      <c r="D24" s="4" t="inlineStr">
        <is>
          <t xml:space="preserve"> </t>
        </is>
      </c>
    </row>
    <row r="25">
      <c r="A25" s="4" t="inlineStr">
        <is>
          <t>Total assets</t>
        </is>
      </c>
      <c r="B25" s="5" t="n">
        <v>9966</v>
      </c>
      <c r="C25" s="5" t="n">
        <v>19629</v>
      </c>
      <c r="D25" s="4" t="inlineStr">
        <is>
          <t xml:space="preserve"> </t>
        </is>
      </c>
    </row>
    <row r="26">
      <c r="A26" s="4" t="inlineStr">
        <is>
          <t>Debt</t>
        </is>
      </c>
      <c r="B26" s="5" t="n">
        <v>5421</v>
      </c>
      <c r="C26" s="5" t="n">
        <v>13692</v>
      </c>
      <c r="D26" s="4" t="inlineStr">
        <is>
          <t xml:space="preserve"> </t>
        </is>
      </c>
    </row>
    <row r="27">
      <c r="A27" s="4" t="inlineStr">
        <is>
          <t>Total liabilities</t>
        </is>
      </c>
      <c r="B27" s="6" t="n">
        <v>6495</v>
      </c>
      <c r="C27" s="6" t="n">
        <v>15751</v>
      </c>
      <c r="D27"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Equity in Net Assets of Nonconsolidated Affiliates - Narrative (Details) $ in Millions</t>
        </is>
      </c>
      <c r="B1" s="2" t="inlineStr">
        <is>
          <t>12 Months Ended</t>
        </is>
      </c>
    </row>
    <row r="2">
      <c r="B2" s="2" t="inlineStr">
        <is>
          <t>Dec. 31, 2024 USD ($)</t>
        </is>
      </c>
      <c r="C2" s="2" t="inlineStr">
        <is>
          <t>Dec. 31, 2023 USD ($)</t>
        </is>
      </c>
      <c r="D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Undistributed earnings of foreign subsidiaries</t>
        </is>
      </c>
      <c r="B4" s="6" t="n">
        <v>713</v>
      </c>
      <c r="C4" s="6" t="n">
        <v>454</v>
      </c>
      <c r="D4" s="4" t="inlineStr">
        <is>
          <t xml:space="preserve"> </t>
        </is>
      </c>
    </row>
    <row r="5">
      <c r="A5" s="4" t="inlineStr">
        <is>
          <t>Other-than-temporary impairment charges</t>
        </is>
      </c>
      <c r="B5" s="5" t="n">
        <v>320</v>
      </c>
      <c r="C5" s="5" t="n">
        <v>0</v>
      </c>
      <c r="D5" s="6" t="n">
        <v>0</v>
      </c>
    </row>
    <row r="6">
      <c r="A6" s="4" t="inlineStr">
        <is>
          <t>Equity in net assets of nonconsolidated affiliates (Note 6)</t>
        </is>
      </c>
      <c r="B6" s="5" t="n">
        <v>1206</v>
      </c>
      <c r="C6" s="5" t="n">
        <v>1670</v>
      </c>
      <c r="D6" s="4" t="inlineStr">
        <is>
          <t xml:space="preserve"> </t>
        </is>
      </c>
    </row>
    <row r="7">
      <c r="A7" s="4" t="inlineStr">
        <is>
          <t>Gmac Saic</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Dividends declared</t>
        </is>
      </c>
      <c r="B9" s="5" t="n">
        <v>491</v>
      </c>
      <c r="C9" s="5" t="n">
        <v>273</v>
      </c>
      <c r="D9" s="5" t="n">
        <v>342</v>
      </c>
    </row>
    <row r="10">
      <c r="A10" s="4" t="inlineStr">
        <is>
          <t>Cash dividends received</t>
        </is>
      </c>
      <c r="B10" s="5" t="n">
        <v>172</v>
      </c>
      <c r="C10" s="5" t="n">
        <v>96</v>
      </c>
      <c r="D10" s="6" t="n">
        <v>120</v>
      </c>
    </row>
    <row r="11">
      <c r="A11" s="4" t="inlineStr">
        <is>
          <t>Equity in net assets of nonconsolidated affiliates (Note 6)</t>
        </is>
      </c>
      <c r="B11" s="6" t="n">
        <v>1500</v>
      </c>
      <c r="C11" s="4" t="inlineStr">
        <is>
          <t xml:space="preserve"> </t>
        </is>
      </c>
      <c r="D11" s="4" t="inlineStr">
        <is>
          <t xml:space="preserve"> </t>
        </is>
      </c>
    </row>
    <row r="12">
      <c r="A12" s="4" t="inlineStr">
        <is>
          <t>Gmac Saic | Measurement Input, Cost to Sell [Member]</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Investment measurement input</t>
        </is>
      </c>
      <c r="B14" s="11" t="n">
        <v>0.13</v>
      </c>
      <c r="C14" s="4" t="inlineStr">
        <is>
          <t xml:space="preserve"> </t>
        </is>
      </c>
      <c r="D14" s="4" t="inlineStr">
        <is>
          <t xml:space="preserve"> </t>
        </is>
      </c>
    </row>
    <row r="15">
      <c r="A15" s="4" t="inlineStr">
        <is>
          <t>Gmac Saic | Measurement Input, Long-Term Revenue Growth Rate [Member]</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Investment measurement input</t>
        </is>
      </c>
      <c r="B17" s="11" t="n">
        <v>0.035</v>
      </c>
      <c r="C17" s="4" t="inlineStr">
        <is>
          <t xml:space="preserve"> </t>
        </is>
      </c>
      <c r="D17" s="4" t="inlineStr">
        <is>
          <t xml:space="preserve"> </t>
        </is>
      </c>
    </row>
    <row r="18">
      <c r="A18" s="4" t="inlineStr">
        <is>
          <t>Non-consolidated affiliates</t>
        </is>
      </c>
      <c r="B18" s="4" t="inlineStr">
        <is>
          <t xml:space="preserve"> </t>
        </is>
      </c>
      <c r="C18" s="4" t="inlineStr">
        <is>
          <t xml:space="preserve"> </t>
        </is>
      </c>
      <c r="D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row>
    <row r="20">
      <c r="A20" s="4" t="inlineStr">
        <is>
          <t>Undistributed earnings of foreign subsidiaries</t>
        </is>
      </c>
      <c r="B20" s="6" t="n">
        <v>729</v>
      </c>
      <c r="C20" s="6" t="n">
        <v>837</v>
      </c>
      <c r="D20"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hort Term and Long Term Debt (Details) - USD ($) $ in Millions</t>
        </is>
      </c>
      <c r="B1" s="2" t="inlineStr">
        <is>
          <t>Dec. 31, 2024</t>
        </is>
      </c>
      <c r="C1" s="2" t="inlineStr">
        <is>
          <t>Dec. 31, 2023</t>
        </is>
      </c>
    </row>
    <row r="2">
      <c r="A2" s="3" t="inlineStr">
        <is>
          <t>Short Term and Long Term Debt [Line Items]</t>
        </is>
      </c>
      <c r="B2" s="4" t="inlineStr">
        <is>
          <t xml:space="preserve"> </t>
        </is>
      </c>
      <c r="C2" s="4" t="inlineStr">
        <is>
          <t xml:space="preserve"> </t>
        </is>
      </c>
    </row>
    <row r="3">
      <c r="A3" s="4" t="inlineStr">
        <is>
          <t>Secured debt, carrying amount</t>
        </is>
      </c>
      <c r="B3" s="6" t="n">
        <v>49573</v>
      </c>
      <c r="C3" s="6" t="n">
        <v>45243</v>
      </c>
    </row>
    <row r="4">
      <c r="A4" s="4" t="inlineStr">
        <is>
          <t>Unsecured debt, carrying amount</t>
        </is>
      </c>
      <c r="B4" s="5" t="n">
        <v>64691</v>
      </c>
      <c r="C4" s="5" t="n">
        <v>60084</v>
      </c>
    </row>
    <row r="5">
      <c r="A5" s="4" t="inlineStr">
        <is>
          <t>Total secured and unsecured debt, carrying amount</t>
        </is>
      </c>
      <c r="B5" s="5" t="n">
        <v>114264</v>
      </c>
      <c r="C5" s="5" t="n">
        <v>105327</v>
      </c>
    </row>
    <row r="6">
      <c r="A6" s="4" t="inlineStr">
        <is>
          <t>Secured debt, fair value</t>
        </is>
      </c>
      <c r="B6" s="5" t="n">
        <v>49753</v>
      </c>
      <c r="C6" s="5" t="n">
        <v>44971</v>
      </c>
    </row>
    <row r="7">
      <c r="A7" s="4" t="inlineStr">
        <is>
          <t>Unsecured debt, fair value</t>
        </is>
      </c>
      <c r="B7" s="5" t="n">
        <v>65258</v>
      </c>
      <c r="C7" s="5" t="n">
        <v>59651</v>
      </c>
    </row>
    <row r="8">
      <c r="A8" s="4" t="inlineStr">
        <is>
          <t>Total secured and unsecured debt, fair value</t>
        </is>
      </c>
      <c r="B8" s="5" t="n">
        <v>115010</v>
      </c>
      <c r="C8" s="5" t="n">
        <v>104622</v>
      </c>
    </row>
    <row r="9">
      <c r="A9" s="4" t="inlineStr">
        <is>
          <t>Level 2</t>
        </is>
      </c>
      <c r="B9" s="4" t="inlineStr">
        <is>
          <t xml:space="preserve"> </t>
        </is>
      </c>
      <c r="C9" s="4" t="inlineStr">
        <is>
          <t xml:space="preserve"> </t>
        </is>
      </c>
    </row>
    <row r="10">
      <c r="A10" s="3" t="inlineStr">
        <is>
          <t>Short Term and Long Term Debt [Line Items]</t>
        </is>
      </c>
      <c r="B10" s="4" t="inlineStr">
        <is>
          <t xml:space="preserve"> </t>
        </is>
      </c>
      <c r="C10" s="4" t="inlineStr">
        <is>
          <t xml:space="preserve"> </t>
        </is>
      </c>
    </row>
    <row r="11">
      <c r="A11" s="4" t="inlineStr">
        <is>
          <t>Total secured and unsecured debt, fair value</t>
        </is>
      </c>
      <c r="B11" s="5" t="n">
        <v>112941</v>
      </c>
      <c r="C11" s="5" t="n">
        <v>102262</v>
      </c>
    </row>
    <row r="12">
      <c r="A12" s="4" t="inlineStr">
        <is>
          <t>Level 3</t>
        </is>
      </c>
      <c r="B12" s="4" t="inlineStr">
        <is>
          <t xml:space="preserve"> </t>
        </is>
      </c>
      <c r="C12" s="4" t="inlineStr">
        <is>
          <t xml:space="preserve"> </t>
        </is>
      </c>
    </row>
    <row r="13">
      <c r="A13" s="3" t="inlineStr">
        <is>
          <t>Short Term and Long Term Debt [Line Items]</t>
        </is>
      </c>
      <c r="B13" s="4" t="inlineStr">
        <is>
          <t xml:space="preserve"> </t>
        </is>
      </c>
      <c r="C13" s="4" t="inlineStr">
        <is>
          <t xml:space="preserve"> </t>
        </is>
      </c>
    </row>
    <row r="14">
      <c r="A14" s="4" t="inlineStr">
        <is>
          <t>Total secured and unsecured debt, fair value</t>
        </is>
      </c>
      <c r="B14" s="5" t="n">
        <v>2070</v>
      </c>
      <c r="C14" s="5" t="n">
        <v>2360</v>
      </c>
    </row>
    <row r="15">
      <c r="A15" s="4" t="inlineStr">
        <is>
          <t>Revolving credit facilities</t>
        </is>
      </c>
      <c r="B15" s="4" t="inlineStr">
        <is>
          <t xml:space="preserve"> </t>
        </is>
      </c>
      <c r="C15" s="4" t="inlineStr">
        <is>
          <t xml:space="preserve"> </t>
        </is>
      </c>
    </row>
    <row r="16">
      <c r="A16" s="3" t="inlineStr">
        <is>
          <t>Short Term and Long Term Debt [Line Items]</t>
        </is>
      </c>
      <c r="B16" s="4" t="inlineStr">
        <is>
          <t xml:space="preserve"> </t>
        </is>
      </c>
      <c r="C16" s="4" t="inlineStr">
        <is>
          <t xml:space="preserve"> </t>
        </is>
      </c>
    </row>
    <row r="17">
      <c r="A17" s="4" t="inlineStr">
        <is>
          <t>Secured debt, carrying amount</t>
        </is>
      </c>
      <c r="B17" s="5" t="n">
        <v>5426</v>
      </c>
      <c r="C17" s="5" t="n">
        <v>4960</v>
      </c>
    </row>
    <row r="18">
      <c r="A18" s="4" t="inlineStr">
        <is>
          <t>Unsecured debt, carrying amount</t>
        </is>
      </c>
      <c r="B18" s="5" t="n">
        <v>2178</v>
      </c>
      <c r="C18" s="5" t="n">
        <v>2034</v>
      </c>
    </row>
    <row r="19">
      <c r="A19" s="4" t="inlineStr">
        <is>
          <t>Secured debt, fair value</t>
        </is>
      </c>
      <c r="B19" s="5" t="n">
        <v>5426</v>
      </c>
      <c r="C19" s="5" t="n">
        <v>4960</v>
      </c>
    </row>
    <row r="20">
      <c r="A20" s="4" t="inlineStr">
        <is>
          <t>Unsecured debt, fair value</t>
        </is>
      </c>
      <c r="B20" s="5" t="n">
        <v>2174</v>
      </c>
      <c r="C20" s="5" t="n">
        <v>2026</v>
      </c>
    </row>
    <row r="21">
      <c r="A21" s="4" t="inlineStr">
        <is>
          <t>Securitization notes payable</t>
        </is>
      </c>
      <c r="B21" s="4" t="inlineStr">
        <is>
          <t xml:space="preserve"> </t>
        </is>
      </c>
      <c r="C21" s="4" t="inlineStr">
        <is>
          <t xml:space="preserve"> </t>
        </is>
      </c>
    </row>
    <row r="22">
      <c r="A22" s="3" t="inlineStr">
        <is>
          <t>Short Term and Long Term Debt [Line Items]</t>
        </is>
      </c>
      <c r="B22" s="4" t="inlineStr">
        <is>
          <t xml:space="preserve"> </t>
        </is>
      </c>
      <c r="C22" s="4" t="inlineStr">
        <is>
          <t xml:space="preserve"> </t>
        </is>
      </c>
    </row>
    <row r="23">
      <c r="A23" s="4" t="inlineStr">
        <is>
          <t>Secured debt, carrying amount</t>
        </is>
      </c>
      <c r="B23" s="5" t="n">
        <v>44147</v>
      </c>
      <c r="C23" s="5" t="n">
        <v>40284</v>
      </c>
    </row>
    <row r="24">
      <c r="A24" s="4" t="inlineStr">
        <is>
          <t>Secured debt, fair value</t>
        </is>
      </c>
      <c r="B24" s="5" t="n">
        <v>44327</v>
      </c>
      <c r="C24" s="5" t="n">
        <v>40012</v>
      </c>
    </row>
    <row r="25">
      <c r="A25" s="4" t="inlineStr">
        <is>
          <t>Senior Notes</t>
        </is>
      </c>
      <c r="B25" s="4" t="inlineStr">
        <is>
          <t xml:space="preserve"> </t>
        </is>
      </c>
      <c r="C25" s="4" t="inlineStr">
        <is>
          <t xml:space="preserve"> </t>
        </is>
      </c>
    </row>
    <row r="26">
      <c r="A26" s="3" t="inlineStr">
        <is>
          <t>Short Term and Long Term Debt [Line Items]</t>
        </is>
      </c>
      <c r="B26" s="4" t="inlineStr">
        <is>
          <t xml:space="preserve"> </t>
        </is>
      </c>
      <c r="C26" s="4" t="inlineStr">
        <is>
          <t xml:space="preserve"> </t>
        </is>
      </c>
    </row>
    <row r="27">
      <c r="A27" s="4" t="inlineStr">
        <is>
          <t>Unsecured debt, carrying amount</t>
        </is>
      </c>
      <c r="B27" s="5" t="n">
        <v>53632</v>
      </c>
      <c r="C27" s="5" t="n">
        <v>49990</v>
      </c>
    </row>
    <row r="28">
      <c r="A28" s="4" t="inlineStr">
        <is>
          <t>Unsecured debt, fair value</t>
        </is>
      </c>
      <c r="B28" s="5" t="n">
        <v>54177</v>
      </c>
      <c r="C28" s="5" t="n">
        <v>49537</v>
      </c>
    </row>
    <row r="29">
      <c r="A29" s="4" t="inlineStr">
        <is>
          <t>Other unsecured debt</t>
        </is>
      </c>
      <c r="B29" s="4" t="inlineStr">
        <is>
          <t xml:space="preserve"> </t>
        </is>
      </c>
      <c r="C29" s="4" t="inlineStr">
        <is>
          <t xml:space="preserve"> </t>
        </is>
      </c>
    </row>
    <row r="30">
      <c r="A30" s="3" t="inlineStr">
        <is>
          <t>Short Term and Long Term Debt [Line Items]</t>
        </is>
      </c>
      <c r="B30" s="4" t="inlineStr">
        <is>
          <t xml:space="preserve"> </t>
        </is>
      </c>
      <c r="C30" s="4" t="inlineStr">
        <is>
          <t xml:space="preserve"> </t>
        </is>
      </c>
    </row>
    <row r="31">
      <c r="A31" s="4" t="inlineStr">
        <is>
          <t>Unsecured debt, carrying amount</t>
        </is>
      </c>
      <c r="B31" s="5" t="n">
        <v>8880</v>
      </c>
      <c r="C31" s="5" t="n">
        <v>8060</v>
      </c>
    </row>
    <row r="32">
      <c r="A32" s="4" t="inlineStr">
        <is>
          <t>Unsecured debt, fair value</t>
        </is>
      </c>
      <c r="B32" s="6" t="n">
        <v>8906</v>
      </c>
      <c r="C32" s="6" t="n">
        <v>80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6" t="n">
        <v>1860</v>
      </c>
      <c r="C4" s="6" t="n">
        <v>2245</v>
      </c>
      <c r="D4" s="6" t="n">
        <v>3084</v>
      </c>
    </row>
    <row r="5">
      <c r="A5" s="3" t="inlineStr">
        <is>
          <t>Other comprehensive income (loss), net of tax (Note 11)</t>
        </is>
      </c>
      <c r="B5" s="4" t="inlineStr">
        <is>
          <t xml:space="preserve"> </t>
        </is>
      </c>
      <c r="C5" s="4" t="inlineStr">
        <is>
          <t xml:space="preserve"> </t>
        </is>
      </c>
      <c r="D5" s="4" t="inlineStr">
        <is>
          <t xml:space="preserve"> </t>
        </is>
      </c>
    </row>
    <row r="6">
      <c r="A6" s="4" t="inlineStr">
        <is>
          <t>Unrealized gain (loss) on hedges, net of income tax (expense) benefit of $(26), $(5) and $(18)</t>
        </is>
      </c>
      <c r="B6" s="5" t="n">
        <v>81</v>
      </c>
      <c r="C6" s="5" t="n">
        <v>18</v>
      </c>
      <c r="D6" s="5" t="n">
        <v>55</v>
      </c>
    </row>
    <row r="7">
      <c r="A7" s="4" t="inlineStr">
        <is>
          <t>Defined benefit plans</t>
        </is>
      </c>
      <c r="B7" s="5" t="n">
        <v>-1</v>
      </c>
      <c r="C7" s="5" t="n">
        <v>0</v>
      </c>
      <c r="D7" s="5" t="n">
        <v>1</v>
      </c>
    </row>
    <row r="8">
      <c r="A8" s="4" t="inlineStr">
        <is>
          <t>Foreign currency translation adjustment</t>
        </is>
      </c>
      <c r="B8" s="5" t="n">
        <v>-403</v>
      </c>
      <c r="C8" s="5" t="n">
        <v>147</v>
      </c>
      <c r="D8" s="5" t="n">
        <v>-156</v>
      </c>
    </row>
    <row r="9">
      <c r="A9" s="4" t="inlineStr">
        <is>
          <t>Other comprehensive income (loss), net of tax</t>
        </is>
      </c>
      <c r="B9" s="5" t="n">
        <v>-323</v>
      </c>
      <c r="C9" s="5" t="n">
        <v>165</v>
      </c>
      <c r="D9" s="5" t="n">
        <v>-100</v>
      </c>
    </row>
    <row r="10">
      <c r="A10" s="4" t="inlineStr">
        <is>
          <t>Comprehensive income (loss)</t>
        </is>
      </c>
      <c r="B10" s="6" t="n">
        <v>1537</v>
      </c>
      <c r="C10" s="6" t="n">
        <v>2410</v>
      </c>
      <c r="D10" s="6" t="n">
        <v>298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Debt - Narrative (Details) - USD ($)</t>
        </is>
      </c>
      <c r="B1" s="2" t="inlineStr">
        <is>
          <t>12 Months Ended</t>
        </is>
      </c>
    </row>
    <row r="2">
      <c r="B2" s="2" t="inlineStr">
        <is>
          <t>Dec. 31, 2024</t>
        </is>
      </c>
      <c r="C2" s="2" t="inlineStr">
        <is>
          <t>Dec. 31, 2023</t>
        </is>
      </c>
    </row>
    <row r="3">
      <c r="A3" s="4" t="inlineStr">
        <is>
          <t>Secured Debt</t>
        </is>
      </c>
      <c r="B3" s="4" t="inlineStr">
        <is>
          <t xml:space="preserve"> </t>
        </is>
      </c>
      <c r="C3" s="4" t="inlineStr">
        <is>
          <t xml:space="preserve"> </t>
        </is>
      </c>
    </row>
    <row r="4">
      <c r="A4" s="3" t="inlineStr">
        <is>
          <t>Debt [Line Items]</t>
        </is>
      </c>
      <c r="B4" s="4" t="inlineStr">
        <is>
          <t xml:space="preserve"> </t>
        </is>
      </c>
      <c r="C4" s="4" t="inlineStr">
        <is>
          <t xml:space="preserve"> </t>
        </is>
      </c>
    </row>
    <row r="5">
      <c r="A5" s="4" t="inlineStr">
        <is>
          <t>Weighted average interest rate (as a percent)</t>
        </is>
      </c>
      <c r="B5" s="9" t="n">
        <v>0.0517</v>
      </c>
      <c r="C5" s="4" t="inlineStr">
        <is>
          <t xml:space="preserve"> </t>
        </is>
      </c>
    </row>
    <row r="6">
      <c r="A6" s="4" t="inlineStr">
        <is>
          <t>Issuance costs</t>
        </is>
      </c>
      <c r="B6" s="6" t="n">
        <v>95000000</v>
      </c>
      <c r="C6" s="6" t="n">
        <v>82000000</v>
      </c>
    </row>
    <row r="7">
      <c r="A7" s="4" t="inlineStr">
        <is>
          <t>Secured Debt | Securitization notes payable</t>
        </is>
      </c>
      <c r="B7" s="4" t="inlineStr">
        <is>
          <t xml:space="preserve"> </t>
        </is>
      </c>
      <c r="C7" s="4" t="inlineStr">
        <is>
          <t xml:space="preserve"> </t>
        </is>
      </c>
    </row>
    <row r="8">
      <c r="A8" s="3" t="inlineStr">
        <is>
          <t>Debt [Line Items]</t>
        </is>
      </c>
      <c r="B8" s="4" t="inlineStr">
        <is>
          <t xml:space="preserve"> </t>
        </is>
      </c>
      <c r="C8" s="4" t="inlineStr">
        <is>
          <t xml:space="preserve"> </t>
        </is>
      </c>
    </row>
    <row r="9">
      <c r="A9" s="4" t="inlineStr">
        <is>
          <t>Weighted average interest rate (as a percent)</t>
        </is>
      </c>
      <c r="B9" s="9" t="n">
        <v>0.053</v>
      </c>
      <c r="C9" s="4" t="inlineStr">
        <is>
          <t xml:space="preserve"> </t>
        </is>
      </c>
    </row>
    <row r="10">
      <c r="A10" s="4" t="inlineStr">
        <is>
          <t>Face amount of debt</t>
        </is>
      </c>
      <c r="B10" s="6" t="n">
        <v>24800000000</v>
      </c>
      <c r="C10" s="4" t="inlineStr">
        <is>
          <t xml:space="preserve"> </t>
        </is>
      </c>
    </row>
    <row r="11">
      <c r="A11" s="4" t="inlineStr">
        <is>
          <t>Secured Debt | Revolving credit facilities</t>
        </is>
      </c>
      <c r="B11" s="4" t="inlineStr">
        <is>
          <t xml:space="preserve"> </t>
        </is>
      </c>
      <c r="C11" s="4" t="inlineStr">
        <is>
          <t xml:space="preserve"> </t>
        </is>
      </c>
    </row>
    <row r="12">
      <c r="A12" s="3" t="inlineStr">
        <is>
          <t>Debt [Line Items]</t>
        </is>
      </c>
      <c r="B12" s="4" t="inlineStr">
        <is>
          <t xml:space="preserve"> </t>
        </is>
      </c>
      <c r="C12" s="4" t="inlineStr">
        <is>
          <t xml:space="preserve"> </t>
        </is>
      </c>
    </row>
    <row r="13">
      <c r="A13" s="4" t="inlineStr">
        <is>
          <t>Renewed credit facilities</t>
        </is>
      </c>
      <c r="B13" s="6" t="n">
        <v>27400000000</v>
      </c>
      <c r="C13" s="4" t="inlineStr">
        <is>
          <t xml:space="preserve"> </t>
        </is>
      </c>
    </row>
    <row r="14">
      <c r="A14" s="4" t="inlineStr">
        <is>
          <t>Secured Debt | Maximum | Revolving credit facilities</t>
        </is>
      </c>
      <c r="B14" s="4" t="inlineStr">
        <is>
          <t xml:space="preserve"> </t>
        </is>
      </c>
      <c r="C14" s="4" t="inlineStr">
        <is>
          <t xml:space="preserve"> </t>
        </is>
      </c>
    </row>
    <row r="15">
      <c r="A15" s="3" t="inlineStr">
        <is>
          <t>Debt [Line Items]</t>
        </is>
      </c>
      <c r="B15" s="4" t="inlineStr">
        <is>
          <t xml:space="preserve"> </t>
        </is>
      </c>
      <c r="C15" s="4" t="inlineStr">
        <is>
          <t xml:space="preserve"> </t>
        </is>
      </c>
    </row>
    <row r="16">
      <c r="A16" s="4" t="inlineStr">
        <is>
          <t>Expiration period (in years)</t>
        </is>
      </c>
      <c r="B16" s="4" t="inlineStr">
        <is>
          <t>3 years</t>
        </is>
      </c>
      <c r="C16" s="4" t="inlineStr">
        <is>
          <t xml:space="preserve"> </t>
        </is>
      </c>
    </row>
    <row r="17">
      <c r="A17" s="4" t="inlineStr">
        <is>
          <t>Senior Notes</t>
        </is>
      </c>
      <c r="B17" s="4" t="inlineStr">
        <is>
          <t xml:space="preserve"> </t>
        </is>
      </c>
      <c r="C17" s="4" t="inlineStr">
        <is>
          <t xml:space="preserve"> </t>
        </is>
      </c>
    </row>
    <row r="18">
      <c r="A18" s="3" t="inlineStr">
        <is>
          <t>Debt [Line Items]</t>
        </is>
      </c>
      <c r="B18" s="4" t="inlineStr">
        <is>
          <t xml:space="preserve"> </t>
        </is>
      </c>
      <c r="C18" s="4" t="inlineStr">
        <is>
          <t xml:space="preserve"> </t>
        </is>
      </c>
    </row>
    <row r="19">
      <c r="A19" s="4" t="inlineStr">
        <is>
          <t>Weighted average interest rate (as a percent)</t>
        </is>
      </c>
      <c r="B19" s="9" t="n">
        <v>0.042</v>
      </c>
      <c r="C19" s="4" t="inlineStr">
        <is>
          <t xml:space="preserve"> </t>
        </is>
      </c>
    </row>
    <row r="20">
      <c r="A20" s="4" t="inlineStr">
        <is>
          <t>Face amount of debt</t>
        </is>
      </c>
      <c r="B20" s="6" t="n">
        <v>55100000000</v>
      </c>
      <c r="C20" s="4" t="inlineStr">
        <is>
          <t xml:space="preserve"> </t>
        </is>
      </c>
    </row>
    <row r="21">
      <c r="A21" s="4" t="inlineStr">
        <is>
          <t>Senior Notes | Senior Notes with Maturity Dates from 2026 to 2034</t>
        </is>
      </c>
      <c r="B21" s="4" t="inlineStr">
        <is>
          <t xml:space="preserve"> </t>
        </is>
      </c>
      <c r="C21" s="4" t="inlineStr">
        <is>
          <t xml:space="preserve"> </t>
        </is>
      </c>
    </row>
    <row r="22">
      <c r="A22" s="3" t="inlineStr">
        <is>
          <t>Debt [Line Items]</t>
        </is>
      </c>
      <c r="B22" s="4" t="inlineStr">
        <is>
          <t xml:space="preserve"> </t>
        </is>
      </c>
      <c r="C22" s="4" t="inlineStr">
        <is>
          <t xml:space="preserve"> </t>
        </is>
      </c>
    </row>
    <row r="23">
      <c r="A23" s="4" t="inlineStr">
        <is>
          <t>Weighted average interest rate (as a percent)</t>
        </is>
      </c>
      <c r="B23" s="9" t="n">
        <v>0.0539</v>
      </c>
      <c r="C23" s="4" t="inlineStr">
        <is>
          <t xml:space="preserve"> </t>
        </is>
      </c>
    </row>
    <row r="24">
      <c r="A24" s="4" t="inlineStr">
        <is>
          <t>Face amount of debt</t>
        </is>
      </c>
      <c r="B24" s="6" t="n">
        <v>12500000000</v>
      </c>
      <c r="C24" s="4" t="inlineStr">
        <is>
          <t xml:space="preserve"> </t>
        </is>
      </c>
    </row>
    <row r="25">
      <c r="A25" s="4" t="inlineStr">
        <is>
          <t>Unsecured Debt</t>
        </is>
      </c>
      <c r="B25" s="4" t="inlineStr">
        <is>
          <t xml:space="preserve"> </t>
        </is>
      </c>
      <c r="C25" s="4" t="inlineStr">
        <is>
          <t xml:space="preserve"> </t>
        </is>
      </c>
    </row>
    <row r="26">
      <c r="A26" s="3" t="inlineStr">
        <is>
          <t>Debt [Line Items]</t>
        </is>
      </c>
      <c r="B26" s="4" t="inlineStr">
        <is>
          <t xml:space="preserve"> </t>
        </is>
      </c>
      <c r="C26" s="4" t="inlineStr">
        <is>
          <t xml:space="preserve"> </t>
        </is>
      </c>
    </row>
    <row r="27">
      <c r="A27" s="4" t="inlineStr">
        <is>
          <t>Issuance costs</t>
        </is>
      </c>
      <c r="B27" s="6" t="n">
        <v>134000000</v>
      </c>
      <c r="C27" s="6" t="n">
        <v>125000000</v>
      </c>
    </row>
    <row r="28">
      <c r="A28" s="4" t="inlineStr">
        <is>
          <t>Line of Credit</t>
        </is>
      </c>
      <c r="B28" s="4" t="inlineStr">
        <is>
          <t xml:space="preserve"> </t>
        </is>
      </c>
      <c r="C28" s="4" t="inlineStr">
        <is>
          <t xml:space="preserve"> </t>
        </is>
      </c>
    </row>
    <row r="29">
      <c r="A29" s="3" t="inlineStr">
        <is>
          <t>Debt [Line Items]</t>
        </is>
      </c>
      <c r="B29" s="4" t="inlineStr">
        <is>
          <t xml:space="preserve"> </t>
        </is>
      </c>
      <c r="C29" s="4" t="inlineStr">
        <is>
          <t xml:space="preserve"> </t>
        </is>
      </c>
    </row>
    <row r="30">
      <c r="A30" s="4" t="inlineStr">
        <is>
          <t>Weighted average interest rate (as a percent)</t>
        </is>
      </c>
      <c r="B30" s="9" t="n">
        <v>0.07149999999999999</v>
      </c>
      <c r="C30" s="4" t="inlineStr">
        <is>
          <t xml:space="preserve"> </t>
        </is>
      </c>
    </row>
    <row r="31">
      <c r="A31" s="4" t="inlineStr">
        <is>
          <t>Debt instrument term (in years)</t>
        </is>
      </c>
      <c r="B31" s="4" t="inlineStr">
        <is>
          <t>5 years</t>
        </is>
      </c>
      <c r="C31"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 Repayments of Principal and Interest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secured and unsecured debt, carrying amount</t>
        </is>
      </c>
      <c r="B3" s="6" t="n">
        <v>114264</v>
      </c>
      <c r="C3" s="6" t="n">
        <v>105327</v>
      </c>
    </row>
    <row r="4">
      <c r="A4" s="4" t="inlineStr">
        <is>
          <t>Interest payments in 2024</t>
        </is>
      </c>
      <c r="B4" s="5" t="n">
        <v>4707</v>
      </c>
      <c r="C4" s="4" t="inlineStr">
        <is>
          <t xml:space="preserve"> </t>
        </is>
      </c>
    </row>
    <row r="5">
      <c r="A5" s="4" t="inlineStr">
        <is>
          <t>Interest payments in 2025</t>
        </is>
      </c>
      <c r="B5" s="5" t="n">
        <v>3274</v>
      </c>
      <c r="C5" s="4" t="inlineStr">
        <is>
          <t xml:space="preserve"> </t>
        </is>
      </c>
    </row>
    <row r="6">
      <c r="A6" s="4" t="inlineStr">
        <is>
          <t>Interest payments in 2026</t>
        </is>
      </c>
      <c r="B6" s="5" t="n">
        <v>2194</v>
      </c>
      <c r="C6" s="4" t="inlineStr">
        <is>
          <t xml:space="preserve"> </t>
        </is>
      </c>
    </row>
    <row r="7">
      <c r="A7" s="4" t="inlineStr">
        <is>
          <t>Interest payments in 2027</t>
        </is>
      </c>
      <c r="B7" s="5" t="n">
        <v>1444</v>
      </c>
      <c r="C7" s="4" t="inlineStr">
        <is>
          <t xml:space="preserve"> </t>
        </is>
      </c>
    </row>
    <row r="8">
      <c r="A8" s="4" t="inlineStr">
        <is>
          <t>Interest payments in 2028</t>
        </is>
      </c>
      <c r="B8" s="5" t="n">
        <v>830</v>
      </c>
      <c r="C8" s="4" t="inlineStr">
        <is>
          <t xml:space="preserve"> </t>
        </is>
      </c>
    </row>
    <row r="9">
      <c r="A9" s="4" t="inlineStr">
        <is>
          <t>Interest payments thereafter</t>
        </is>
      </c>
      <c r="B9" s="5" t="n">
        <v>1443</v>
      </c>
      <c r="C9" s="4" t="inlineStr">
        <is>
          <t xml:space="preserve"> </t>
        </is>
      </c>
    </row>
    <row r="10">
      <c r="A10" s="4" t="inlineStr">
        <is>
          <t>Interest payments</t>
        </is>
      </c>
      <c r="B10" s="5" t="n">
        <v>13892</v>
      </c>
      <c r="C10" s="4" t="inlineStr">
        <is>
          <t xml:space="preserve"> </t>
        </is>
      </c>
    </row>
    <row r="11">
      <c r="A11" s="4" t="inlineStr">
        <is>
          <t>Total repayments in 2024</t>
        </is>
      </c>
      <c r="B11" s="5" t="n">
        <v>42095</v>
      </c>
      <c r="C11" s="4" t="inlineStr">
        <is>
          <t xml:space="preserve"> </t>
        </is>
      </c>
    </row>
    <row r="12">
      <c r="A12" s="4" t="inlineStr">
        <is>
          <t>Total repayments in 2025</t>
        </is>
      </c>
      <c r="B12" s="5" t="n">
        <v>27403</v>
      </c>
      <c r="C12" s="4" t="inlineStr">
        <is>
          <t xml:space="preserve"> </t>
        </is>
      </c>
    </row>
    <row r="13">
      <c r="A13" s="4" t="inlineStr">
        <is>
          <t>Total repayments in 2026</t>
        </is>
      </c>
      <c r="B13" s="5" t="n">
        <v>21524</v>
      </c>
      <c r="C13" s="4" t="inlineStr">
        <is>
          <t xml:space="preserve"> </t>
        </is>
      </c>
    </row>
    <row r="14">
      <c r="A14" s="4" t="inlineStr">
        <is>
          <t>Total repayments in 2027</t>
        </is>
      </c>
      <c r="B14" s="5" t="n">
        <v>13011</v>
      </c>
      <c r="C14" s="4" t="inlineStr">
        <is>
          <t xml:space="preserve"> </t>
        </is>
      </c>
    </row>
    <row r="15">
      <c r="A15" s="4" t="inlineStr">
        <is>
          <t>Total repayments in 2028</t>
        </is>
      </c>
      <c r="B15" s="5" t="n">
        <v>10970</v>
      </c>
      <c r="C15" s="4" t="inlineStr">
        <is>
          <t xml:space="preserve"> </t>
        </is>
      </c>
    </row>
    <row r="16">
      <c r="A16" s="4" t="inlineStr">
        <is>
          <t>Total repayments thereafter</t>
        </is>
      </c>
      <c r="B16" s="5" t="n">
        <v>14692</v>
      </c>
      <c r="C16" s="4" t="inlineStr">
        <is>
          <t xml:space="preserve"> </t>
        </is>
      </c>
    </row>
    <row r="17">
      <c r="A17" s="4" t="inlineStr">
        <is>
          <t>Total repayments of principal and interest</t>
        </is>
      </c>
      <c r="B17" s="5" t="n">
        <v>129695</v>
      </c>
      <c r="C17" s="4" t="inlineStr">
        <is>
          <t xml:space="preserve"> </t>
        </is>
      </c>
    </row>
    <row r="18">
      <c r="A18" s="4" t="inlineStr">
        <is>
          <t>Secured Deb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Repayments of principal in 2024</t>
        </is>
      </c>
      <c r="B20" s="5" t="n">
        <v>18010</v>
      </c>
      <c r="C20" s="4" t="inlineStr">
        <is>
          <t xml:space="preserve"> </t>
        </is>
      </c>
    </row>
    <row r="21">
      <c r="A21" s="4" t="inlineStr">
        <is>
          <t>Repayments of principal in 2025</t>
        </is>
      </c>
      <c r="B21" s="5" t="n">
        <v>15071</v>
      </c>
      <c r="C21" s="4" t="inlineStr">
        <is>
          <t xml:space="preserve"> </t>
        </is>
      </c>
    </row>
    <row r="22">
      <c r="A22" s="4" t="inlineStr">
        <is>
          <t>Repayments of principal in 2026</t>
        </is>
      </c>
      <c r="B22" s="5" t="n">
        <v>8681</v>
      </c>
      <c r="C22" s="4" t="inlineStr">
        <is>
          <t xml:space="preserve"> </t>
        </is>
      </c>
    </row>
    <row r="23">
      <c r="A23" s="4" t="inlineStr">
        <is>
          <t>Repayments of principal in 2027</t>
        </is>
      </c>
      <c r="B23" s="5" t="n">
        <v>4199</v>
      </c>
      <c r="C23" s="4" t="inlineStr">
        <is>
          <t xml:space="preserve"> </t>
        </is>
      </c>
    </row>
    <row r="24">
      <c r="A24" s="4" t="inlineStr">
        <is>
          <t>Repayments of principal in 2028</t>
        </is>
      </c>
      <c r="B24" s="5" t="n">
        <v>3556</v>
      </c>
      <c r="C24" s="4" t="inlineStr">
        <is>
          <t xml:space="preserve"> </t>
        </is>
      </c>
    </row>
    <row r="25">
      <c r="A25" s="4" t="inlineStr">
        <is>
          <t>Repayments of principal thereafter</t>
        </is>
      </c>
      <c r="B25" s="5" t="n">
        <v>131</v>
      </c>
      <c r="C25" s="4" t="inlineStr">
        <is>
          <t xml:space="preserve"> </t>
        </is>
      </c>
    </row>
    <row r="26">
      <c r="A26" s="4" t="inlineStr">
        <is>
          <t>Total secured and unsecured debt, carrying amount</t>
        </is>
      </c>
      <c r="B26" s="5" t="n">
        <v>49648</v>
      </c>
      <c r="C26" s="4" t="inlineStr">
        <is>
          <t xml:space="preserve"> </t>
        </is>
      </c>
    </row>
    <row r="27">
      <c r="A27" s="4" t="inlineStr">
        <is>
          <t>Unsecured Debt</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Repayments of principal in 2024</t>
        </is>
      </c>
      <c r="B29" s="5" t="n">
        <v>19378</v>
      </c>
      <c r="C29" s="4" t="inlineStr">
        <is>
          <t xml:space="preserve"> </t>
        </is>
      </c>
    </row>
    <row r="30">
      <c r="A30" s="4" t="inlineStr">
        <is>
          <t>Repayments of principal in 2025</t>
        </is>
      </c>
      <c r="B30" s="5" t="n">
        <v>9058</v>
      </c>
      <c r="C30" s="4" t="inlineStr">
        <is>
          <t xml:space="preserve"> </t>
        </is>
      </c>
    </row>
    <row r="31">
      <c r="A31" s="4" t="inlineStr">
        <is>
          <t>Repayments of principal in 2026</t>
        </is>
      </c>
      <c r="B31" s="5" t="n">
        <v>10649</v>
      </c>
      <c r="C31" s="4" t="inlineStr">
        <is>
          <t xml:space="preserve"> </t>
        </is>
      </c>
    </row>
    <row r="32">
      <c r="A32" s="4" t="inlineStr">
        <is>
          <t>Repayments of principal in 2027</t>
        </is>
      </c>
      <c r="B32" s="5" t="n">
        <v>7368</v>
      </c>
      <c r="C32" s="4" t="inlineStr">
        <is>
          <t xml:space="preserve"> </t>
        </is>
      </c>
    </row>
    <row r="33">
      <c r="A33" s="4" t="inlineStr">
        <is>
          <t>Repayments of principal in 2028</t>
        </is>
      </c>
      <c r="B33" s="5" t="n">
        <v>6584</v>
      </c>
      <c r="C33" s="4" t="inlineStr">
        <is>
          <t xml:space="preserve"> </t>
        </is>
      </c>
    </row>
    <row r="34">
      <c r="A34" s="4" t="inlineStr">
        <is>
          <t>Repayments of principal thereafter</t>
        </is>
      </c>
      <c r="B34" s="5" t="n">
        <v>13118</v>
      </c>
      <c r="C34" s="4" t="inlineStr">
        <is>
          <t xml:space="preserve"> </t>
        </is>
      </c>
    </row>
    <row r="35">
      <c r="A35" s="4" t="inlineStr">
        <is>
          <t>Total secured and unsecured debt, carrying amount</t>
        </is>
      </c>
      <c r="B35" s="6" t="n">
        <v>66155</v>
      </c>
      <c r="C3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Variable Interest Entities (Details) - USD ($) $ in Millions</t>
        </is>
      </c>
      <c r="B1" s="2" t="inlineStr">
        <is>
          <t>Dec. 31, 2024</t>
        </is>
      </c>
      <c r="C1" s="2" t="inlineStr">
        <is>
          <t>Dec. 31, 2023</t>
        </is>
      </c>
      <c r="D1" s="2" t="inlineStr">
        <is>
          <t>Dec. 31, 2022</t>
        </is>
      </c>
    </row>
    <row r="2">
      <c r="A2" s="3" t="inlineStr">
        <is>
          <t>Variable Interest Entity [Line Items]</t>
        </is>
      </c>
      <c r="B2" s="4" t="inlineStr">
        <is>
          <t xml:space="preserve"> </t>
        </is>
      </c>
      <c r="C2" s="4" t="inlineStr">
        <is>
          <t xml:space="preserve"> </t>
        </is>
      </c>
      <c r="D2" s="4" t="inlineStr">
        <is>
          <t xml:space="preserve"> </t>
        </is>
      </c>
    </row>
    <row r="3">
      <c r="A3" s="4" t="inlineStr">
        <is>
          <t>Restricted cash</t>
        </is>
      </c>
      <c r="B3" s="6" t="n">
        <v>2987</v>
      </c>
      <c r="C3" s="6" t="n">
        <v>2967</v>
      </c>
      <c r="D3" s="4" t="inlineStr">
        <is>
          <t xml:space="preserve"> </t>
        </is>
      </c>
    </row>
    <row r="4">
      <c r="A4" s="4" t="inlineStr">
        <is>
          <t>Finance receivables</t>
        </is>
      </c>
      <c r="B4" s="5" t="n">
        <v>93510</v>
      </c>
      <c r="C4" s="5" t="n">
        <v>84637</v>
      </c>
      <c r="D4" s="4" t="inlineStr">
        <is>
          <t xml:space="preserve"> </t>
        </is>
      </c>
    </row>
    <row r="5">
      <c r="A5" s="4" t="inlineStr">
        <is>
          <t>Lease related assets</t>
        </is>
      </c>
      <c r="B5" s="5" t="n">
        <v>31586</v>
      </c>
      <c r="C5" s="5" t="n">
        <v>30582</v>
      </c>
      <c r="D5" s="6" t="n">
        <v>32700</v>
      </c>
    </row>
    <row r="6">
      <c r="A6" s="4" t="inlineStr">
        <is>
          <t>Secured debt</t>
        </is>
      </c>
      <c r="B6" s="5" t="n">
        <v>49573</v>
      </c>
      <c r="C6" s="5" t="n">
        <v>45243</v>
      </c>
      <c r="D6" s="4" t="inlineStr">
        <is>
          <t xml:space="preserve"> </t>
        </is>
      </c>
    </row>
    <row r="7">
      <c r="A7" s="4" t="inlineStr">
        <is>
          <t>Securitization and Credit Facility VIE</t>
        </is>
      </c>
      <c r="B7" s="4" t="inlineStr">
        <is>
          <t xml:space="preserve"> </t>
        </is>
      </c>
      <c r="C7" s="4" t="inlineStr">
        <is>
          <t xml:space="preserve"> </t>
        </is>
      </c>
      <c r="D7" s="4" t="inlineStr">
        <is>
          <t xml:space="preserve"> </t>
        </is>
      </c>
    </row>
    <row r="8">
      <c r="A8" s="3" t="inlineStr">
        <is>
          <t>Variable Interest Entity [Line Items]</t>
        </is>
      </c>
      <c r="B8" s="4" t="inlineStr">
        <is>
          <t xml:space="preserve"> </t>
        </is>
      </c>
      <c r="C8" s="4" t="inlineStr">
        <is>
          <t xml:space="preserve"> </t>
        </is>
      </c>
      <c r="D8" s="4" t="inlineStr">
        <is>
          <t xml:space="preserve"> </t>
        </is>
      </c>
    </row>
    <row r="9">
      <c r="A9" s="4" t="inlineStr">
        <is>
          <t>Restricted cash</t>
        </is>
      </c>
      <c r="B9" s="5" t="n">
        <v>2761</v>
      </c>
      <c r="C9" s="5" t="n">
        <v>2765</v>
      </c>
      <c r="D9" s="4" t="inlineStr">
        <is>
          <t xml:space="preserve"> </t>
        </is>
      </c>
    </row>
    <row r="10">
      <c r="A10" s="4" t="inlineStr">
        <is>
          <t>Finance receivables</t>
        </is>
      </c>
      <c r="B10" s="5" t="n">
        <v>55456</v>
      </c>
      <c r="C10" s="5" t="n">
        <v>46648</v>
      </c>
      <c r="D10" s="4" t="inlineStr">
        <is>
          <t xml:space="preserve"> </t>
        </is>
      </c>
    </row>
    <row r="11">
      <c r="A11" s="4" t="inlineStr">
        <is>
          <t>Lease related assets</t>
        </is>
      </c>
      <c r="B11" s="5" t="n">
        <v>14252</v>
      </c>
      <c r="C11" s="5" t="n">
        <v>15794</v>
      </c>
      <c r="D11" s="4" t="inlineStr">
        <is>
          <t xml:space="preserve"> </t>
        </is>
      </c>
    </row>
    <row r="12">
      <c r="A12" s="4" t="inlineStr">
        <is>
          <t>Secured debt</t>
        </is>
      </c>
      <c r="B12" s="6" t="n">
        <v>49646</v>
      </c>
      <c r="C12" s="6" t="n">
        <v>45299</v>
      </c>
      <c r="D12"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 Financial Instruments and Hedging Activities - Derivative Financial Instruments (Details) - USD ($) $ in Million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Notional</t>
        </is>
      </c>
      <c r="B3" s="6" t="n">
        <v>169727</v>
      </c>
      <c r="C3" s="6" t="n">
        <v>163446</v>
      </c>
    </row>
    <row r="4">
      <c r="A4" s="4" t="inlineStr">
        <is>
          <t>Fair Value of Assets</t>
        </is>
      </c>
      <c r="B4" s="5" t="n">
        <v>981</v>
      </c>
      <c r="C4" s="5" t="n">
        <v>1809</v>
      </c>
    </row>
    <row r="5">
      <c r="A5" s="4" t="inlineStr">
        <is>
          <t>Fair Value of Liabilities</t>
        </is>
      </c>
      <c r="B5" s="6" t="n">
        <v>2427</v>
      </c>
      <c r="C5" s="6" t="n">
        <v>2563</v>
      </c>
    </row>
    <row r="6">
      <c r="A6" s="4" t="inlineStr">
        <is>
          <t>Derivative Asset, Statement of Financial Position [Extensible Enumeration]</t>
        </is>
      </c>
      <c r="B6" s="4" t="inlineStr">
        <is>
          <t>Other assets (Note 8)</t>
        </is>
      </c>
      <c r="C6" s="4" t="inlineStr">
        <is>
          <t>Other assets (Note 8)</t>
        </is>
      </c>
    </row>
    <row r="7">
      <c r="A7" s="4" t="inlineStr">
        <is>
          <t>Derivative Liability, Statement of Financial Position [Extensible Enumeration]</t>
        </is>
      </c>
      <c r="B7" s="4" t="inlineStr">
        <is>
          <t>Other liabilities</t>
        </is>
      </c>
      <c r="C7" s="4" t="inlineStr">
        <is>
          <t>Other liabilities</t>
        </is>
      </c>
    </row>
    <row r="8">
      <c r="A8" s="4" t="inlineStr">
        <is>
          <t>Fair value of assets (liabilities) available for offset</t>
        </is>
      </c>
      <c r="B8" s="6" t="n">
        <v>693</v>
      </c>
      <c r="C8" s="6" t="n">
        <v>1200</v>
      </c>
    </row>
    <row r="9">
      <c r="A9" s="4" t="inlineStr">
        <is>
          <t>Other Liabilitie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Cash held for netting against asset positions</t>
        </is>
      </c>
      <c r="B11" s="5" t="n">
        <v>190</v>
      </c>
      <c r="C11" s="5" t="n">
        <v>457</v>
      </c>
    </row>
    <row r="12">
      <c r="A12" s="4" t="inlineStr">
        <is>
          <t>Other Asset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Collateral available for netting against liability positions</t>
        </is>
      </c>
      <c r="B14" s="5" t="n">
        <v>1200</v>
      </c>
      <c r="C14" s="5" t="n">
        <v>1200</v>
      </c>
    </row>
    <row r="15">
      <c r="A15" s="4" t="inlineStr">
        <is>
          <t>Interest rate swaps | Fair value hedges | Level 2 | Derivatives Designated as Hedge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Notional</t>
        </is>
      </c>
      <c r="B17" s="5" t="n">
        <v>36145</v>
      </c>
      <c r="C17" s="5" t="n">
        <v>18379</v>
      </c>
    </row>
    <row r="18">
      <c r="A18" s="4" t="inlineStr">
        <is>
          <t>Fair Value of Assets</t>
        </is>
      </c>
      <c r="B18" s="5" t="n">
        <v>32</v>
      </c>
      <c r="C18" s="5" t="n">
        <v>75</v>
      </c>
    </row>
    <row r="19">
      <c r="A19" s="4" t="inlineStr">
        <is>
          <t>Fair Value of Liabilities</t>
        </is>
      </c>
      <c r="B19" s="5" t="n">
        <v>621</v>
      </c>
      <c r="C19" s="5" t="n">
        <v>238</v>
      </c>
    </row>
    <row r="20">
      <c r="A20" s="4" t="inlineStr">
        <is>
          <t>Interest rate swaps | Cash flow hedges | Level 2 | Derivatives Designated as Hedg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Notional</t>
        </is>
      </c>
      <c r="B22" s="5" t="n">
        <v>1873</v>
      </c>
      <c r="C22" s="5" t="n">
        <v>2381</v>
      </c>
    </row>
    <row r="23">
      <c r="A23" s="4" t="inlineStr">
        <is>
          <t>Fair Value of Assets</t>
        </is>
      </c>
      <c r="B23" s="5" t="n">
        <v>35</v>
      </c>
      <c r="C23" s="5" t="n">
        <v>17</v>
      </c>
    </row>
    <row r="24">
      <c r="A24" s="4" t="inlineStr">
        <is>
          <t>Fair Value of Liabilities</t>
        </is>
      </c>
      <c r="B24" s="5" t="n">
        <v>4</v>
      </c>
      <c r="C24" s="5" t="n">
        <v>16</v>
      </c>
    </row>
    <row r="25">
      <c r="A25" s="4" t="inlineStr">
        <is>
          <t>Foreign currency swaps | Cash flow hedges | Level 2 | Derivatives Designated as Hedge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Notional</t>
        </is>
      </c>
      <c r="B27" s="5" t="n">
        <v>8363</v>
      </c>
      <c r="C27" s="5" t="n">
        <v>8003</v>
      </c>
    </row>
    <row r="28">
      <c r="A28" s="4" t="inlineStr">
        <is>
          <t>Fair Value of Assets</t>
        </is>
      </c>
      <c r="B28" s="5" t="n">
        <v>80</v>
      </c>
      <c r="C28" s="5" t="n">
        <v>144</v>
      </c>
    </row>
    <row r="29">
      <c r="A29" s="4" t="inlineStr">
        <is>
          <t>Fair Value of Liabilities</t>
        </is>
      </c>
      <c r="B29" s="5" t="n">
        <v>508</v>
      </c>
      <c r="C29" s="5" t="n">
        <v>311</v>
      </c>
    </row>
    <row r="30">
      <c r="A30" s="4" t="inlineStr">
        <is>
          <t>Interest rate contracts | Level 2 | Derivatives not Designated as Hedges</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Notional</t>
        </is>
      </c>
      <c r="B32" s="5" t="n">
        <v>123346</v>
      </c>
      <c r="C32" s="5" t="n">
        <v>134683</v>
      </c>
    </row>
    <row r="33">
      <c r="A33" s="4" t="inlineStr">
        <is>
          <t>Fair Value of Assets</t>
        </is>
      </c>
      <c r="B33" s="5" t="n">
        <v>833</v>
      </c>
      <c r="C33" s="5" t="n">
        <v>1573</v>
      </c>
    </row>
    <row r="34">
      <c r="A34" s="4" t="inlineStr">
        <is>
          <t>Fair Value of Liabilities</t>
        </is>
      </c>
      <c r="B34" s="6" t="n">
        <v>1294</v>
      </c>
      <c r="C34" s="6" t="n">
        <v>199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Recognized in the Balance Sheet (Details) - Derivatives Designated as Hedges - Fair value hedges - USD ($) $ in Million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Carrying Amount of Hedged Items</t>
        </is>
      </c>
      <c r="B3" s="6" t="n">
        <v>36664</v>
      </c>
      <c r="C3" s="6" t="n">
        <v>33551</v>
      </c>
    </row>
    <row r="4">
      <c r="A4" s="4" t="inlineStr">
        <is>
          <t>Cumulative Amount of Fair Value Hedging Adjustments</t>
        </is>
      </c>
      <c r="B4" s="5" t="n">
        <v>1281</v>
      </c>
      <c r="C4" s="5" t="n">
        <v>1029</v>
      </c>
    </row>
    <row r="5">
      <c r="A5" s="4" t="inlineStr">
        <is>
          <t>Discontinued hedge cumulative amount of fair value hedging adjustments</t>
        </is>
      </c>
      <c r="B5" s="6" t="n">
        <v>719</v>
      </c>
      <c r="C5" s="6" t="n">
        <v>87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Activities - Income (Losses) Recognized in Income (Details) - USD ($) $ in Millions</t>
        </is>
      </c>
      <c r="B1" s="2" t="inlineStr">
        <is>
          <t>12 Months Ended</t>
        </is>
      </c>
    </row>
    <row r="2">
      <c r="B2" s="2" t="inlineStr">
        <is>
          <t>Dec. 31, 2024</t>
        </is>
      </c>
      <c r="C2" s="2" t="inlineStr">
        <is>
          <t>Dec. 31, 2023</t>
        </is>
      </c>
      <c r="D2" s="2" t="inlineStr">
        <is>
          <t>Dec. 31, 2022</t>
        </is>
      </c>
    </row>
    <row r="3">
      <c r="A3" s="3" t="inlineStr">
        <is>
          <t>Derivatives, Fair Value [Line Items]</t>
        </is>
      </c>
      <c r="B3" s="4" t="inlineStr">
        <is>
          <t xml:space="preserve"> </t>
        </is>
      </c>
      <c r="C3" s="4" t="inlineStr">
        <is>
          <t xml:space="preserve"> </t>
        </is>
      </c>
      <c r="D3" s="4" t="inlineStr">
        <is>
          <t xml:space="preserve"> </t>
        </is>
      </c>
    </row>
    <row r="4">
      <c r="A4" s="4" t="inlineStr">
        <is>
          <t>Interest expense</t>
        </is>
      </c>
      <c r="B4" s="6" t="n">
        <v>6030</v>
      </c>
      <c r="C4" s="6" t="n">
        <v>4685</v>
      </c>
      <c r="D4" s="6" t="n">
        <v>2881</v>
      </c>
    </row>
    <row r="5">
      <c r="A5" s="4" t="inlineStr">
        <is>
          <t>Operating expenses</t>
        </is>
      </c>
      <c r="B5" s="5" t="n">
        <v>1802</v>
      </c>
      <c r="C5" s="5" t="n">
        <v>1818</v>
      </c>
      <c r="D5" s="5" t="n">
        <v>1662</v>
      </c>
    </row>
    <row r="6">
      <c r="A6" s="4" t="inlineStr">
        <is>
          <t>Interest Expense</t>
        </is>
      </c>
      <c r="B6" s="4" t="inlineStr">
        <is>
          <t xml:space="preserve"> </t>
        </is>
      </c>
      <c r="C6" s="4" t="inlineStr">
        <is>
          <t xml:space="preserve"> </t>
        </is>
      </c>
      <c r="D6" s="4" t="inlineStr">
        <is>
          <t xml:space="preserve"> </t>
        </is>
      </c>
    </row>
    <row r="7">
      <c r="A7" s="3" t="inlineStr">
        <is>
          <t>Derivatives, Fair Value [Line Items]</t>
        </is>
      </c>
      <c r="B7" s="4" t="inlineStr">
        <is>
          <t xml:space="preserve"> </t>
        </is>
      </c>
      <c r="C7" s="4" t="inlineStr">
        <is>
          <t xml:space="preserve"> </t>
        </is>
      </c>
      <c r="D7" s="4" t="inlineStr">
        <is>
          <t xml:space="preserve"> </t>
        </is>
      </c>
    </row>
    <row r="8">
      <c r="A8" s="4" t="inlineStr">
        <is>
          <t>Total income (loss) recognized</t>
        </is>
      </c>
      <c r="B8" s="5" t="n">
        <v>-280</v>
      </c>
      <c r="C8" s="5" t="n">
        <v>79</v>
      </c>
      <c r="D8" s="5" t="n">
        <v>33</v>
      </c>
    </row>
    <row r="9">
      <c r="A9" s="4" t="inlineStr">
        <is>
          <t>Interest Expense | Derivatives Designated as Hedges | Fair value hedges | Interest rate swaps</t>
        </is>
      </c>
      <c r="B9" s="4" t="inlineStr">
        <is>
          <t xml:space="preserve"> </t>
        </is>
      </c>
      <c r="C9" s="4" t="inlineStr">
        <is>
          <t xml:space="preserve"> </t>
        </is>
      </c>
      <c r="D9" s="4" t="inlineStr">
        <is>
          <t xml:space="preserve"> </t>
        </is>
      </c>
    </row>
    <row r="10">
      <c r="A10" s="3" t="inlineStr">
        <is>
          <t>Derivatives, Fair Value [Line Items]</t>
        </is>
      </c>
      <c r="B10" s="4" t="inlineStr">
        <is>
          <t xml:space="preserve"> </t>
        </is>
      </c>
      <c r="C10" s="4" t="inlineStr">
        <is>
          <t xml:space="preserve"> </t>
        </is>
      </c>
      <c r="D10" s="4" t="inlineStr">
        <is>
          <t xml:space="preserve"> </t>
        </is>
      </c>
    </row>
    <row r="11">
      <c r="A11" s="4" t="inlineStr">
        <is>
          <t>Hedged items</t>
        </is>
      </c>
      <c r="B11" s="5" t="n">
        <v>252</v>
      </c>
      <c r="C11" s="5" t="n">
        <v>248</v>
      </c>
      <c r="D11" s="5" t="n">
        <v>1003</v>
      </c>
    </row>
    <row r="12">
      <c r="A12" s="4" t="inlineStr">
        <is>
          <t>Interest rate swaps and Foreign currency swaps</t>
        </is>
      </c>
      <c r="B12" s="5" t="n">
        <v>-452</v>
      </c>
      <c r="C12" s="5" t="n">
        <v>-279</v>
      </c>
      <c r="D12" s="5" t="n">
        <v>-957</v>
      </c>
    </row>
    <row r="13">
      <c r="A13" s="4" t="inlineStr">
        <is>
          <t>Interest Expense | Derivatives Designated as Hedges | Fair value hedges | Foreign currency swaps</t>
        </is>
      </c>
      <c r="B13" s="4" t="inlineStr">
        <is>
          <t xml:space="preserve"> </t>
        </is>
      </c>
      <c r="C13" s="4" t="inlineStr">
        <is>
          <t xml:space="preserve"> </t>
        </is>
      </c>
      <c r="D13" s="4" t="inlineStr">
        <is>
          <t xml:space="preserve"> </t>
        </is>
      </c>
    </row>
    <row r="14">
      <c r="A14" s="3" t="inlineStr">
        <is>
          <t>Derivatives, Fair Value [Line Items]</t>
        </is>
      </c>
      <c r="B14" s="4" t="inlineStr">
        <is>
          <t xml:space="preserve"> </t>
        </is>
      </c>
      <c r="C14" s="4" t="inlineStr">
        <is>
          <t xml:space="preserve"> </t>
        </is>
      </c>
      <c r="D14" s="4" t="inlineStr">
        <is>
          <t xml:space="preserve"> </t>
        </is>
      </c>
    </row>
    <row r="15">
      <c r="A15" s="4" t="inlineStr">
        <is>
          <t>Hedged items</t>
        </is>
      </c>
      <c r="B15" s="5" t="n">
        <v>0</v>
      </c>
      <c r="C15" s="5" t="n">
        <v>0</v>
      </c>
      <c r="D15" s="5" t="n">
        <v>0</v>
      </c>
    </row>
    <row r="16">
      <c r="A16" s="4" t="inlineStr">
        <is>
          <t>Interest rate swaps and Foreign currency swaps</t>
        </is>
      </c>
      <c r="B16" s="5" t="n">
        <v>0</v>
      </c>
      <c r="C16" s="5" t="n">
        <v>0</v>
      </c>
      <c r="D16" s="5" t="n">
        <v>-2</v>
      </c>
    </row>
    <row r="17">
      <c r="A17" s="4" t="inlineStr">
        <is>
          <t>Interest Expense | Derivatives Designated as Hedges | Cash flow hedges | Interest rate swaps</t>
        </is>
      </c>
      <c r="B17" s="4" t="inlineStr">
        <is>
          <t xml:space="preserve"> </t>
        </is>
      </c>
      <c r="C17" s="4" t="inlineStr">
        <is>
          <t xml:space="preserve"> </t>
        </is>
      </c>
      <c r="D17" s="4" t="inlineStr">
        <is>
          <t xml:space="preserve"> </t>
        </is>
      </c>
    </row>
    <row r="18">
      <c r="A18" s="3" t="inlineStr">
        <is>
          <t>Derivatives, Fair Value [Line Items]</t>
        </is>
      </c>
      <c r="B18" s="4" t="inlineStr">
        <is>
          <t xml:space="preserve"> </t>
        </is>
      </c>
      <c r="C18" s="4" t="inlineStr">
        <is>
          <t xml:space="preserve"> </t>
        </is>
      </c>
      <c r="D18" s="4" t="inlineStr">
        <is>
          <t xml:space="preserve"> </t>
        </is>
      </c>
    </row>
    <row r="19">
      <c r="A19" s="4" t="inlineStr">
        <is>
          <t>Interest rate swaps and Foreign currency swaps</t>
        </is>
      </c>
      <c r="B19" s="5" t="n">
        <v>15</v>
      </c>
      <c r="C19" s="5" t="n">
        <v>37</v>
      </c>
      <c r="D19" s="5" t="n">
        <v>15</v>
      </c>
    </row>
    <row r="20">
      <c r="A20" s="4" t="inlineStr">
        <is>
          <t>Interest Expense | Derivatives Designated as Hedges | Cash flow hedges | Foreign currency swaps</t>
        </is>
      </c>
      <c r="B20" s="4" t="inlineStr">
        <is>
          <t xml:space="preserve"> </t>
        </is>
      </c>
      <c r="C20" s="4" t="inlineStr">
        <is>
          <t xml:space="preserve"> </t>
        </is>
      </c>
      <c r="D20" s="4" t="inlineStr">
        <is>
          <t xml:space="preserve"> </t>
        </is>
      </c>
    </row>
    <row r="21">
      <c r="A21" s="3" t="inlineStr">
        <is>
          <t>Derivatives, Fair Value [Line Items]</t>
        </is>
      </c>
      <c r="B21" s="4" t="inlineStr">
        <is>
          <t xml:space="preserve"> </t>
        </is>
      </c>
      <c r="C21" s="4" t="inlineStr">
        <is>
          <t xml:space="preserve"> </t>
        </is>
      </c>
      <c r="D21" s="4" t="inlineStr">
        <is>
          <t xml:space="preserve"> </t>
        </is>
      </c>
    </row>
    <row r="22">
      <c r="A22" s="4" t="inlineStr">
        <is>
          <t>Hedged items</t>
        </is>
      </c>
      <c r="B22" s="5" t="n">
        <v>0</v>
      </c>
      <c r="C22" s="5" t="n">
        <v>0</v>
      </c>
      <c r="D22" s="5" t="n">
        <v>0</v>
      </c>
    </row>
    <row r="23">
      <c r="A23" s="4" t="inlineStr">
        <is>
          <t>Interest rate swaps and Foreign currency swaps</t>
        </is>
      </c>
      <c r="B23" s="5" t="n">
        <v>-145</v>
      </c>
      <c r="C23" s="5" t="n">
        <v>-145</v>
      </c>
      <c r="D23" s="5" t="n">
        <v>-156</v>
      </c>
    </row>
    <row r="24">
      <c r="A24" s="4" t="inlineStr">
        <is>
          <t>Interest Expense | Derivatives not Designated as Hedges</t>
        </is>
      </c>
      <c r="B24" s="4" t="inlineStr">
        <is>
          <t xml:space="preserve"> </t>
        </is>
      </c>
      <c r="C24" s="4" t="inlineStr">
        <is>
          <t xml:space="preserve"> </t>
        </is>
      </c>
      <c r="D24" s="4" t="inlineStr">
        <is>
          <t xml:space="preserve"> </t>
        </is>
      </c>
    </row>
    <row r="25">
      <c r="A25" s="3" t="inlineStr">
        <is>
          <t>Derivatives, Fair Value [Line Items]</t>
        </is>
      </c>
      <c r="B25" s="4" t="inlineStr">
        <is>
          <t xml:space="preserve"> </t>
        </is>
      </c>
      <c r="C25" s="4" t="inlineStr">
        <is>
          <t xml:space="preserve"> </t>
        </is>
      </c>
      <c r="D25" s="4" t="inlineStr">
        <is>
          <t xml:space="preserve"> </t>
        </is>
      </c>
    </row>
    <row r="26">
      <c r="A26" s="4" t="inlineStr">
        <is>
          <t>Interest rate contracts</t>
        </is>
      </c>
      <c r="B26" s="5" t="n">
        <v>51</v>
      </c>
      <c r="C26" s="5" t="n">
        <v>218</v>
      </c>
      <c r="D26" s="5" t="n">
        <v>130</v>
      </c>
    </row>
    <row r="27">
      <c r="A27" s="4" t="inlineStr">
        <is>
          <t>Foreign currency contracts</t>
        </is>
      </c>
      <c r="B27" s="5" t="n">
        <v>0</v>
      </c>
      <c r="C27" s="5" t="n">
        <v>0</v>
      </c>
      <c r="D27" s="5" t="n">
        <v>0</v>
      </c>
    </row>
    <row r="28">
      <c r="A28" s="4" t="inlineStr">
        <is>
          <t>Operating Expenses</t>
        </is>
      </c>
      <c r="B28" s="4" t="inlineStr">
        <is>
          <t xml:space="preserve"> </t>
        </is>
      </c>
      <c r="C28" s="4" t="inlineStr">
        <is>
          <t xml:space="preserve"> </t>
        </is>
      </c>
      <c r="D28" s="4" t="inlineStr">
        <is>
          <t xml:space="preserve"> </t>
        </is>
      </c>
    </row>
    <row r="29">
      <c r="A29" s="3" t="inlineStr">
        <is>
          <t>Derivatives, Fair Value [Line Items]</t>
        </is>
      </c>
      <c r="B29" s="4" t="inlineStr">
        <is>
          <t xml:space="preserve"> </t>
        </is>
      </c>
      <c r="C29" s="4" t="inlineStr">
        <is>
          <t xml:space="preserve"> </t>
        </is>
      </c>
      <c r="D29" s="4" t="inlineStr">
        <is>
          <t xml:space="preserve"> </t>
        </is>
      </c>
    </row>
    <row r="30">
      <c r="A30" s="4" t="inlineStr">
        <is>
          <t>Total income (loss) recognized</t>
        </is>
      </c>
      <c r="B30" s="5" t="n">
        <v>2</v>
      </c>
      <c r="C30" s="5" t="n">
        <v>-1</v>
      </c>
      <c r="D30" s="5" t="n">
        <v>-4</v>
      </c>
    </row>
    <row r="31">
      <c r="A31" s="4" t="inlineStr">
        <is>
          <t>Operating Expenses | Derivatives Designated as Hedges | Fair value hedges | Interest rate swaps</t>
        </is>
      </c>
      <c r="B31" s="4" t="inlineStr">
        <is>
          <t xml:space="preserve"> </t>
        </is>
      </c>
      <c r="C31" s="4" t="inlineStr">
        <is>
          <t xml:space="preserve"> </t>
        </is>
      </c>
      <c r="D31" s="4" t="inlineStr">
        <is>
          <t xml:space="preserve"> </t>
        </is>
      </c>
    </row>
    <row r="32">
      <c r="A32" s="3" t="inlineStr">
        <is>
          <t>Derivatives, Fair Value [Line Items]</t>
        </is>
      </c>
      <c r="B32" s="4" t="inlineStr">
        <is>
          <t xml:space="preserve"> </t>
        </is>
      </c>
      <c r="C32" s="4" t="inlineStr">
        <is>
          <t xml:space="preserve"> </t>
        </is>
      </c>
      <c r="D32" s="4" t="inlineStr">
        <is>
          <t xml:space="preserve"> </t>
        </is>
      </c>
    </row>
    <row r="33">
      <c r="A33" s="4" t="inlineStr">
        <is>
          <t>Hedged items</t>
        </is>
      </c>
      <c r="B33" s="5" t="n">
        <v>0</v>
      </c>
      <c r="C33" s="5" t="n">
        <v>0</v>
      </c>
      <c r="D33" s="5" t="n">
        <v>0</v>
      </c>
    </row>
    <row r="34">
      <c r="A34" s="4" t="inlineStr">
        <is>
          <t>Interest rate swaps and Foreign currency swaps</t>
        </is>
      </c>
      <c r="B34" s="5" t="n">
        <v>0</v>
      </c>
      <c r="C34" s="5" t="n">
        <v>0</v>
      </c>
      <c r="D34" s="5" t="n">
        <v>0</v>
      </c>
    </row>
    <row r="35">
      <c r="A35" s="4" t="inlineStr">
        <is>
          <t>Operating Expenses | Derivatives Designated as Hedges | Fair value hedges | Foreign currency swaps</t>
        </is>
      </c>
      <c r="B35" s="4" t="inlineStr">
        <is>
          <t xml:space="preserve"> </t>
        </is>
      </c>
      <c r="C35" s="4" t="inlineStr">
        <is>
          <t xml:space="preserve"> </t>
        </is>
      </c>
      <c r="D35" s="4" t="inlineStr">
        <is>
          <t xml:space="preserve"> </t>
        </is>
      </c>
    </row>
    <row r="36">
      <c r="A36" s="3" t="inlineStr">
        <is>
          <t>Derivatives, Fair Value [Line Items]</t>
        </is>
      </c>
      <c r="B36" s="4" t="inlineStr">
        <is>
          <t xml:space="preserve"> </t>
        </is>
      </c>
      <c r="C36" s="4" t="inlineStr">
        <is>
          <t xml:space="preserve"> </t>
        </is>
      </c>
      <c r="D36" s="4" t="inlineStr">
        <is>
          <t xml:space="preserve"> </t>
        </is>
      </c>
    </row>
    <row r="37">
      <c r="A37" s="4" t="inlineStr">
        <is>
          <t>Hedged items</t>
        </is>
      </c>
      <c r="B37" s="5" t="n">
        <v>0</v>
      </c>
      <c r="C37" s="5" t="n">
        <v>0</v>
      </c>
      <c r="D37" s="5" t="n">
        <v>23</v>
      </c>
    </row>
    <row r="38">
      <c r="A38" s="4" t="inlineStr">
        <is>
          <t>Interest rate swaps and Foreign currency swaps</t>
        </is>
      </c>
      <c r="B38" s="5" t="n">
        <v>0</v>
      </c>
      <c r="C38" s="5" t="n">
        <v>0</v>
      </c>
      <c r="D38" s="5" t="n">
        <v>-24</v>
      </c>
    </row>
    <row r="39">
      <c r="A39" s="4" t="inlineStr">
        <is>
          <t>Operating Expenses | Derivatives Designated as Hedges | Cash flow hedges | Interest rate swaps</t>
        </is>
      </c>
      <c r="B39" s="4" t="inlineStr">
        <is>
          <t xml:space="preserve"> </t>
        </is>
      </c>
      <c r="C39" s="4" t="inlineStr">
        <is>
          <t xml:space="preserve"> </t>
        </is>
      </c>
      <c r="D39" s="4" t="inlineStr">
        <is>
          <t xml:space="preserve"> </t>
        </is>
      </c>
    </row>
    <row r="40">
      <c r="A40" s="3" t="inlineStr">
        <is>
          <t>Derivatives, Fair Value [Line Items]</t>
        </is>
      </c>
      <c r="B40" s="4" t="inlineStr">
        <is>
          <t xml:space="preserve"> </t>
        </is>
      </c>
      <c r="C40" s="4" t="inlineStr">
        <is>
          <t xml:space="preserve"> </t>
        </is>
      </c>
      <c r="D40" s="4" t="inlineStr">
        <is>
          <t xml:space="preserve"> </t>
        </is>
      </c>
    </row>
    <row r="41">
      <c r="A41" s="4" t="inlineStr">
        <is>
          <t>Interest rate swaps and Foreign currency swaps</t>
        </is>
      </c>
      <c r="B41" s="5" t="n">
        <v>0</v>
      </c>
      <c r="C41" s="5" t="n">
        <v>0</v>
      </c>
      <c r="D41" s="5" t="n">
        <v>0</v>
      </c>
    </row>
    <row r="42">
      <c r="A42" s="4" t="inlineStr">
        <is>
          <t>Operating Expenses | Derivatives Designated as Hedges | Cash flow hedges | Foreign currency swaps</t>
        </is>
      </c>
      <c r="B42" s="4" t="inlineStr">
        <is>
          <t xml:space="preserve"> </t>
        </is>
      </c>
      <c r="C42" s="4" t="inlineStr">
        <is>
          <t xml:space="preserve"> </t>
        </is>
      </c>
      <c r="D42" s="4" t="inlineStr">
        <is>
          <t xml:space="preserve"> </t>
        </is>
      </c>
    </row>
    <row r="43">
      <c r="A43" s="3" t="inlineStr">
        <is>
          <t>Derivatives, Fair Value [Line Items]</t>
        </is>
      </c>
      <c r="B43" s="4" t="inlineStr">
        <is>
          <t xml:space="preserve"> </t>
        </is>
      </c>
      <c r="C43" s="4" t="inlineStr">
        <is>
          <t xml:space="preserve"> </t>
        </is>
      </c>
      <c r="D43" s="4" t="inlineStr">
        <is>
          <t xml:space="preserve"> </t>
        </is>
      </c>
    </row>
    <row r="44">
      <c r="A44" s="4" t="inlineStr">
        <is>
          <t>Hedged items</t>
        </is>
      </c>
      <c r="B44" s="5" t="n">
        <v>414</v>
      </c>
      <c r="C44" s="5" t="n">
        <v>-263</v>
      </c>
      <c r="D44" s="5" t="n">
        <v>611</v>
      </c>
    </row>
    <row r="45">
      <c r="A45" s="4" t="inlineStr">
        <is>
          <t>Interest rate swaps and Foreign currency swaps</t>
        </is>
      </c>
      <c r="B45" s="5" t="n">
        <v>-413</v>
      </c>
      <c r="C45" s="5" t="n">
        <v>263</v>
      </c>
      <c r="D45" s="5" t="n">
        <v>-611</v>
      </c>
    </row>
    <row r="46">
      <c r="A46" s="4" t="inlineStr">
        <is>
          <t>Operating Expenses | Derivatives not Designated as Hedges</t>
        </is>
      </c>
      <c r="B46" s="4" t="inlineStr">
        <is>
          <t xml:space="preserve"> </t>
        </is>
      </c>
      <c r="C46" s="4" t="inlineStr">
        <is>
          <t xml:space="preserve"> </t>
        </is>
      </c>
      <c r="D46" s="4" t="inlineStr">
        <is>
          <t xml:space="preserve"> </t>
        </is>
      </c>
    </row>
    <row r="47">
      <c r="A47" s="3" t="inlineStr">
        <is>
          <t>Derivatives, Fair Value [Line Items]</t>
        </is>
      </c>
      <c r="B47" s="4" t="inlineStr">
        <is>
          <t xml:space="preserve"> </t>
        </is>
      </c>
      <c r="C47" s="4" t="inlineStr">
        <is>
          <t xml:space="preserve"> </t>
        </is>
      </c>
      <c r="D47" s="4" t="inlineStr">
        <is>
          <t xml:space="preserve"> </t>
        </is>
      </c>
    </row>
    <row r="48">
      <c r="A48" s="4" t="inlineStr">
        <is>
          <t>Interest rate contracts</t>
        </is>
      </c>
      <c r="B48" s="5" t="n">
        <v>0</v>
      </c>
      <c r="C48" s="5" t="n">
        <v>0</v>
      </c>
      <c r="D48" s="5" t="n">
        <v>0</v>
      </c>
    </row>
    <row r="49">
      <c r="A49" s="4" t="inlineStr">
        <is>
          <t>Foreign currency contracts</t>
        </is>
      </c>
      <c r="B49" s="5" t="n">
        <v>0</v>
      </c>
      <c r="C49" s="5" t="n">
        <v>-1</v>
      </c>
      <c r="D49" s="5" t="n">
        <v>-4</v>
      </c>
    </row>
    <row r="50">
      <c r="A50" s="4" t="inlineStr">
        <is>
          <t>Accumulated Other Comprehensive Income (Loss)</t>
        </is>
      </c>
      <c r="B50" s="4" t="inlineStr">
        <is>
          <t xml:space="preserve"> </t>
        </is>
      </c>
      <c r="C50" s="4" t="inlineStr">
        <is>
          <t xml:space="preserve"> </t>
        </is>
      </c>
      <c r="D50" s="4" t="inlineStr">
        <is>
          <t xml:space="preserve"> </t>
        </is>
      </c>
    </row>
    <row r="51">
      <c r="A51" s="3" t="inlineStr">
        <is>
          <t>Derivatives, Fair Value [Line Items]</t>
        </is>
      </c>
      <c r="B51" s="4" t="inlineStr">
        <is>
          <t xml:space="preserve"> </t>
        </is>
      </c>
      <c r="C51" s="4" t="inlineStr">
        <is>
          <t xml:space="preserve"> </t>
        </is>
      </c>
      <c r="D51" s="4" t="inlineStr">
        <is>
          <t xml:space="preserve"> </t>
        </is>
      </c>
    </row>
    <row r="52">
      <c r="A52" s="4" t="inlineStr">
        <is>
          <t>Gains (Losses) Recognized In Accumulated Other Comprehensive Income (Loss)</t>
        </is>
      </c>
      <c r="B52" s="5" t="n">
        <v>-332</v>
      </c>
      <c r="C52" s="5" t="n">
        <v>138</v>
      </c>
      <c r="D52" s="5" t="n">
        <v>-514</v>
      </c>
    </row>
    <row r="53">
      <c r="A53" s="4" t="inlineStr">
        <is>
          <t>(Gains) Losses Reclassified From Accumulated Other Comprehensive Income (Loss) Into Income (Loss)</t>
        </is>
      </c>
      <c r="B53" s="5" t="n">
        <v>413</v>
      </c>
      <c r="C53" s="5" t="n">
        <v>-120</v>
      </c>
      <c r="D53" s="5" t="n">
        <v>569</v>
      </c>
    </row>
    <row r="54">
      <c r="A54" s="4" t="inlineStr">
        <is>
          <t>Foreign currency translation adjustment | Fair value hedges | Foreign currency swaps</t>
        </is>
      </c>
      <c r="B54" s="4" t="inlineStr">
        <is>
          <t xml:space="preserve"> </t>
        </is>
      </c>
      <c r="C54" s="4" t="inlineStr">
        <is>
          <t xml:space="preserve"> </t>
        </is>
      </c>
      <c r="D54" s="4" t="inlineStr">
        <is>
          <t xml:space="preserve"> </t>
        </is>
      </c>
    </row>
    <row r="55">
      <c r="A55" s="3" t="inlineStr">
        <is>
          <t>Derivatives, Fair Value [Line Items]</t>
        </is>
      </c>
      <c r="B55" s="4" t="inlineStr">
        <is>
          <t xml:space="preserve"> </t>
        </is>
      </c>
      <c r="C55" s="4" t="inlineStr">
        <is>
          <t xml:space="preserve"> </t>
        </is>
      </c>
      <c r="D55" s="4" t="inlineStr">
        <is>
          <t xml:space="preserve"> </t>
        </is>
      </c>
    </row>
    <row r="56">
      <c r="A56" s="4" t="inlineStr">
        <is>
          <t>Gains (Losses) Recognized In Accumulated Other Comprehensive Income (Loss)</t>
        </is>
      </c>
      <c r="B56" s="5" t="n">
        <v>0</v>
      </c>
      <c r="C56" s="5" t="n">
        <v>0</v>
      </c>
      <c r="D56" s="5" t="n">
        <v>-2</v>
      </c>
    </row>
    <row r="57">
      <c r="A57" s="4" t="inlineStr">
        <is>
          <t>(Gains) Losses Reclassified From Accumulated Other Comprehensive Income (Loss) Into Income (Loss)</t>
        </is>
      </c>
      <c r="B57" s="5" t="n">
        <v>0</v>
      </c>
      <c r="C57" s="5" t="n">
        <v>0</v>
      </c>
      <c r="D57" s="5" t="n">
        <v>2</v>
      </c>
    </row>
    <row r="58">
      <c r="A58" s="4" t="inlineStr">
        <is>
          <t>Foreign currency translation adjustment | Cash flow hedges | Foreign currency swaps</t>
        </is>
      </c>
      <c r="B58" s="4" t="inlineStr">
        <is>
          <t xml:space="preserve"> </t>
        </is>
      </c>
      <c r="C58" s="4" t="inlineStr">
        <is>
          <t xml:space="preserve"> </t>
        </is>
      </c>
      <c r="D58" s="4" t="inlineStr">
        <is>
          <t xml:space="preserve"> </t>
        </is>
      </c>
    </row>
    <row r="59">
      <c r="A59" s="3" t="inlineStr">
        <is>
          <t>Derivatives, Fair Value [Line Items]</t>
        </is>
      </c>
      <c r="B59" s="4" t="inlineStr">
        <is>
          <t xml:space="preserve"> </t>
        </is>
      </c>
      <c r="C59" s="4" t="inlineStr">
        <is>
          <t xml:space="preserve"> </t>
        </is>
      </c>
      <c r="D59" s="4" t="inlineStr">
        <is>
          <t xml:space="preserve"> </t>
        </is>
      </c>
    </row>
    <row r="60">
      <c r="A60" s="4" t="inlineStr">
        <is>
          <t>Gains (Losses) Recognized In Accumulated Other Comprehensive Income (Loss)</t>
        </is>
      </c>
      <c r="B60" s="5" t="n">
        <v>-375</v>
      </c>
      <c r="C60" s="5" t="n">
        <v>139</v>
      </c>
      <c r="D60" s="5" t="n">
        <v>-529</v>
      </c>
    </row>
    <row r="61">
      <c r="A61" s="4" t="inlineStr">
        <is>
          <t>(Gains) Losses Reclassified From Accumulated Other Comprehensive Income (Loss) Into Income (Loss)</t>
        </is>
      </c>
      <c r="B61" s="5" t="n">
        <v>422</v>
      </c>
      <c r="C61" s="5" t="n">
        <v>-92</v>
      </c>
      <c r="D61" s="5" t="n">
        <v>578</v>
      </c>
    </row>
    <row r="62">
      <c r="A62" s="4" t="inlineStr">
        <is>
          <t>Unrealized gain (loss) on hedges | Cash flow hedges | Interest rate swaps</t>
        </is>
      </c>
      <c r="B62" s="4" t="inlineStr">
        <is>
          <t xml:space="preserve"> </t>
        </is>
      </c>
      <c r="C62" s="4" t="inlineStr">
        <is>
          <t xml:space="preserve"> </t>
        </is>
      </c>
      <c r="D62" s="4" t="inlineStr">
        <is>
          <t xml:space="preserve"> </t>
        </is>
      </c>
    </row>
    <row r="63">
      <c r="A63" s="3" t="inlineStr">
        <is>
          <t>Derivatives, Fair Value [Line Items]</t>
        </is>
      </c>
      <c r="B63" s="4" t="inlineStr">
        <is>
          <t xml:space="preserve"> </t>
        </is>
      </c>
      <c r="C63" s="4" t="inlineStr">
        <is>
          <t xml:space="preserve"> </t>
        </is>
      </c>
      <c r="D63" s="4" t="inlineStr">
        <is>
          <t xml:space="preserve"> </t>
        </is>
      </c>
    </row>
    <row r="64">
      <c r="A64" s="4" t="inlineStr">
        <is>
          <t>Gains (Losses) Recognized In Accumulated Other Comprehensive Income (Loss)</t>
        </is>
      </c>
      <c r="B64" s="5" t="n">
        <v>43</v>
      </c>
      <c r="C64" s="5" t="n">
        <v>-1</v>
      </c>
      <c r="D64" s="5" t="n">
        <v>17</v>
      </c>
    </row>
    <row r="65">
      <c r="A65" s="4" t="inlineStr">
        <is>
          <t>(Gains) Losses Reclassified From Accumulated Other Comprehensive Income (Loss) Into Income (Loss)</t>
        </is>
      </c>
      <c r="B65" s="6" t="n">
        <v>-9</v>
      </c>
      <c r="C65" s="6" t="n">
        <v>-28</v>
      </c>
      <c r="D65" s="6" t="n">
        <v>-1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Commitments and Contingencies (Details) - USD ($) $ in Millions</t>
        </is>
      </c>
      <c r="B1" s="2" t="inlineStr">
        <is>
          <t>12 Months Ended</t>
        </is>
      </c>
    </row>
    <row r="2">
      <c r="B2" s="2" t="inlineStr">
        <is>
          <t>Dec. 31, 2024</t>
        </is>
      </c>
      <c r="C2" s="2" t="inlineStr">
        <is>
          <t>Dec. 31, 2023</t>
        </is>
      </c>
      <c r="D2" s="2" t="inlineStr">
        <is>
          <t>Dec. 31, 2022</t>
        </is>
      </c>
    </row>
    <row r="3">
      <c r="A3" s="3" t="inlineStr">
        <is>
          <t>Loss Contingencies [Line Items]</t>
        </is>
      </c>
      <c r="B3" s="4" t="inlineStr">
        <is>
          <t xml:space="preserve"> </t>
        </is>
      </c>
      <c r="C3" s="4" t="inlineStr">
        <is>
          <t xml:space="preserve"> </t>
        </is>
      </c>
      <c r="D3" s="4" t="inlineStr">
        <is>
          <t xml:space="preserve"> </t>
        </is>
      </c>
    </row>
    <row r="4">
      <c r="A4" s="4" t="inlineStr">
        <is>
          <t>Rent expense</t>
        </is>
      </c>
      <c r="B4" s="6" t="n">
        <v>39</v>
      </c>
      <c r="C4" s="6" t="n">
        <v>37</v>
      </c>
      <c r="D4" s="6" t="n">
        <v>39</v>
      </c>
    </row>
    <row r="5">
      <c r="A5" s="4" t="inlineStr">
        <is>
          <t>Operating lease right-of-use asset</t>
        </is>
      </c>
      <c r="B5" s="5" t="n">
        <v>90</v>
      </c>
      <c r="C5" s="5" t="n">
        <v>100</v>
      </c>
      <c r="D5" s="4" t="inlineStr">
        <is>
          <t xml:space="preserve"> </t>
        </is>
      </c>
    </row>
    <row r="6">
      <c r="A6" s="4" t="inlineStr">
        <is>
          <t>Operating lease liabilities</t>
        </is>
      </c>
      <c r="B6" s="5" t="n">
        <v>105</v>
      </c>
      <c r="C6" s="6" t="n">
        <v>116</v>
      </c>
      <c r="D6" s="4" t="inlineStr">
        <is>
          <t xml:space="preserve"> </t>
        </is>
      </c>
    </row>
    <row r="7">
      <c r="A7" s="4" t="inlineStr">
        <is>
          <t>Operating lease right-of-use asset obtained in exchange for lease obligations</t>
        </is>
      </c>
      <c r="B7" s="5" t="n">
        <v>17</v>
      </c>
      <c r="C7" s="4" t="inlineStr">
        <is>
          <t xml:space="preserve"> </t>
        </is>
      </c>
      <c r="D7" s="5" t="n">
        <v>17</v>
      </c>
    </row>
    <row r="8">
      <c r="A8" s="4" t="inlineStr">
        <is>
          <t>2025</t>
        </is>
      </c>
      <c r="B8" s="5" t="n">
        <v>26</v>
      </c>
      <c r="C8" s="4" t="inlineStr">
        <is>
          <t xml:space="preserve"> </t>
        </is>
      </c>
      <c r="D8" s="4" t="inlineStr">
        <is>
          <t xml:space="preserve"> </t>
        </is>
      </c>
    </row>
    <row r="9">
      <c r="A9" s="4" t="inlineStr">
        <is>
          <t>2026</t>
        </is>
      </c>
      <c r="B9" s="5" t="n">
        <v>27</v>
      </c>
      <c r="C9" s="4" t="inlineStr">
        <is>
          <t xml:space="preserve"> </t>
        </is>
      </c>
      <c r="D9" s="4" t="inlineStr">
        <is>
          <t xml:space="preserve"> </t>
        </is>
      </c>
    </row>
    <row r="10">
      <c r="A10" s="4" t="inlineStr">
        <is>
          <t>2027</t>
        </is>
      </c>
      <c r="B10" s="5" t="n">
        <v>22</v>
      </c>
      <c r="C10" s="4" t="inlineStr">
        <is>
          <t xml:space="preserve"> </t>
        </is>
      </c>
      <c r="D10" s="4" t="inlineStr">
        <is>
          <t xml:space="preserve"> </t>
        </is>
      </c>
    </row>
    <row r="11">
      <c r="A11" s="4" t="inlineStr">
        <is>
          <t>2028</t>
        </is>
      </c>
      <c r="B11" s="5" t="n">
        <v>20</v>
      </c>
      <c r="C11" s="4" t="inlineStr">
        <is>
          <t xml:space="preserve"> </t>
        </is>
      </c>
      <c r="D11" s="4" t="inlineStr">
        <is>
          <t xml:space="preserve"> </t>
        </is>
      </c>
    </row>
    <row r="12">
      <c r="A12" s="4" t="inlineStr">
        <is>
          <t>2029</t>
        </is>
      </c>
      <c r="B12" s="5" t="n">
        <v>17</v>
      </c>
      <c r="C12" s="4" t="inlineStr">
        <is>
          <t xml:space="preserve"> </t>
        </is>
      </c>
      <c r="D12" s="4" t="inlineStr">
        <is>
          <t xml:space="preserve"> </t>
        </is>
      </c>
    </row>
    <row r="13">
      <c r="A13" s="4" t="inlineStr">
        <is>
          <t>Thereafter</t>
        </is>
      </c>
      <c r="B13" s="5" t="n">
        <v>5</v>
      </c>
      <c r="C13" s="4" t="inlineStr">
        <is>
          <t xml:space="preserve"> </t>
        </is>
      </c>
      <c r="D13" s="4" t="inlineStr">
        <is>
          <t xml:space="preserve"> </t>
        </is>
      </c>
    </row>
    <row r="14">
      <c r="A14" s="4" t="inlineStr">
        <is>
          <t>Imputed interest</t>
        </is>
      </c>
      <c r="B14" s="6" t="n">
        <v>12</v>
      </c>
      <c r="C14" s="4" t="inlineStr">
        <is>
          <t xml:space="preserve"> </t>
        </is>
      </c>
      <c r="D14" s="4" t="inlineStr">
        <is>
          <t xml:space="preserve"> </t>
        </is>
      </c>
    </row>
    <row r="15">
      <c r="A15" s="4" t="inlineStr">
        <is>
          <t>Weighted-average discount rate (as a percent)</t>
        </is>
      </c>
      <c r="B15" s="9" t="n">
        <v>0.047</v>
      </c>
      <c r="C15" s="9" t="n">
        <v>0.043</v>
      </c>
      <c r="D15" s="4" t="inlineStr">
        <is>
          <t xml:space="preserve"> </t>
        </is>
      </c>
    </row>
    <row r="16">
      <c r="A16" s="4" t="inlineStr">
        <is>
          <t>Weighted average remaining lease term (in years)</t>
        </is>
      </c>
      <c r="B16" s="4" t="inlineStr">
        <is>
          <t>4 years 8 months 12 days</t>
        </is>
      </c>
      <c r="C16" s="4" t="inlineStr">
        <is>
          <t>5 years 3 months 18 days</t>
        </is>
      </c>
      <c r="D16" s="4" t="inlineStr">
        <is>
          <t xml:space="preserve"> </t>
        </is>
      </c>
    </row>
    <row r="17">
      <c r="A17" s="4" t="inlineStr">
        <is>
          <t>Payments for operating leases</t>
        </is>
      </c>
      <c r="B17" s="6" t="n">
        <v>46</v>
      </c>
      <c r="C17" s="6" t="n">
        <v>49</v>
      </c>
      <c r="D17" s="6" t="n">
        <v>45</v>
      </c>
    </row>
    <row r="18">
      <c r="A18" s="4" t="inlineStr">
        <is>
          <t>Amount of lease agreements not yet commenced</t>
        </is>
      </c>
      <c r="B18" s="5" t="n">
        <v>44</v>
      </c>
      <c r="C18" s="4" t="inlineStr">
        <is>
          <t xml:space="preserve"> </t>
        </is>
      </c>
      <c r="D18" s="4" t="inlineStr">
        <is>
          <t xml:space="preserve"> </t>
        </is>
      </c>
    </row>
    <row r="19">
      <c r="A19" s="4" t="inlineStr">
        <is>
          <t>Estimate of possible loss</t>
        </is>
      </c>
      <c r="B19" s="5" t="n">
        <v>29</v>
      </c>
      <c r="C19" s="4" t="inlineStr">
        <is>
          <t xml:space="preserve"> </t>
        </is>
      </c>
      <c r="D19" s="4" t="inlineStr">
        <is>
          <t xml:space="preserve"> </t>
        </is>
      </c>
    </row>
    <row r="20">
      <c r="A20" s="4" t="inlineStr">
        <is>
          <t>Indirect tax contingency</t>
        </is>
      </c>
      <c r="B20" s="6" t="n">
        <v>159</v>
      </c>
      <c r="C20" s="4" t="inlineStr">
        <is>
          <t xml:space="preserve"> </t>
        </is>
      </c>
      <c r="D20" s="4" t="inlineStr">
        <is>
          <t xml:space="preserve"> </t>
        </is>
      </c>
    </row>
    <row r="21">
      <c r="A21" s="4" t="inlineStr">
        <is>
          <t>Operating Lease, Right-of-Use Asset, Statement of Financial Position [Extensible Enumeration]</t>
        </is>
      </c>
      <c r="B21" s="4" t="inlineStr">
        <is>
          <t>Other assets (Note 8)</t>
        </is>
      </c>
      <c r="C21" s="4" t="inlineStr">
        <is>
          <t>Other assets (Note 8)</t>
        </is>
      </c>
      <c r="D21" s="4" t="inlineStr">
        <is>
          <t xml:space="preserve"> </t>
        </is>
      </c>
    </row>
    <row r="22">
      <c r="A22" s="4" t="inlineStr">
        <is>
          <t>Operating Lease, Liability, Statement of Financial Position [Extensible Enumeration]</t>
        </is>
      </c>
      <c r="B22" s="4" t="inlineStr">
        <is>
          <t>Other liabilities</t>
        </is>
      </c>
      <c r="C22" s="4" t="inlineStr">
        <is>
          <t>Other liabilities</t>
        </is>
      </c>
      <c r="D22" s="4" t="inlineStr">
        <is>
          <t xml:space="preserve"> </t>
        </is>
      </c>
    </row>
    <row r="23">
      <c r="A23" s="4" t="inlineStr">
        <is>
          <t>Retail Finance Receivable | Texas | Geographic Concentration Risk</t>
        </is>
      </c>
      <c r="B23" s="4" t="inlineStr">
        <is>
          <t xml:space="preserve"> </t>
        </is>
      </c>
      <c r="C23" s="4" t="inlineStr">
        <is>
          <t xml:space="preserve"> </t>
        </is>
      </c>
      <c r="D23" s="4" t="inlineStr">
        <is>
          <t xml:space="preserve"> </t>
        </is>
      </c>
    </row>
    <row r="24">
      <c r="A24" s="3" t="inlineStr">
        <is>
          <t>Loss Contingencies [Line Items]</t>
        </is>
      </c>
      <c r="B24" s="4" t="inlineStr">
        <is>
          <t xml:space="preserve"> </t>
        </is>
      </c>
      <c r="C24" s="4" t="inlineStr">
        <is>
          <t xml:space="preserve"> </t>
        </is>
      </c>
      <c r="D24" s="4" t="inlineStr">
        <is>
          <t xml:space="preserve"> </t>
        </is>
      </c>
    </row>
    <row r="25">
      <c r="A25" s="4" t="inlineStr">
        <is>
          <t>Concentration risk (as a percent)</t>
        </is>
      </c>
      <c r="B25" s="10" t="n">
        <v>0.15</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hareholders' Equity - Common and Preferred Stock (Details) - $ / share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Common stock shares authorized (in shares)</t>
        </is>
      </c>
      <c r="B3" s="5" t="n">
        <v>10000000</v>
      </c>
      <c r="C3" s="5" t="n">
        <v>10000000</v>
      </c>
    </row>
    <row r="4">
      <c r="A4" s="4" t="inlineStr">
        <is>
          <t>Common stock shares issued (in shares)</t>
        </is>
      </c>
      <c r="B4" s="5" t="n">
        <v>5050000</v>
      </c>
      <c r="C4" s="5" t="n">
        <v>5050000</v>
      </c>
    </row>
    <row r="5">
      <c r="A5" s="4" t="inlineStr">
        <is>
          <t>Common stock shares outstanding (in shares)</t>
        </is>
      </c>
      <c r="B5" s="5" t="n">
        <v>5050000</v>
      </c>
      <c r="C5" s="5" t="n">
        <v>5050000</v>
      </c>
    </row>
    <row r="6">
      <c r="A6" s="4" t="inlineStr">
        <is>
          <t>Preferred stock shares authorized (in shares)</t>
        </is>
      </c>
      <c r="B6" s="5" t="n">
        <v>250000000</v>
      </c>
      <c r="C6" s="5" t="n">
        <v>250000000</v>
      </c>
    </row>
    <row r="7">
      <c r="A7" s="4" t="inlineStr">
        <is>
          <t>Liquidation preference (in dollars per share)</t>
        </is>
      </c>
      <c r="B7" s="6" t="n">
        <v>1000</v>
      </c>
      <c r="C7" s="6" t="n">
        <v>1000</v>
      </c>
    </row>
    <row r="8">
      <c r="A8" s="4" t="inlineStr">
        <is>
          <t>Series A</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Preferred stock shares issued (in shares)</t>
        </is>
      </c>
      <c r="B10" s="5" t="n">
        <v>1000000</v>
      </c>
      <c r="C10" s="5" t="n">
        <v>1000000</v>
      </c>
    </row>
    <row r="11">
      <c r="A11" s="4" t="inlineStr">
        <is>
          <t>Preferred stock shares outstanding (in shares)</t>
        </is>
      </c>
      <c r="B11" s="5" t="n">
        <v>1000000</v>
      </c>
      <c r="C11" s="5" t="n">
        <v>1000000</v>
      </c>
    </row>
    <row r="12">
      <c r="A12" s="4" t="inlineStr">
        <is>
          <t>Series B</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Preferred stock shares issued (in shares)</t>
        </is>
      </c>
      <c r="B14" s="5" t="n">
        <v>500000</v>
      </c>
      <c r="C14" s="5" t="n">
        <v>500000</v>
      </c>
    </row>
    <row r="15">
      <c r="A15" s="4" t="inlineStr">
        <is>
          <t>Preferred stock shares outstanding (in shares)</t>
        </is>
      </c>
      <c r="B15" s="5" t="n">
        <v>500000</v>
      </c>
      <c r="C15" s="5" t="n">
        <v>500000</v>
      </c>
    </row>
    <row r="16">
      <c r="A16" s="4" t="inlineStr">
        <is>
          <t>Series C</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Preferred stock shares issued (in shares)</t>
        </is>
      </c>
      <c r="B18" s="5" t="n">
        <v>500000</v>
      </c>
      <c r="C18" s="5" t="n">
        <v>500000</v>
      </c>
    </row>
    <row r="19">
      <c r="A19" s="4" t="inlineStr">
        <is>
          <t>Preferred stock shares outstanding (in shares)</t>
        </is>
      </c>
      <c r="B19" s="5" t="n">
        <v>500000</v>
      </c>
      <c r="C19" s="5" t="n">
        <v>5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holders' Equity - Narrative (Details) - USD ($) $ / shares in Units, $ in Million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dividends declared and paid</t>
        </is>
      </c>
      <c r="B4" s="4" t="inlineStr">
        <is>
          <t xml:space="preserve"> </t>
        </is>
      </c>
      <c r="C4" s="6" t="n">
        <v>1800</v>
      </c>
      <c r="D4" s="6" t="n">
        <v>1800</v>
      </c>
      <c r="E4" s="6" t="n">
        <v>1700</v>
      </c>
    </row>
    <row r="5">
      <c r="A5" s="4" t="inlineStr">
        <is>
          <t>Preferred stock dividends declared and paid</t>
        </is>
      </c>
      <c r="B5" s="4" t="inlineStr">
        <is>
          <t xml:space="preserve"> </t>
        </is>
      </c>
      <c r="C5" s="5" t="n">
        <v>59</v>
      </c>
      <c r="D5" s="5" t="n">
        <v>59</v>
      </c>
      <c r="E5" s="5" t="n">
        <v>59</v>
      </c>
    </row>
    <row r="6">
      <c r="A6" s="4" t="inlineStr">
        <is>
          <t>Amount set aside for preferred stock payments</t>
        </is>
      </c>
      <c r="B6" s="6" t="n">
        <v>59</v>
      </c>
      <c r="C6" s="4" t="inlineStr">
        <is>
          <t xml:space="preserve"> </t>
        </is>
      </c>
      <c r="D6" s="4" t="inlineStr">
        <is>
          <t xml:space="preserve"> </t>
        </is>
      </c>
      <c r="E6" s="4" t="inlineStr">
        <is>
          <t xml:space="preserve"> </t>
        </is>
      </c>
    </row>
    <row r="7">
      <c r="A7" s="4" t="inlineStr">
        <is>
          <t>Series A</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Preferred stock dividends declared and paid</t>
        </is>
      </c>
      <c r="B9" s="6" t="n">
        <v>29</v>
      </c>
      <c r="C9" s="5" t="n">
        <v>58</v>
      </c>
      <c r="D9" s="5" t="n">
        <v>58</v>
      </c>
      <c r="E9" s="5" t="n">
        <v>58</v>
      </c>
    </row>
    <row r="10">
      <c r="A10" s="4" t="inlineStr">
        <is>
          <t>Preferred stock dividends declared (in dollars per share)</t>
        </is>
      </c>
      <c r="B10" s="8" t="n">
        <v>28.75</v>
      </c>
      <c r="C10" s="4" t="inlineStr">
        <is>
          <t xml:space="preserve"> </t>
        </is>
      </c>
      <c r="D10" s="4" t="inlineStr">
        <is>
          <t xml:space="preserve"> </t>
        </is>
      </c>
      <c r="E10" s="4" t="inlineStr">
        <is>
          <t xml:space="preserve"> </t>
        </is>
      </c>
    </row>
    <row r="11">
      <c r="A11" s="4" t="inlineStr">
        <is>
          <t>Series B</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Preferred stock dividends declared and paid</t>
        </is>
      </c>
      <c r="B13" s="6" t="n">
        <v>16</v>
      </c>
      <c r="C13" s="5" t="n">
        <v>32</v>
      </c>
      <c r="D13" s="5" t="n">
        <v>32</v>
      </c>
      <c r="E13" s="5" t="n">
        <v>32</v>
      </c>
    </row>
    <row r="14">
      <c r="A14" s="4" t="inlineStr">
        <is>
          <t>Preferred stock dividends declared (in dollars per share)</t>
        </is>
      </c>
      <c r="B14" s="8" t="n">
        <v>32.5</v>
      </c>
      <c r="C14" s="4" t="inlineStr">
        <is>
          <t xml:space="preserve"> </t>
        </is>
      </c>
      <c r="D14" s="4" t="inlineStr">
        <is>
          <t xml:space="preserve"> </t>
        </is>
      </c>
      <c r="E14" s="4" t="inlineStr">
        <is>
          <t xml:space="preserve"> </t>
        </is>
      </c>
    </row>
    <row r="15">
      <c r="A15" s="4" t="inlineStr">
        <is>
          <t>Series C</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Preferred stock dividends declared and paid</t>
        </is>
      </c>
      <c r="B17" s="6" t="n">
        <v>14</v>
      </c>
      <c r="C17" s="6" t="n">
        <v>29</v>
      </c>
      <c r="D17" s="6" t="n">
        <v>29</v>
      </c>
      <c r="E17" s="6" t="n">
        <v>29</v>
      </c>
    </row>
    <row r="18">
      <c r="A18" s="4" t="inlineStr">
        <is>
          <t>Preferred stock dividends declared (in dollars per share)</t>
        </is>
      </c>
      <c r="B18" s="8" t="n">
        <v>28.5</v>
      </c>
      <c r="C18" s="4" t="inlineStr">
        <is>
          <t xml:space="preserve"> </t>
        </is>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Accumulated Other Comprehensive Income (Loss) (Details) - USD ($) $ in Millions</t>
        </is>
      </c>
      <c r="B1" s="2" t="inlineStr">
        <is>
          <t>12 Months Ended</t>
        </is>
      </c>
    </row>
    <row r="2">
      <c r="B2" s="2" t="inlineStr">
        <is>
          <t>Dec. 31, 2024</t>
        </is>
      </c>
      <c r="C2" s="2" t="inlineStr">
        <is>
          <t>Dec. 31, 2023</t>
        </is>
      </c>
      <c r="D2" s="2" t="inlineStr">
        <is>
          <t>Dec. 31, 2022</t>
        </is>
      </c>
    </row>
    <row r="3">
      <c r="A3" s="3" t="inlineStr">
        <is>
          <t>Changes in Accumulated Other Comprehensive Income [Roll Forward]</t>
        </is>
      </c>
      <c r="B3" s="4" t="inlineStr">
        <is>
          <t xml:space="preserve"> </t>
        </is>
      </c>
      <c r="C3" s="4" t="inlineStr">
        <is>
          <t xml:space="preserve"> </t>
        </is>
      </c>
      <c r="D3" s="4" t="inlineStr">
        <is>
          <t xml:space="preserve"> </t>
        </is>
      </c>
    </row>
    <row r="4">
      <c r="A4" s="4" t="inlineStr">
        <is>
          <t>Balance at beginning of period</t>
        </is>
      </c>
      <c r="B4" s="6" t="n">
        <v>15542</v>
      </c>
      <c r="C4" s="6" t="n">
        <v>15010</v>
      </c>
      <c r="D4" s="6" t="n">
        <v>13794</v>
      </c>
    </row>
    <row r="5">
      <c r="A5" s="4" t="inlineStr">
        <is>
          <t>Balance at end of period</t>
        </is>
      </c>
      <c r="B5" s="5" t="n">
        <v>15193</v>
      </c>
      <c r="C5" s="5" t="n">
        <v>15542</v>
      </c>
      <c r="D5" s="5" t="n">
        <v>15010</v>
      </c>
    </row>
    <row r="6">
      <c r="A6" s="4" t="inlineStr">
        <is>
          <t>Accumulated Other Comprehensive Income (Loss)</t>
        </is>
      </c>
      <c r="B6" s="4" t="inlineStr">
        <is>
          <t xml:space="preserve"> </t>
        </is>
      </c>
      <c r="C6" s="4" t="inlineStr">
        <is>
          <t xml:space="preserve"> </t>
        </is>
      </c>
      <c r="D6" s="4" t="inlineStr">
        <is>
          <t xml:space="preserve"> </t>
        </is>
      </c>
    </row>
    <row r="7">
      <c r="A7" s="3" t="inlineStr">
        <is>
          <t>Changes in Accumulated Other Comprehensive Income [Roll Forward]</t>
        </is>
      </c>
      <c r="B7" s="4" t="inlineStr">
        <is>
          <t xml:space="preserve"> </t>
        </is>
      </c>
      <c r="C7" s="4" t="inlineStr">
        <is>
          <t xml:space="preserve"> </t>
        </is>
      </c>
      <c r="D7" s="4" t="inlineStr">
        <is>
          <t xml:space="preserve"> </t>
        </is>
      </c>
    </row>
    <row r="8">
      <c r="A8" s="4" t="inlineStr">
        <is>
          <t>Balance at beginning of period</t>
        </is>
      </c>
      <c r="B8" s="5" t="n">
        <v>-1208</v>
      </c>
      <c r="C8" s="5" t="n">
        <v>-1373</v>
      </c>
      <c r="D8" s="5" t="n">
        <v>-1273</v>
      </c>
    </row>
    <row r="9">
      <c r="A9" s="4" t="inlineStr">
        <is>
          <t>Balance at end of period</t>
        </is>
      </c>
      <c r="B9" s="5" t="n">
        <v>-1531</v>
      </c>
      <c r="C9" s="5" t="n">
        <v>-1208</v>
      </c>
      <c r="D9" s="5" t="n">
        <v>-1373</v>
      </c>
    </row>
    <row r="10">
      <c r="A10" s="4" t="inlineStr">
        <is>
          <t>Unrealized gain (loss) on hedges</t>
        </is>
      </c>
      <c r="B10" s="4" t="inlineStr">
        <is>
          <t xml:space="preserve"> </t>
        </is>
      </c>
      <c r="C10" s="4" t="inlineStr">
        <is>
          <t xml:space="preserve"> </t>
        </is>
      </c>
      <c r="D10" s="4" t="inlineStr">
        <is>
          <t xml:space="preserve"> </t>
        </is>
      </c>
    </row>
    <row r="11">
      <c r="A11" s="3" t="inlineStr">
        <is>
          <t>Changes in Accumulated Other Comprehensive Income [Roll Forward]</t>
        </is>
      </c>
      <c r="B11" s="4" t="inlineStr">
        <is>
          <t xml:space="preserve"> </t>
        </is>
      </c>
      <c r="C11" s="4" t="inlineStr">
        <is>
          <t xml:space="preserve"> </t>
        </is>
      </c>
      <c r="D11" s="4" t="inlineStr">
        <is>
          <t xml:space="preserve"> </t>
        </is>
      </c>
    </row>
    <row r="12">
      <c r="A12" s="4" t="inlineStr">
        <is>
          <t>Balance at beginning of period</t>
        </is>
      </c>
      <c r="B12" s="5" t="n">
        <v>-3</v>
      </c>
      <c r="C12" s="5" t="n">
        <v>-21</v>
      </c>
      <c r="D12" s="5" t="n">
        <v>-77</v>
      </c>
    </row>
    <row r="13">
      <c r="A13" s="4" t="inlineStr">
        <is>
          <t>Other comprehensive (loss) income, net of tax</t>
        </is>
      </c>
      <c r="B13" s="5" t="n">
        <v>81</v>
      </c>
      <c r="C13" s="5" t="n">
        <v>18</v>
      </c>
      <c r="D13" s="5" t="n">
        <v>55</v>
      </c>
    </row>
    <row r="14">
      <c r="A14" s="4" t="inlineStr">
        <is>
          <t>Balance at end of period</t>
        </is>
      </c>
      <c r="B14" s="5" t="n">
        <v>77</v>
      </c>
      <c r="C14" s="5" t="n">
        <v>-3</v>
      </c>
      <c r="D14" s="5" t="n">
        <v>-21</v>
      </c>
    </row>
    <row r="15">
      <c r="A15" s="4" t="inlineStr">
        <is>
          <t>Foreign currency translation adjustment</t>
        </is>
      </c>
      <c r="B15" s="4" t="inlineStr">
        <is>
          <t xml:space="preserve"> </t>
        </is>
      </c>
      <c r="C15" s="4" t="inlineStr">
        <is>
          <t xml:space="preserve"> </t>
        </is>
      </c>
      <c r="D15" s="4" t="inlineStr">
        <is>
          <t xml:space="preserve"> </t>
        </is>
      </c>
    </row>
    <row r="16">
      <c r="A16" s="3" t="inlineStr">
        <is>
          <t>Changes in Accumulated Other Comprehensive Income [Roll Forward]</t>
        </is>
      </c>
      <c r="B16" s="4" t="inlineStr">
        <is>
          <t xml:space="preserve"> </t>
        </is>
      </c>
      <c r="C16" s="4" t="inlineStr">
        <is>
          <t xml:space="preserve"> </t>
        </is>
      </c>
      <c r="D16" s="4" t="inlineStr">
        <is>
          <t xml:space="preserve"> </t>
        </is>
      </c>
    </row>
    <row r="17">
      <c r="A17" s="4" t="inlineStr">
        <is>
          <t>Balance at beginning of period</t>
        </is>
      </c>
      <c r="B17" s="5" t="n">
        <v>-1206</v>
      </c>
      <c r="C17" s="5" t="n">
        <v>-1352</v>
      </c>
      <c r="D17" s="5" t="n">
        <v>-1197</v>
      </c>
    </row>
    <row r="18">
      <c r="A18" s="4" t="inlineStr">
        <is>
          <t>Other comprehensive (loss) income, net of tax</t>
        </is>
      </c>
      <c r="B18" s="5" t="n">
        <v>-403</v>
      </c>
      <c r="C18" s="5" t="n">
        <v>147</v>
      </c>
      <c r="D18" s="5" t="n">
        <v>-156</v>
      </c>
    </row>
    <row r="19">
      <c r="A19" s="4" t="inlineStr">
        <is>
          <t>Balance at end of period</t>
        </is>
      </c>
      <c r="B19" s="6" t="n">
        <v>-1609</v>
      </c>
      <c r="C19" s="6" t="n">
        <v>-1206</v>
      </c>
      <c r="D19" s="6" t="n">
        <v>-135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Change in value of cash flow hedges, tax (expense) benefit</t>
        </is>
      </c>
      <c r="B4" s="6" t="n">
        <v>-26</v>
      </c>
      <c r="C4" s="6" t="n">
        <v>-5</v>
      </c>
      <c r="D4" s="6" t="n">
        <v>-1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Stock-Based Compensation - Narrative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 (as a percent)</t>
        </is>
      </c>
      <c r="B4" s="4" t="inlineStr">
        <is>
          <t xml:space="preserve"> </t>
        </is>
      </c>
      <c r="C4" s="9" t="n">
        <v>0.019</v>
      </c>
      <c r="D4" s="9" t="n">
        <v>0.016</v>
      </c>
    </row>
    <row r="5">
      <c r="A5" s="4" t="inlineStr">
        <is>
          <t>Expected volatility rate (as a percent)</t>
        </is>
      </c>
      <c r="B5" s="4" t="inlineStr">
        <is>
          <t xml:space="preserve"> </t>
        </is>
      </c>
      <c r="C5" s="10" t="n">
        <v>0.34</v>
      </c>
      <c r="D5" s="10" t="n">
        <v>0.41</v>
      </c>
    </row>
    <row r="6">
      <c r="A6" s="4" t="inlineStr">
        <is>
          <t>Risk-free interest rate (as a percent)</t>
        </is>
      </c>
      <c r="B6" s="4" t="inlineStr">
        <is>
          <t xml:space="preserve"> </t>
        </is>
      </c>
      <c r="C6" s="9" t="n">
        <v>0.037</v>
      </c>
      <c r="D6" s="9" t="n">
        <v>0.0188</v>
      </c>
    </row>
    <row r="7">
      <c r="A7" s="4" t="inlineStr">
        <is>
          <t>Expected option life (in years)</t>
        </is>
      </c>
      <c r="B7" s="4" t="inlineStr">
        <is>
          <t xml:space="preserve"> </t>
        </is>
      </c>
      <c r="C7" s="4" t="inlineStr">
        <is>
          <t>6 years</t>
        </is>
      </c>
      <c r="D7" s="4" t="inlineStr">
        <is>
          <t>6 years</t>
        </is>
      </c>
    </row>
    <row r="8">
      <c r="A8" s="4" t="inlineStr">
        <is>
          <t>Compensation expense, net of tax</t>
        </is>
      </c>
      <c r="B8" s="6" t="n">
        <v>32</v>
      </c>
      <c r="C8" s="6" t="n">
        <v>42</v>
      </c>
      <c r="D8" s="6" t="n">
        <v>50</v>
      </c>
    </row>
    <row r="9">
      <c r="A9" s="4" t="inlineStr">
        <is>
          <t>Unamortized compensation expense</t>
        </is>
      </c>
      <c r="B9" s="6" t="n">
        <v>25</v>
      </c>
      <c r="C9" s="4" t="inlineStr">
        <is>
          <t xml:space="preserve"> </t>
        </is>
      </c>
      <c r="D9" s="4" t="inlineStr">
        <is>
          <t xml:space="preserve"> </t>
        </is>
      </c>
    </row>
    <row r="10">
      <c r="A10" s="4" t="inlineStr">
        <is>
          <t>Unamortized compensation expense period for recognition (in years)</t>
        </is>
      </c>
      <c r="B10" s="4" t="inlineStr">
        <is>
          <t>1 year 6 months</t>
        </is>
      </c>
      <c r="C10" s="4" t="inlineStr">
        <is>
          <t xml:space="preserve"> </t>
        </is>
      </c>
      <c r="D10" s="4" t="inlineStr">
        <is>
          <t xml:space="preserve"> </t>
        </is>
      </c>
    </row>
    <row r="11">
      <c r="A11" s="4" t="inlineStr">
        <is>
          <t>Total fair value of awards vested</t>
        </is>
      </c>
      <c r="B11" s="6" t="n">
        <v>31</v>
      </c>
      <c r="C11" s="6" t="n">
        <v>45</v>
      </c>
      <c r="D11" s="6" t="n">
        <v>31</v>
      </c>
    </row>
    <row r="12">
      <c r="A12" s="4" t="inlineStr">
        <is>
          <t>Restricted Stock Units (RSU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Award vesting period</t>
        </is>
      </c>
      <c r="B14" s="4" t="inlineStr">
        <is>
          <t>3 years</t>
        </is>
      </c>
      <c r="C14" s="4" t="inlineStr">
        <is>
          <t xml:space="preserve"> </t>
        </is>
      </c>
      <c r="D14" s="4" t="inlineStr">
        <is>
          <t xml:space="preserve"> </t>
        </is>
      </c>
    </row>
    <row r="15">
      <c r="A15" s="4" t="inlineStr">
        <is>
          <t>Performance Shares Units (PSU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Award vesting period</t>
        </is>
      </c>
      <c r="B17" s="4" t="inlineStr">
        <is>
          <t>3 years</t>
        </is>
      </c>
      <c r="C17" s="4" t="inlineStr">
        <is>
          <t xml:space="preserve"> </t>
        </is>
      </c>
      <c r="D17" s="4" t="inlineStr">
        <is>
          <t xml:space="preserve"> </t>
        </is>
      </c>
    </row>
    <row r="18">
      <c r="A18" s="4" t="inlineStr">
        <is>
          <t>Service-based Stock Option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Award vesting period</t>
        </is>
      </c>
      <c r="B20" s="4" t="inlineStr">
        <is>
          <t>3 year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Parent Company Stock-Based Compensation - RSUs, PSUs and Stock Options Activity (Details) - $ / shares shares in Thousands</t>
        </is>
      </c>
      <c r="B1" s="2" t="inlineStr">
        <is>
          <t>12 Months Ended</t>
        </is>
      </c>
    </row>
    <row r="2">
      <c r="B2" s="2" t="inlineStr">
        <is>
          <t>Dec. 31, 2024</t>
        </is>
      </c>
      <c r="C2" s="2" t="inlineStr">
        <is>
          <t>Dec. 31, 2023</t>
        </is>
      </c>
    </row>
    <row r="3">
      <c r="A3" s="3" t="inlineStr">
        <is>
          <t>Shares</t>
        </is>
      </c>
      <c r="B3" s="4" t="inlineStr">
        <is>
          <t xml:space="preserve"> </t>
        </is>
      </c>
      <c r="C3" s="4" t="inlineStr">
        <is>
          <t xml:space="preserve"> </t>
        </is>
      </c>
    </row>
    <row r="4">
      <c r="A4" s="4" t="inlineStr">
        <is>
          <t>Outstanding at beginning of period (in shares)</t>
        </is>
      </c>
      <c r="B4" s="5" t="n">
        <v>3017</v>
      </c>
      <c r="C4" s="4" t="inlineStr">
        <is>
          <t xml:space="preserve"> </t>
        </is>
      </c>
    </row>
    <row r="5">
      <c r="A5" s="4" t="inlineStr">
        <is>
          <t>Granted (in shares)</t>
        </is>
      </c>
      <c r="B5" s="5" t="n">
        <v>722</v>
      </c>
      <c r="C5" s="4" t="inlineStr">
        <is>
          <t xml:space="preserve"> </t>
        </is>
      </c>
    </row>
    <row r="6">
      <c r="A6" s="4" t="inlineStr">
        <is>
          <t>Settled (in shares)</t>
        </is>
      </c>
      <c r="B6" s="5" t="n">
        <v>-643</v>
      </c>
      <c r="C6" s="4" t="inlineStr">
        <is>
          <t xml:space="preserve"> </t>
        </is>
      </c>
    </row>
    <row r="7">
      <c r="A7" s="4" t="inlineStr">
        <is>
          <t>Forfeited or expired (in shares)</t>
        </is>
      </c>
      <c r="B7" s="5" t="n">
        <v>-192</v>
      </c>
      <c r="C7" s="4" t="inlineStr">
        <is>
          <t xml:space="preserve"> </t>
        </is>
      </c>
    </row>
    <row r="8">
      <c r="A8" s="4" t="inlineStr">
        <is>
          <t>Outstanding at end of period (in shares)</t>
        </is>
      </c>
      <c r="B8" s="5" t="n">
        <v>2904</v>
      </c>
      <c r="C8" s="5" t="n">
        <v>3017</v>
      </c>
    </row>
    <row r="9">
      <c r="A9" s="3" t="inlineStr">
        <is>
          <t>Weighted-Average Grant Date Fair Value</t>
        </is>
      </c>
      <c r="B9" s="4" t="inlineStr">
        <is>
          <t xml:space="preserve"> </t>
        </is>
      </c>
      <c r="C9" s="4" t="inlineStr">
        <is>
          <t xml:space="preserve"> </t>
        </is>
      </c>
    </row>
    <row r="10">
      <c r="A10" s="4" t="inlineStr">
        <is>
          <t>Outstanding at beginning of period (in dollars per share)</t>
        </is>
      </c>
      <c r="B10" s="8" t="n">
        <v>38.96</v>
      </c>
      <c r="C10" s="4" t="inlineStr">
        <is>
          <t xml:space="preserve"> </t>
        </is>
      </c>
    </row>
    <row r="11">
      <c r="A11" s="4" t="inlineStr">
        <is>
          <t>Granted (in dollars per share)</t>
        </is>
      </c>
      <c r="B11" s="12" t="n">
        <v>39.27</v>
      </c>
      <c r="C11" s="4" t="inlineStr">
        <is>
          <t xml:space="preserve"> </t>
        </is>
      </c>
    </row>
    <row r="12">
      <c r="A12" s="4" t="inlineStr">
        <is>
          <t>Settled (in dollars per share)</t>
        </is>
      </c>
      <c r="B12" s="12" t="n">
        <v>46.62</v>
      </c>
      <c r="C12" s="4" t="inlineStr">
        <is>
          <t xml:space="preserve"> </t>
        </is>
      </c>
    </row>
    <row r="13">
      <c r="A13" s="4" t="inlineStr">
        <is>
          <t>Forfeited or expired (in dollars per share)</t>
        </is>
      </c>
      <c r="B13" s="12" t="n">
        <v>56.2</v>
      </c>
      <c r="C13" s="4" t="inlineStr">
        <is>
          <t xml:space="preserve"> </t>
        </is>
      </c>
    </row>
    <row r="14">
      <c r="A14" s="4" t="inlineStr">
        <is>
          <t>Outstanding at end of period (in dollars per share)</t>
        </is>
      </c>
      <c r="B14" s="8" t="n">
        <v>36.2</v>
      </c>
      <c r="C14" s="8" t="n">
        <v>38.96</v>
      </c>
    </row>
    <row r="15">
      <c r="A15" s="3" t="inlineStr">
        <is>
          <t>Weighted-Average Remaining Contractual Term in Years</t>
        </is>
      </c>
      <c r="B15" s="4" t="inlineStr">
        <is>
          <t xml:space="preserve"> </t>
        </is>
      </c>
      <c r="C15" s="4" t="inlineStr">
        <is>
          <t xml:space="preserve"> </t>
        </is>
      </c>
    </row>
    <row r="16">
      <c r="A16" s="4" t="inlineStr">
        <is>
          <t>Units outstanding (in years)</t>
        </is>
      </c>
      <c r="B16" s="4" t="inlineStr">
        <is>
          <t>2 years 3 months 18 days</t>
        </is>
      </c>
      <c r="C16" s="4" t="inlineStr">
        <is>
          <t>1 year 3 months 18 days</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Compensation expense</t>
        </is>
      </c>
      <c r="B4" s="6" t="n">
        <v>36</v>
      </c>
      <c r="C4" s="6" t="n">
        <v>35</v>
      </c>
      <c r="D4" s="6" t="n">
        <v>2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Before Incom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income (loss)</t>
        </is>
      </c>
      <c r="B4" s="6" t="n">
        <v>2407</v>
      </c>
      <c r="C4" s="6" t="n">
        <v>2417</v>
      </c>
      <c r="D4" s="6" t="n">
        <v>3499</v>
      </c>
    </row>
    <row r="5">
      <c r="A5" s="4" t="inlineStr">
        <is>
          <t>Non-U.S. income (loss)</t>
        </is>
      </c>
      <c r="B5" s="5" t="n">
        <v>494</v>
      </c>
      <c r="C5" s="5" t="n">
        <v>430</v>
      </c>
      <c r="D5" s="5" t="n">
        <v>404</v>
      </c>
    </row>
    <row r="6">
      <c r="A6" s="4" t="inlineStr">
        <is>
          <t>Income (loss) before income taxes and equity income (loss)</t>
        </is>
      </c>
      <c r="B6" s="6" t="n">
        <v>2901</v>
      </c>
      <c r="C6" s="6" t="n">
        <v>2847</v>
      </c>
      <c r="D6" s="6" t="n">
        <v>390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Income Tax Expense (Details) - USD ($) $ in Millions</t>
        </is>
      </c>
      <c r="B1" s="2" t="inlineStr">
        <is>
          <t>12 Months Ended</t>
        </is>
      </c>
    </row>
    <row r="2">
      <c r="B2" s="2" t="inlineStr">
        <is>
          <t>Dec. 31, 2024</t>
        </is>
      </c>
      <c r="C2" s="2" t="inlineStr">
        <is>
          <t>Dec. 31, 2023</t>
        </is>
      </c>
      <c r="D2" s="2" t="inlineStr">
        <is>
          <t>Dec. 31, 2022</t>
        </is>
      </c>
    </row>
    <row r="3">
      <c r="A3" s="3" t="inlineStr">
        <is>
          <t>Current income tax expense (benefit)</t>
        </is>
      </c>
      <c r="B3" s="4" t="inlineStr">
        <is>
          <t xml:space="preserve"> </t>
        </is>
      </c>
      <c r="C3" s="4" t="inlineStr">
        <is>
          <t xml:space="preserve"> </t>
        </is>
      </c>
      <c r="D3" s="4" t="inlineStr">
        <is>
          <t xml:space="preserve"> </t>
        </is>
      </c>
    </row>
    <row r="4">
      <c r="A4" s="4" t="inlineStr">
        <is>
          <t>U.S. federal</t>
        </is>
      </c>
      <c r="B4" s="6" t="n">
        <v>-525</v>
      </c>
      <c r="C4" s="6" t="n">
        <v>341</v>
      </c>
      <c r="D4" s="6" t="n">
        <v>342</v>
      </c>
    </row>
    <row r="5">
      <c r="A5" s="4" t="inlineStr">
        <is>
          <t>U.S. state and local</t>
        </is>
      </c>
      <c r="B5" s="5" t="n">
        <v>102</v>
      </c>
      <c r="C5" s="5" t="n">
        <v>144</v>
      </c>
      <c r="D5" s="5" t="n">
        <v>85</v>
      </c>
    </row>
    <row r="6">
      <c r="A6" s="4" t="inlineStr">
        <is>
          <t>Non-U.S.</t>
        </is>
      </c>
      <c r="B6" s="5" t="n">
        <v>146</v>
      </c>
      <c r="C6" s="5" t="n">
        <v>91</v>
      </c>
      <c r="D6" s="5" t="n">
        <v>80</v>
      </c>
    </row>
    <row r="7">
      <c r="A7" s="4" t="inlineStr">
        <is>
          <t>Total current income tax expense (benefit)</t>
        </is>
      </c>
      <c r="B7" s="5" t="n">
        <v>-277</v>
      </c>
      <c r="C7" s="5" t="n">
        <v>576</v>
      </c>
      <c r="D7" s="5" t="n">
        <v>507</v>
      </c>
    </row>
    <row r="8">
      <c r="A8" s="3" t="inlineStr">
        <is>
          <t>Deferred income tax expense (benefit)</t>
        </is>
      </c>
      <c r="B8" s="4" t="inlineStr">
        <is>
          <t xml:space="preserve"> </t>
        </is>
      </c>
      <c r="C8" s="4" t="inlineStr">
        <is>
          <t xml:space="preserve"> </t>
        </is>
      </c>
      <c r="D8" s="4" t="inlineStr">
        <is>
          <t xml:space="preserve"> </t>
        </is>
      </c>
    </row>
    <row r="9">
      <c r="A9" s="4" t="inlineStr">
        <is>
          <t>U.S. federal</t>
        </is>
      </c>
      <c r="B9" s="5" t="n">
        <v>994</v>
      </c>
      <c r="C9" s="5" t="n">
        <v>112</v>
      </c>
      <c r="D9" s="5" t="n">
        <v>322</v>
      </c>
    </row>
    <row r="10">
      <c r="A10" s="4" t="inlineStr">
        <is>
          <t>U.S. state and local</t>
        </is>
      </c>
      <c r="B10" s="5" t="n">
        <v>45</v>
      </c>
      <c r="C10" s="5" t="n">
        <v>24</v>
      </c>
      <c r="D10" s="5" t="n">
        <v>85</v>
      </c>
    </row>
    <row r="11">
      <c r="A11" s="4" t="inlineStr">
        <is>
          <t>Non-U.S.</t>
        </is>
      </c>
      <c r="B11" s="5" t="n">
        <v>22</v>
      </c>
      <c r="C11" s="5" t="n">
        <v>28</v>
      </c>
      <c r="D11" s="5" t="n">
        <v>77</v>
      </c>
    </row>
    <row r="12">
      <c r="A12" s="4" t="inlineStr">
        <is>
          <t>Total deferred income tax expense (benefit)</t>
        </is>
      </c>
      <c r="B12" s="5" t="n">
        <v>1061</v>
      </c>
      <c r="C12" s="5" t="n">
        <v>165</v>
      </c>
      <c r="D12" s="5" t="n">
        <v>484</v>
      </c>
    </row>
    <row r="13">
      <c r="A13" s="4" t="inlineStr">
        <is>
          <t>Total income tax provision (benefit)</t>
        </is>
      </c>
      <c r="B13" s="6" t="n">
        <v>784</v>
      </c>
      <c r="C13" s="6" t="n">
        <v>741</v>
      </c>
      <c r="D13" s="6" t="n">
        <v>99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Income Taxes - Narrative (Details) - USD ($) $ in Millions</t>
        </is>
      </c>
      <c r="B1" s="2" t="inlineStr">
        <is>
          <t>Dec. 31, 2024</t>
        </is>
      </c>
      <c r="C1" s="2" t="inlineStr">
        <is>
          <t>Dec. 31, 2023</t>
        </is>
      </c>
      <c r="D1" s="2" t="inlineStr">
        <is>
          <t>Dec. 31, 2022</t>
        </is>
      </c>
    </row>
    <row r="2">
      <c r="A2" s="3" t="inlineStr">
        <is>
          <t>Income Taxes [Line Items]</t>
        </is>
      </c>
      <c r="B2" s="4" t="inlineStr">
        <is>
          <t xml:space="preserve"> </t>
        </is>
      </c>
      <c r="C2" s="4" t="inlineStr">
        <is>
          <t xml:space="preserve"> </t>
        </is>
      </c>
      <c r="D2" s="4" t="inlineStr">
        <is>
          <t xml:space="preserve"> </t>
        </is>
      </c>
    </row>
    <row r="3">
      <c r="A3" s="4" t="inlineStr">
        <is>
          <t>Undistributed earnings of foreign subsidiaries</t>
        </is>
      </c>
      <c r="B3" s="6" t="n">
        <v>713</v>
      </c>
      <c r="C3" s="6" t="n">
        <v>454</v>
      </c>
      <c r="D3" s="4" t="inlineStr">
        <is>
          <t xml:space="preserve"> </t>
        </is>
      </c>
    </row>
    <row r="4">
      <c r="A4" s="4" t="inlineStr">
        <is>
          <t>Valuation allowance</t>
        </is>
      </c>
      <c r="B4" s="5" t="n">
        <v>235</v>
      </c>
      <c r="C4" s="5" t="n">
        <v>236</v>
      </c>
      <c r="D4" s="4" t="inlineStr">
        <is>
          <t xml:space="preserve"> </t>
        </is>
      </c>
    </row>
    <row r="5">
      <c r="A5" s="4" t="inlineStr">
        <is>
          <t>Unrecognized tax benefits that would impact effective tax rate</t>
        </is>
      </c>
      <c r="B5" s="5" t="n">
        <v>62</v>
      </c>
      <c r="C5" s="5" t="n">
        <v>67</v>
      </c>
      <c r="D5" s="6" t="n">
        <v>51</v>
      </c>
    </row>
    <row r="6">
      <c r="A6" s="4" t="inlineStr">
        <is>
          <t>Penalties accrued</t>
        </is>
      </c>
      <c r="B6" s="5" t="n">
        <v>60</v>
      </c>
      <c r="C6" s="5" t="n">
        <v>62</v>
      </c>
      <c r="D6" s="4" t="inlineStr">
        <is>
          <t xml:space="preserve"> </t>
        </is>
      </c>
    </row>
    <row r="7">
      <c r="A7" s="4" t="inlineStr">
        <is>
          <t>Income tax payable</t>
        </is>
      </c>
      <c r="B7" s="4" t="inlineStr">
        <is>
          <t xml:space="preserve"> </t>
        </is>
      </c>
      <c r="C7" s="5" t="n">
        <v>384</v>
      </c>
      <c r="D7" s="4" t="inlineStr">
        <is>
          <t xml:space="preserve"> </t>
        </is>
      </c>
    </row>
    <row r="8">
      <c r="A8" s="4" t="inlineStr">
        <is>
          <t>Related Party</t>
        </is>
      </c>
      <c r="B8" s="4" t="inlineStr">
        <is>
          <t xml:space="preserve"> </t>
        </is>
      </c>
      <c r="C8" s="4" t="inlineStr">
        <is>
          <t xml:space="preserve"> </t>
        </is>
      </c>
      <c r="D8" s="4" t="inlineStr">
        <is>
          <t xml:space="preserve"> </t>
        </is>
      </c>
    </row>
    <row r="9">
      <c r="A9" s="3" t="inlineStr">
        <is>
          <t>Income Taxes [Line Items]</t>
        </is>
      </c>
      <c r="B9" s="4" t="inlineStr">
        <is>
          <t xml:space="preserve"> </t>
        </is>
      </c>
      <c r="C9" s="4" t="inlineStr">
        <is>
          <t xml:space="preserve"> </t>
        </is>
      </c>
      <c r="D9" s="4" t="inlineStr">
        <is>
          <t xml:space="preserve"> </t>
        </is>
      </c>
    </row>
    <row r="10">
      <c r="A10" s="4" t="inlineStr">
        <is>
          <t>Income tax payable</t>
        </is>
      </c>
      <c r="B10" s="4" t="inlineStr">
        <is>
          <t xml:space="preserve"> </t>
        </is>
      </c>
      <c r="C10" s="6" t="n">
        <v>384</v>
      </c>
      <c r="D10" s="4" t="inlineStr">
        <is>
          <t xml:space="preserve"> </t>
        </is>
      </c>
    </row>
    <row r="11">
      <c r="A11" s="4" t="inlineStr">
        <is>
          <t>Income taxes receivable</t>
        </is>
      </c>
      <c r="B11" s="5" t="n">
        <v>70</v>
      </c>
      <c r="C11" s="4" t="inlineStr">
        <is>
          <t xml:space="preserve"> </t>
        </is>
      </c>
      <c r="D11" s="4" t="inlineStr">
        <is>
          <t xml:space="preserve"> </t>
        </is>
      </c>
    </row>
    <row r="12">
      <c r="A12" s="4" t="inlineStr">
        <is>
          <t>Domestic Tax Jurisdiction</t>
        </is>
      </c>
      <c r="B12" s="4" t="inlineStr">
        <is>
          <t xml:space="preserve"> </t>
        </is>
      </c>
      <c r="C12" s="4" t="inlineStr">
        <is>
          <t xml:space="preserve"> </t>
        </is>
      </c>
      <c r="D12" s="4" t="inlineStr">
        <is>
          <t xml:space="preserve"> </t>
        </is>
      </c>
    </row>
    <row r="13">
      <c r="A13" s="3" t="inlineStr">
        <is>
          <t>Income Taxes [Line Items]</t>
        </is>
      </c>
      <c r="B13" s="4" t="inlineStr">
        <is>
          <t xml:space="preserve"> </t>
        </is>
      </c>
      <c r="C13" s="4" t="inlineStr">
        <is>
          <t xml:space="preserve"> </t>
        </is>
      </c>
      <c r="D13" s="4" t="inlineStr">
        <is>
          <t xml:space="preserve"> </t>
        </is>
      </c>
    </row>
    <row r="14">
      <c r="A14" s="4" t="inlineStr">
        <is>
          <t>Valuation allowance</t>
        </is>
      </c>
      <c r="B14" s="6" t="n">
        <v>235</v>
      </c>
      <c r="C14" s="4" t="inlineStr">
        <is>
          <t xml:space="preserve"> </t>
        </is>
      </c>
      <c r="D14"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tax rate</t>
        </is>
      </c>
      <c r="B4" s="10" t="n">
        <v>0.21</v>
      </c>
      <c r="C4" s="10" t="n">
        <v>0.21</v>
      </c>
      <c r="D4" s="10" t="n">
        <v>0.21</v>
      </c>
    </row>
    <row r="5">
      <c r="A5" s="4" t="inlineStr">
        <is>
          <t>Non-U.S. income taxed at other than the U.S. federal statutory rate</t>
        </is>
      </c>
      <c r="B5" s="9" t="n">
        <v>0.018</v>
      </c>
      <c r="C5" s="9" t="n">
        <v>0.011</v>
      </c>
      <c r="D5" s="9" t="n">
        <v>0.008999999999999999</v>
      </c>
    </row>
    <row r="6">
      <c r="A6" s="4" t="inlineStr">
        <is>
          <t>State and local income taxes</t>
        </is>
      </c>
      <c r="B6" s="9" t="n">
        <v>0.035</v>
      </c>
      <c r="C6" s="9" t="n">
        <v>0.036</v>
      </c>
      <c r="D6" s="9" t="n">
        <v>0.032</v>
      </c>
    </row>
    <row r="7">
      <c r="A7" s="4" t="inlineStr">
        <is>
          <t>U.S. tax on non-U.S. earnings</t>
        </is>
      </c>
      <c r="B7" s="9" t="n">
        <v>0.008999999999999999</v>
      </c>
      <c r="C7" s="9" t="n">
        <v>0.038</v>
      </c>
      <c r="D7" s="9" t="n">
        <v>0.003</v>
      </c>
    </row>
    <row r="8">
      <c r="A8" s="4" t="inlineStr">
        <is>
          <t>Valuation allowance</t>
        </is>
      </c>
      <c r="B8" s="10" t="n">
        <v>0</v>
      </c>
      <c r="C8" s="4" t="inlineStr">
        <is>
          <t>(2.90%)</t>
        </is>
      </c>
      <c r="D8" s="9" t="n">
        <v>0.003</v>
      </c>
    </row>
    <row r="9">
      <c r="A9" s="4" t="inlineStr">
        <is>
          <t>Other</t>
        </is>
      </c>
      <c r="B9" s="4" t="inlineStr">
        <is>
          <t>(0.10%)</t>
        </is>
      </c>
      <c r="C9" s="4" t="inlineStr">
        <is>
          <t>(0.60%)</t>
        </is>
      </c>
      <c r="D9" s="4" t="inlineStr">
        <is>
          <t>(0.30%)</t>
        </is>
      </c>
    </row>
    <row r="10">
      <c r="A10" s="4" t="inlineStr">
        <is>
          <t>Effective tax rate</t>
        </is>
      </c>
      <c r="B10" s="10" t="n">
        <v>0.27</v>
      </c>
      <c r="C10" s="10" t="n">
        <v>0.26</v>
      </c>
      <c r="D10" s="9" t="n">
        <v>0.25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 - U.S.</t>
        </is>
      </c>
      <c r="B3" s="6" t="n">
        <v>331</v>
      </c>
      <c r="C3" s="6" t="n">
        <v>2</v>
      </c>
    </row>
    <row r="4">
      <c r="A4" s="4" t="inlineStr">
        <is>
          <t>Net operating loss carryforward - non-U.S.</t>
        </is>
      </c>
      <c r="B4" s="5" t="n">
        <v>84</v>
      </c>
      <c r="C4" s="5" t="n">
        <v>115</v>
      </c>
    </row>
    <row r="5">
      <c r="A5" s="4" t="inlineStr">
        <is>
          <t>Market value difference of loan portfolio</t>
        </is>
      </c>
      <c r="B5" s="5" t="n">
        <v>426</v>
      </c>
      <c r="C5" s="5" t="n">
        <v>322</v>
      </c>
    </row>
    <row r="6">
      <c r="A6" s="4" t="inlineStr">
        <is>
          <t>Accruals</t>
        </is>
      </c>
      <c r="B6" s="5" t="n">
        <v>135</v>
      </c>
      <c r="C6" s="5" t="n">
        <v>186</v>
      </c>
    </row>
    <row r="7">
      <c r="A7" s="4" t="inlineStr">
        <is>
          <t>Tax credits</t>
        </is>
      </c>
      <c r="B7" s="5" t="n">
        <v>649</v>
      </c>
      <c r="C7" s="5" t="n">
        <v>352</v>
      </c>
    </row>
    <row r="8">
      <c r="A8" s="4" t="inlineStr">
        <is>
          <t>Other</t>
        </is>
      </c>
      <c r="B8" s="5" t="n">
        <v>210</v>
      </c>
      <c r="C8" s="5" t="n">
        <v>164</v>
      </c>
    </row>
    <row r="9">
      <c r="A9" s="4" t="inlineStr">
        <is>
          <t>Total deferred tax assets before valuation allowance</t>
        </is>
      </c>
      <c r="B9" s="5" t="n">
        <v>1835</v>
      </c>
      <c r="C9" s="5" t="n">
        <v>1141</v>
      </c>
    </row>
    <row r="10">
      <c r="A10" s="4" t="inlineStr">
        <is>
          <t>Less: valuation allowance</t>
        </is>
      </c>
      <c r="B10" s="5" t="n">
        <v>-235</v>
      </c>
      <c r="C10" s="5" t="n">
        <v>-236</v>
      </c>
    </row>
    <row r="11">
      <c r="A11" s="4" t="inlineStr">
        <is>
          <t>Total deferred tax assets</t>
        </is>
      </c>
      <c r="B11" s="5" t="n">
        <v>1600</v>
      </c>
      <c r="C11" s="5" t="n">
        <v>905</v>
      </c>
    </row>
    <row r="12">
      <c r="A12" s="3" t="inlineStr">
        <is>
          <t>Deferred tax liabilities</t>
        </is>
      </c>
      <c r="B12" s="4" t="inlineStr">
        <is>
          <t xml:space="preserve"> </t>
        </is>
      </c>
      <c r="C12" s="4" t="inlineStr">
        <is>
          <t xml:space="preserve"> </t>
        </is>
      </c>
    </row>
    <row r="13">
      <c r="A13" s="4" t="inlineStr">
        <is>
          <t>Depreciable assets</t>
        </is>
      </c>
      <c r="B13" s="5" t="n">
        <v>3637</v>
      </c>
      <c r="C13" s="5" t="n">
        <v>2354</v>
      </c>
    </row>
    <row r="14">
      <c r="A14" s="4" t="inlineStr">
        <is>
          <t>Deferred acquisition costs</t>
        </is>
      </c>
      <c r="B14" s="5" t="n">
        <v>232</v>
      </c>
      <c r="C14" s="5" t="n">
        <v>159</v>
      </c>
    </row>
    <row r="15">
      <c r="A15" s="4" t="inlineStr">
        <is>
          <t>Other</t>
        </is>
      </c>
      <c r="B15" s="5" t="n">
        <v>153</v>
      </c>
      <c r="C15" s="5" t="n">
        <v>125</v>
      </c>
    </row>
    <row r="16">
      <c r="A16" s="4" t="inlineStr">
        <is>
          <t>Total deferred tax liabilities</t>
        </is>
      </c>
      <c r="B16" s="5" t="n">
        <v>4022</v>
      </c>
      <c r="C16" s="5" t="n">
        <v>2638</v>
      </c>
    </row>
    <row r="17">
      <c r="A17" s="4" t="inlineStr">
        <is>
          <t>Net deferred tax liability</t>
        </is>
      </c>
      <c r="B17" s="5" t="n">
        <v>-2422</v>
      </c>
      <c r="C17" s="6" t="n">
        <v>-1733</v>
      </c>
    </row>
    <row r="18">
      <c r="A18" s="4" t="inlineStr">
        <is>
          <t>State</t>
        </is>
      </c>
      <c r="B18" s="4" t="inlineStr">
        <is>
          <t xml:space="preserve"> </t>
        </is>
      </c>
      <c r="C18" s="4" t="inlineStr">
        <is>
          <t xml:space="preserve"> </t>
        </is>
      </c>
    </row>
    <row r="19">
      <c r="A19" s="3" t="inlineStr">
        <is>
          <t>Deferred tax assets</t>
        </is>
      </c>
      <c r="B19" s="4" t="inlineStr">
        <is>
          <t xml:space="preserve"> </t>
        </is>
      </c>
      <c r="C19" s="4" t="inlineStr">
        <is>
          <t xml:space="preserve"> </t>
        </is>
      </c>
    </row>
    <row r="20">
      <c r="A20" s="4" t="inlineStr">
        <is>
          <t>Net operating loss carryforward - U.S.</t>
        </is>
      </c>
      <c r="B20" s="5" t="n">
        <v>331</v>
      </c>
      <c r="C20" s="4" t="inlineStr">
        <is>
          <t xml:space="preserve"> </t>
        </is>
      </c>
    </row>
    <row r="21">
      <c r="A21" s="4" t="inlineStr">
        <is>
          <t>Foreign Tax Jurisdiction</t>
        </is>
      </c>
      <c r="B21" s="4" t="inlineStr">
        <is>
          <t xml:space="preserve"> </t>
        </is>
      </c>
      <c r="C21" s="4" t="inlineStr">
        <is>
          <t xml:space="preserve"> </t>
        </is>
      </c>
    </row>
    <row r="22">
      <c r="A22" s="3" t="inlineStr">
        <is>
          <t>Deferred tax assets</t>
        </is>
      </c>
      <c r="B22" s="4" t="inlineStr">
        <is>
          <t xml:space="preserve"> </t>
        </is>
      </c>
      <c r="C22" s="4" t="inlineStr">
        <is>
          <t xml:space="preserve"> </t>
        </is>
      </c>
    </row>
    <row r="23">
      <c r="A23" s="4" t="inlineStr">
        <is>
          <t>Net operating loss carryforward - non-U.S.</t>
        </is>
      </c>
      <c r="B23" s="5" t="n">
        <v>84</v>
      </c>
      <c r="C23" s="4" t="inlineStr">
        <is>
          <t xml:space="preserve"> </t>
        </is>
      </c>
    </row>
    <row r="24">
      <c r="A24" s="4" t="inlineStr">
        <is>
          <t>Tax Year 2038 | State</t>
        </is>
      </c>
      <c r="B24" s="4" t="inlineStr">
        <is>
          <t xml:space="preserve"> </t>
        </is>
      </c>
      <c r="C24" s="4" t="inlineStr">
        <is>
          <t xml:space="preserve"> </t>
        </is>
      </c>
    </row>
    <row r="25">
      <c r="A25" s="3" t="inlineStr">
        <is>
          <t>Deferred tax assets</t>
        </is>
      </c>
      <c r="B25" s="4" t="inlineStr">
        <is>
          <t xml:space="preserve"> </t>
        </is>
      </c>
      <c r="C25" s="4" t="inlineStr">
        <is>
          <t xml:space="preserve"> </t>
        </is>
      </c>
    </row>
    <row r="26">
      <c r="A26" s="4" t="inlineStr">
        <is>
          <t>Net operating loss carryforward - U.S.</t>
        </is>
      </c>
      <c r="B26" s="5" t="n">
        <v>16</v>
      </c>
      <c r="C26" s="4" t="inlineStr">
        <is>
          <t xml:space="preserve"> </t>
        </is>
      </c>
    </row>
    <row r="27">
      <c r="A27" s="4" t="inlineStr">
        <is>
          <t>Tax Year 2044</t>
        </is>
      </c>
      <c r="B27" s="4" t="inlineStr">
        <is>
          <t xml:space="preserve"> </t>
        </is>
      </c>
      <c r="C27" s="4" t="inlineStr">
        <is>
          <t xml:space="preserve"> </t>
        </is>
      </c>
    </row>
    <row r="28">
      <c r="A28" s="3" t="inlineStr">
        <is>
          <t>Deferred tax assets</t>
        </is>
      </c>
      <c r="B28" s="4" t="inlineStr">
        <is>
          <t xml:space="preserve"> </t>
        </is>
      </c>
      <c r="C28" s="4" t="inlineStr">
        <is>
          <t xml:space="preserve"> </t>
        </is>
      </c>
    </row>
    <row r="29">
      <c r="A29" s="4" t="inlineStr">
        <is>
          <t>Tax credits</t>
        </is>
      </c>
      <c r="B29" s="5" t="n">
        <v>649</v>
      </c>
      <c r="C29" s="4" t="inlineStr">
        <is>
          <t xml:space="preserve"> </t>
        </is>
      </c>
    </row>
    <row r="30">
      <c r="A30" s="4" t="inlineStr">
        <is>
          <t>Tax Year 2044 | Foreign Tax Jurisdiction</t>
        </is>
      </c>
      <c r="B30" s="4" t="inlineStr">
        <is>
          <t xml:space="preserve"> </t>
        </is>
      </c>
      <c r="C30" s="4" t="inlineStr">
        <is>
          <t xml:space="preserve"> </t>
        </is>
      </c>
    </row>
    <row r="31">
      <c r="A31" s="3" t="inlineStr">
        <is>
          <t>Deferred tax assets</t>
        </is>
      </c>
      <c r="B31" s="4" t="inlineStr">
        <is>
          <t xml:space="preserve"> </t>
        </is>
      </c>
      <c r="C31" s="4" t="inlineStr">
        <is>
          <t xml:space="preserve"> </t>
        </is>
      </c>
    </row>
    <row r="32">
      <c r="A32" s="4" t="inlineStr">
        <is>
          <t>Net operating loss carryforward - non-U.S.</t>
        </is>
      </c>
      <c r="B32" s="5" t="n">
        <v>67</v>
      </c>
      <c r="C32" s="4" t="inlineStr">
        <is>
          <t xml:space="preserve"> </t>
        </is>
      </c>
    </row>
    <row r="33">
      <c r="A33" s="4" t="inlineStr">
        <is>
          <t>Expiring Indefinitely | State</t>
        </is>
      </c>
      <c r="B33" s="4" t="inlineStr">
        <is>
          <t xml:space="preserve"> </t>
        </is>
      </c>
      <c r="C33" s="4" t="inlineStr">
        <is>
          <t xml:space="preserve"> </t>
        </is>
      </c>
    </row>
    <row r="34">
      <c r="A34" s="3" t="inlineStr">
        <is>
          <t>Deferred tax assets</t>
        </is>
      </c>
      <c r="B34" s="4" t="inlineStr">
        <is>
          <t xml:space="preserve"> </t>
        </is>
      </c>
      <c r="C34" s="4" t="inlineStr">
        <is>
          <t xml:space="preserve"> </t>
        </is>
      </c>
    </row>
    <row r="35">
      <c r="A35" s="4" t="inlineStr">
        <is>
          <t>Net operating loss carryforward - U.S.</t>
        </is>
      </c>
      <c r="B35" s="5" t="n">
        <v>315</v>
      </c>
      <c r="C35" s="4" t="inlineStr">
        <is>
          <t xml:space="preserve"> </t>
        </is>
      </c>
    </row>
    <row r="36">
      <c r="A36" s="4" t="inlineStr">
        <is>
          <t>Expiring Indefinitely | Foreign Tax Jurisdiction</t>
        </is>
      </c>
      <c r="B36" s="4" t="inlineStr">
        <is>
          <t xml:space="preserve"> </t>
        </is>
      </c>
      <c r="C36" s="4" t="inlineStr">
        <is>
          <t xml:space="preserve"> </t>
        </is>
      </c>
    </row>
    <row r="37">
      <c r="A37" s="3" t="inlineStr">
        <is>
          <t>Deferred tax assets</t>
        </is>
      </c>
      <c r="B37" s="4" t="inlineStr">
        <is>
          <t xml:space="preserve"> </t>
        </is>
      </c>
      <c r="C37" s="4" t="inlineStr">
        <is>
          <t xml:space="preserve"> </t>
        </is>
      </c>
    </row>
    <row r="38">
      <c r="A38" s="4" t="inlineStr">
        <is>
          <t>Net operating loss carryforward - non-U.S.</t>
        </is>
      </c>
      <c r="B38" s="6" t="n">
        <v>17</v>
      </c>
      <c r="C38"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Activity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t>
        </is>
      </c>
      <c r="B4" s="6" t="n">
        <v>86</v>
      </c>
      <c r="C4" s="6" t="n">
        <v>63</v>
      </c>
      <c r="D4" s="6" t="n">
        <v>70</v>
      </c>
    </row>
    <row r="5">
      <c r="A5" s="4" t="inlineStr">
        <is>
          <t>Additions to prior years' tax positions</t>
        </is>
      </c>
      <c r="B5" s="5" t="n">
        <v>0</v>
      </c>
      <c r="C5" s="5" t="n">
        <v>22</v>
      </c>
      <c r="D5" s="5" t="n">
        <v>0</v>
      </c>
    </row>
    <row r="6">
      <c r="A6" s="4" t="inlineStr">
        <is>
          <t>Reductions to prior years' tax positions</t>
        </is>
      </c>
      <c r="B6" s="5" t="n">
        <v>-8</v>
      </c>
      <c r="C6" s="5" t="n">
        <v>0</v>
      </c>
      <c r="D6" s="5" t="n">
        <v>-6</v>
      </c>
    </row>
    <row r="7">
      <c r="A7" s="4" t="inlineStr">
        <is>
          <t>Additions to current year tax positions</t>
        </is>
      </c>
      <c r="B7" s="5" t="n">
        <v>6</v>
      </c>
      <c r="C7" s="5" t="n">
        <v>9</v>
      </c>
      <c r="D7" s="5" t="n">
        <v>0</v>
      </c>
    </row>
    <row r="8">
      <c r="A8" s="4" t="inlineStr">
        <is>
          <t>Changes in tax positions due to lapse of statutory limitations</t>
        </is>
      </c>
      <c r="B8" s="5" t="n">
        <v>-4</v>
      </c>
      <c r="C8" s="5" t="n">
        <v>-8</v>
      </c>
      <c r="D8" s="5" t="n">
        <v>-2</v>
      </c>
    </row>
    <row r="9">
      <c r="A9" s="4" t="inlineStr">
        <is>
          <t>Foreign currency translation, decrease</t>
        </is>
      </c>
      <c r="B9" s="5" t="n">
        <v>-2</v>
      </c>
      <c r="C9" s="4" t="inlineStr">
        <is>
          <t xml:space="preserve"> </t>
        </is>
      </c>
      <c r="D9" s="4" t="inlineStr">
        <is>
          <t xml:space="preserve"> </t>
        </is>
      </c>
    </row>
    <row r="10">
      <c r="A10" s="4" t="inlineStr">
        <is>
          <t>Foreign currency translation, increase</t>
        </is>
      </c>
      <c r="B10" s="4" t="inlineStr">
        <is>
          <t xml:space="preserve"> </t>
        </is>
      </c>
      <c r="C10" s="5" t="n">
        <v>0</v>
      </c>
      <c r="D10" s="5" t="n">
        <v>1</v>
      </c>
    </row>
    <row r="11">
      <c r="A11" s="4" t="inlineStr">
        <is>
          <t>Ending balance</t>
        </is>
      </c>
      <c r="B11" s="6" t="n">
        <v>78</v>
      </c>
      <c r="C11" s="6" t="n">
        <v>86</v>
      </c>
      <c r="D11" s="6" t="n">
        <v>6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for the Consolidated Statements of Cash Flows - Cash Payments For Interest Costs and Income Taxes (Details) - USD ($) $ in Millions</t>
        </is>
      </c>
      <c r="B1" s="2" t="inlineStr">
        <is>
          <t>12 Months Ended</t>
        </is>
      </c>
    </row>
    <row r="2">
      <c r="B2" s="2" t="inlineStr">
        <is>
          <t>Dec. 31, 2024</t>
        </is>
      </c>
      <c r="C2" s="2" t="inlineStr">
        <is>
          <t>Dec. 31, 2023</t>
        </is>
      </c>
      <c r="D2" s="2" t="inlineStr">
        <is>
          <t>Dec. 31, 2022</t>
        </is>
      </c>
    </row>
    <row r="3">
      <c r="A3" s="3" t="inlineStr">
        <is>
          <t>Supplemental Cash Flow Elements [Abstract]</t>
        </is>
      </c>
      <c r="B3" s="4" t="inlineStr">
        <is>
          <t xml:space="preserve"> </t>
        </is>
      </c>
      <c r="C3" s="4" t="inlineStr">
        <is>
          <t xml:space="preserve"> </t>
        </is>
      </c>
      <c r="D3" s="4" t="inlineStr">
        <is>
          <t xml:space="preserve"> </t>
        </is>
      </c>
    </row>
    <row r="4">
      <c r="A4" s="4" t="inlineStr">
        <is>
          <t>Interest costs (none capitalized)</t>
        </is>
      </c>
      <c r="B4" s="6" t="n">
        <v>5406</v>
      </c>
      <c r="C4" s="6" t="n">
        <v>4652</v>
      </c>
      <c r="D4" s="6" t="n">
        <v>2673</v>
      </c>
    </row>
    <row r="5">
      <c r="A5" s="4" t="inlineStr">
        <is>
          <t>Income taxes</t>
        </is>
      </c>
      <c r="B5" s="6" t="n">
        <v>170</v>
      </c>
      <c r="C5" s="6" t="n">
        <v>182</v>
      </c>
      <c r="D5" s="6" t="n">
        <v>82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2" customWidth="1" min="1" max="1"/>
    <col width="13" customWidth="1" min="2" max="2"/>
    <col width="13" customWidth="1" min="3" max="3"/>
    <col width="16" customWidth="1" min="4" max="4"/>
    <col width="27" customWidth="1" min="5" max="5"/>
    <col width="46" customWidth="1" min="6" max="6"/>
    <col width="18" customWidth="1" min="7" max="7"/>
  </cols>
  <sheetData>
    <row r="1">
      <c r="A1" s="1" t="inlineStr">
        <is>
          <t>CONSOLIDATED STATEMENTS OF SHAREHOLDERS' EQUITY - USD ($) $ in Millions</t>
        </is>
      </c>
      <c r="B1" s="2" t="inlineStr">
        <is>
          <t>Total</t>
        </is>
      </c>
      <c r="C1" s="2" t="inlineStr">
        <is>
          <t>Common Stock</t>
        </is>
      </c>
      <c r="D1" s="2" t="inlineStr">
        <is>
          <t>Preferred Stock</t>
        </is>
      </c>
      <c r="E1" s="2" t="inlineStr">
        <is>
          <t>Additional Paid-in Capital</t>
        </is>
      </c>
      <c r="F1" s="2" t="inlineStr">
        <is>
          <t>Accumulated Other Comprehensive Income (Loss)</t>
        </is>
      </c>
      <c r="G1" s="2" t="inlineStr">
        <is>
          <t>Retained Earnings</t>
        </is>
      </c>
    </row>
    <row r="2">
      <c r="A2" s="4" t="inlineStr">
        <is>
          <t>Balance at beginning of period at Dec. 31, 2021</t>
        </is>
      </c>
      <c r="B2" s="6" t="n">
        <v>13794</v>
      </c>
      <c r="C2" s="6" t="n">
        <v>0</v>
      </c>
      <c r="D2" s="6" t="n">
        <v>0</v>
      </c>
      <c r="E2" s="6" t="n">
        <v>8692</v>
      </c>
      <c r="F2" s="6" t="n">
        <v>-1273</v>
      </c>
      <c r="G2" s="6" t="n">
        <v>637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5" t="n">
        <v>3084</v>
      </c>
      <c r="C4" s="4" t="inlineStr">
        <is>
          <t xml:space="preserve"> </t>
        </is>
      </c>
      <c r="D4" s="4" t="inlineStr">
        <is>
          <t xml:space="preserve"> </t>
        </is>
      </c>
      <c r="E4" s="4" t="inlineStr">
        <is>
          <t xml:space="preserve"> </t>
        </is>
      </c>
      <c r="F4" s="4" t="inlineStr">
        <is>
          <t xml:space="preserve"> </t>
        </is>
      </c>
      <c r="G4" s="5" t="n">
        <v>3084</v>
      </c>
    </row>
    <row r="5">
      <c r="A5" s="4" t="inlineStr">
        <is>
          <t>Other comprehensive income (loss)</t>
        </is>
      </c>
      <c r="B5" s="5" t="n">
        <v>-100</v>
      </c>
      <c r="C5" s="4" t="inlineStr">
        <is>
          <t xml:space="preserve"> </t>
        </is>
      </c>
      <c r="D5" s="4" t="inlineStr">
        <is>
          <t xml:space="preserve"> </t>
        </is>
      </c>
      <c r="E5" s="4" t="inlineStr">
        <is>
          <t xml:space="preserve"> </t>
        </is>
      </c>
      <c r="F5" s="5" t="n">
        <v>-100</v>
      </c>
      <c r="G5" s="4" t="inlineStr">
        <is>
          <t xml:space="preserve"> </t>
        </is>
      </c>
    </row>
    <row r="6">
      <c r="A6" s="4" t="inlineStr">
        <is>
          <t>Stock-based compensation</t>
        </is>
      </c>
      <c r="B6" s="5" t="n">
        <v>49</v>
      </c>
      <c r="C6" s="4" t="inlineStr">
        <is>
          <t xml:space="preserve"> </t>
        </is>
      </c>
      <c r="D6" s="4" t="inlineStr">
        <is>
          <t xml:space="preserve"> </t>
        </is>
      </c>
      <c r="E6" s="5" t="n">
        <v>49</v>
      </c>
      <c r="F6" s="4" t="inlineStr">
        <is>
          <t xml:space="preserve"> </t>
        </is>
      </c>
      <c r="G6" s="4" t="inlineStr">
        <is>
          <t xml:space="preserve"> </t>
        </is>
      </c>
    </row>
    <row r="7">
      <c r="A7" s="4" t="inlineStr">
        <is>
          <t>Dividends paid (Note 11)</t>
        </is>
      </c>
      <c r="B7" s="5" t="n">
        <v>-1759</v>
      </c>
      <c r="C7" s="4" t="inlineStr">
        <is>
          <t xml:space="preserve"> </t>
        </is>
      </c>
      <c r="D7" s="4" t="inlineStr">
        <is>
          <t xml:space="preserve"> </t>
        </is>
      </c>
      <c r="E7" s="4" t="inlineStr">
        <is>
          <t xml:space="preserve"> </t>
        </is>
      </c>
      <c r="F7" s="4" t="inlineStr">
        <is>
          <t xml:space="preserve"> </t>
        </is>
      </c>
      <c r="G7" s="5" t="n">
        <v>-1759</v>
      </c>
    </row>
    <row r="8">
      <c r="A8" s="4" t="inlineStr">
        <is>
          <t>Dividends declared on preferred stock (Note 11)</t>
        </is>
      </c>
      <c r="B8" s="5" t="n">
        <v>-59</v>
      </c>
      <c r="C8" s="4" t="inlineStr">
        <is>
          <t xml:space="preserve"> </t>
        </is>
      </c>
      <c r="D8" s="4" t="inlineStr">
        <is>
          <t xml:space="preserve"> </t>
        </is>
      </c>
      <c r="E8" s="4" t="inlineStr">
        <is>
          <t xml:space="preserve"> </t>
        </is>
      </c>
      <c r="F8" s="4" t="inlineStr">
        <is>
          <t xml:space="preserve"> </t>
        </is>
      </c>
      <c r="G8" s="5" t="n">
        <v>-59</v>
      </c>
    </row>
    <row r="9">
      <c r="A9" s="4" t="inlineStr">
        <is>
          <t>Balance at end of period at Dec. 31, 2022</t>
        </is>
      </c>
      <c r="B9" s="5" t="n">
        <v>15010</v>
      </c>
      <c r="C9" s="5" t="n">
        <v>0</v>
      </c>
      <c r="D9" s="5" t="n">
        <v>0</v>
      </c>
      <c r="E9" s="5" t="n">
        <v>8742</v>
      </c>
      <c r="F9" s="5" t="n">
        <v>-1373</v>
      </c>
      <c r="G9" s="5" t="n">
        <v>7641</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ome (loss)</t>
        </is>
      </c>
      <c r="B11" s="5" t="n">
        <v>2245</v>
      </c>
      <c r="C11" s="4" t="inlineStr">
        <is>
          <t xml:space="preserve"> </t>
        </is>
      </c>
      <c r="D11" s="4" t="inlineStr">
        <is>
          <t xml:space="preserve"> </t>
        </is>
      </c>
      <c r="E11" s="4" t="inlineStr">
        <is>
          <t xml:space="preserve"> </t>
        </is>
      </c>
      <c r="F11" s="4" t="inlineStr">
        <is>
          <t xml:space="preserve"> </t>
        </is>
      </c>
      <c r="G11" s="5" t="n">
        <v>2245</v>
      </c>
    </row>
    <row r="12">
      <c r="A12" s="4" t="inlineStr">
        <is>
          <t>Other comprehensive income (loss)</t>
        </is>
      </c>
      <c r="B12" s="5" t="n">
        <v>165</v>
      </c>
      <c r="C12" s="4" t="inlineStr">
        <is>
          <t xml:space="preserve"> </t>
        </is>
      </c>
      <c r="D12" s="4" t="inlineStr">
        <is>
          <t xml:space="preserve"> </t>
        </is>
      </c>
      <c r="E12" s="4" t="inlineStr">
        <is>
          <t xml:space="preserve"> </t>
        </is>
      </c>
      <c r="F12" s="5" t="n">
        <v>165</v>
      </c>
      <c r="G12" s="4" t="inlineStr">
        <is>
          <t xml:space="preserve"> </t>
        </is>
      </c>
    </row>
    <row r="13">
      <c r="A13" s="4" t="inlineStr">
        <is>
          <t>Stock-based compensation</t>
        </is>
      </c>
      <c r="B13" s="5" t="n">
        <v>41</v>
      </c>
      <c r="C13" s="4" t="inlineStr">
        <is>
          <t xml:space="preserve"> </t>
        </is>
      </c>
      <c r="D13" s="4" t="inlineStr">
        <is>
          <t xml:space="preserve"> </t>
        </is>
      </c>
      <c r="E13" s="5" t="n">
        <v>41</v>
      </c>
      <c r="F13" s="4" t="inlineStr">
        <is>
          <t xml:space="preserve"> </t>
        </is>
      </c>
      <c r="G13" s="4" t="inlineStr">
        <is>
          <t xml:space="preserve"> </t>
        </is>
      </c>
    </row>
    <row r="14">
      <c r="A14" s="4" t="inlineStr">
        <is>
          <t>Dividends paid (Note 11)</t>
        </is>
      </c>
      <c r="B14" s="5" t="n">
        <v>-1859</v>
      </c>
      <c r="C14" s="4" t="inlineStr">
        <is>
          <t xml:space="preserve"> </t>
        </is>
      </c>
      <c r="D14" s="4" t="inlineStr">
        <is>
          <t xml:space="preserve"> </t>
        </is>
      </c>
      <c r="E14" s="4" t="inlineStr">
        <is>
          <t xml:space="preserve"> </t>
        </is>
      </c>
      <c r="F14" s="4" t="inlineStr">
        <is>
          <t xml:space="preserve"> </t>
        </is>
      </c>
      <c r="G14" s="5" t="n">
        <v>-1859</v>
      </c>
    </row>
    <row r="15">
      <c r="A15" s="4" t="inlineStr">
        <is>
          <t>Dividends declared on preferred stock (Note 11)</t>
        </is>
      </c>
      <c r="B15" s="5" t="n">
        <v>-59</v>
      </c>
      <c r="C15" s="4" t="inlineStr">
        <is>
          <t xml:space="preserve"> </t>
        </is>
      </c>
      <c r="D15" s="4" t="inlineStr">
        <is>
          <t xml:space="preserve"> </t>
        </is>
      </c>
      <c r="E15" s="4" t="inlineStr">
        <is>
          <t xml:space="preserve"> </t>
        </is>
      </c>
      <c r="F15" s="4" t="inlineStr">
        <is>
          <t xml:space="preserve"> </t>
        </is>
      </c>
      <c r="G15" s="5" t="n">
        <v>-59</v>
      </c>
    </row>
    <row r="16">
      <c r="A16" s="4" t="inlineStr">
        <is>
          <t>Balance at end of period at Dec. 31, 2023</t>
        </is>
      </c>
      <c r="B16" s="5" t="n">
        <v>15542</v>
      </c>
      <c r="C16" s="5" t="n">
        <v>0</v>
      </c>
      <c r="D16" s="5" t="n">
        <v>0</v>
      </c>
      <c r="E16" s="5" t="n">
        <v>8783</v>
      </c>
      <c r="F16" s="5" t="n">
        <v>-1208</v>
      </c>
      <c r="G16" s="5" t="n">
        <v>7967</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 (loss)</t>
        </is>
      </c>
      <c r="B18" s="5" t="n">
        <v>1860</v>
      </c>
      <c r="C18" s="4" t="inlineStr">
        <is>
          <t xml:space="preserve"> </t>
        </is>
      </c>
      <c r="D18" s="4" t="inlineStr">
        <is>
          <t xml:space="preserve"> </t>
        </is>
      </c>
      <c r="E18" s="4" t="inlineStr">
        <is>
          <t xml:space="preserve"> </t>
        </is>
      </c>
      <c r="F18" s="4" t="inlineStr">
        <is>
          <t xml:space="preserve"> </t>
        </is>
      </c>
      <c r="G18" s="5" t="n">
        <v>1860</v>
      </c>
    </row>
    <row r="19">
      <c r="A19" s="4" t="inlineStr">
        <is>
          <t>Other comprehensive income (loss)</t>
        </is>
      </c>
      <c r="B19" s="5" t="n">
        <v>-323</v>
      </c>
      <c r="C19" s="4" t="inlineStr">
        <is>
          <t xml:space="preserve"> </t>
        </is>
      </c>
      <c r="D19" s="4" t="inlineStr">
        <is>
          <t xml:space="preserve"> </t>
        </is>
      </c>
      <c r="E19" s="4" t="inlineStr">
        <is>
          <t xml:space="preserve"> </t>
        </is>
      </c>
      <c r="F19" s="5" t="n">
        <v>-323</v>
      </c>
      <c r="G19" s="4" t="inlineStr">
        <is>
          <t xml:space="preserve"> </t>
        </is>
      </c>
    </row>
    <row r="20">
      <c r="A20" s="4" t="inlineStr">
        <is>
          <t>Stock-based compensation</t>
        </is>
      </c>
      <c r="B20" s="5" t="n">
        <v>31</v>
      </c>
      <c r="C20" s="4" t="inlineStr">
        <is>
          <t xml:space="preserve"> </t>
        </is>
      </c>
      <c r="D20" s="4" t="inlineStr">
        <is>
          <t xml:space="preserve"> </t>
        </is>
      </c>
      <c r="E20" s="5" t="n">
        <v>31</v>
      </c>
      <c r="F20" s="4" t="inlineStr">
        <is>
          <t xml:space="preserve"> </t>
        </is>
      </c>
      <c r="G20" s="4" t="inlineStr">
        <is>
          <t xml:space="preserve"> </t>
        </is>
      </c>
    </row>
    <row r="21">
      <c r="A21" s="4" t="inlineStr">
        <is>
          <t>Dividends paid (Note 11)</t>
        </is>
      </c>
      <c r="B21" s="5" t="n">
        <v>-1859</v>
      </c>
      <c r="C21" s="4" t="inlineStr">
        <is>
          <t xml:space="preserve"> </t>
        </is>
      </c>
      <c r="D21" s="4" t="inlineStr">
        <is>
          <t xml:space="preserve"> </t>
        </is>
      </c>
      <c r="E21" s="4" t="inlineStr">
        <is>
          <t xml:space="preserve"> </t>
        </is>
      </c>
      <c r="F21" s="4" t="inlineStr">
        <is>
          <t xml:space="preserve"> </t>
        </is>
      </c>
      <c r="G21" s="5" t="n">
        <v>-1859</v>
      </c>
    </row>
    <row r="22">
      <c r="A22" s="4" t="inlineStr">
        <is>
          <t>Dividends declared on preferred stock (Note 11)</t>
        </is>
      </c>
      <c r="B22" s="5" t="n">
        <v>-59</v>
      </c>
      <c r="C22" s="4" t="inlineStr">
        <is>
          <t xml:space="preserve"> </t>
        </is>
      </c>
      <c r="D22" s="4" t="inlineStr">
        <is>
          <t xml:space="preserve"> </t>
        </is>
      </c>
      <c r="E22" s="4" t="inlineStr">
        <is>
          <t xml:space="preserve"> </t>
        </is>
      </c>
      <c r="F22" s="4" t="inlineStr">
        <is>
          <t xml:space="preserve"> </t>
        </is>
      </c>
      <c r="G22" s="5" t="n">
        <v>-59</v>
      </c>
    </row>
    <row r="23">
      <c r="A23" s="4" t="inlineStr">
        <is>
          <t>Balance at end of period at Dec. 31, 2024</t>
        </is>
      </c>
      <c r="B23" s="6" t="n">
        <v>15193</v>
      </c>
      <c r="C23" s="6" t="n">
        <v>0</v>
      </c>
      <c r="D23" s="6" t="n">
        <v>0</v>
      </c>
      <c r="E23" s="6" t="n">
        <v>8814</v>
      </c>
      <c r="F23" s="6" t="n">
        <v>-1531</v>
      </c>
      <c r="G23" s="6" t="n">
        <v>790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for the Consolidated Statements of Cash Flows - Noncash Activity (Details) - USD ($) $ in Millions</t>
        </is>
      </c>
      <c r="B1" s="2" t="inlineStr">
        <is>
          <t>12 Months Ended</t>
        </is>
      </c>
    </row>
    <row r="2">
      <c r="B2" s="2" t="inlineStr">
        <is>
          <t>Dec. 31, 2024</t>
        </is>
      </c>
      <c r="C2" s="2" t="inlineStr">
        <is>
          <t>Dec. 31, 2023</t>
        </is>
      </c>
      <c r="D2" s="2" t="inlineStr">
        <is>
          <t>Dec. 31, 2022</t>
        </is>
      </c>
    </row>
    <row r="3">
      <c r="A3" s="3" t="inlineStr">
        <is>
          <t>Supplemental Cash Flow Elements [Abstract]</t>
        </is>
      </c>
      <c r="B3" s="4" t="inlineStr">
        <is>
          <t xml:space="preserve"> </t>
        </is>
      </c>
      <c r="C3" s="4" t="inlineStr">
        <is>
          <t xml:space="preserve"> </t>
        </is>
      </c>
      <c r="D3" s="4" t="inlineStr">
        <is>
          <t xml:space="preserve"> </t>
        </is>
      </c>
    </row>
    <row r="4">
      <c r="A4" s="4" t="inlineStr">
        <is>
          <t>Subvention receivable from GM</t>
        </is>
      </c>
      <c r="B4" s="6" t="n">
        <v>360</v>
      </c>
      <c r="C4" s="6" t="n">
        <v>508</v>
      </c>
      <c r="D4" s="6" t="n">
        <v>469</v>
      </c>
    </row>
    <row r="5">
      <c r="A5" s="4" t="inlineStr">
        <is>
          <t>Commercial loan funding payable to GM</t>
        </is>
      </c>
      <c r="B5" s="6" t="n">
        <v>100</v>
      </c>
      <c r="C5" s="6" t="n">
        <v>55</v>
      </c>
      <c r="D5" s="6" t="n">
        <v>10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Geographic Information - Operations Reporting by Revenue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15875</v>
      </c>
      <c r="C4" s="6" t="n">
        <v>14224</v>
      </c>
      <c r="D4" s="6" t="n">
        <v>12766</v>
      </c>
    </row>
    <row r="5">
      <c r="A5" s="3" t="inlineStr">
        <is>
          <t>Costs and expenses</t>
        </is>
      </c>
      <c r="B5" s="4" t="inlineStr">
        <is>
          <t xml:space="preserve"> </t>
        </is>
      </c>
      <c r="C5" s="4" t="inlineStr">
        <is>
          <t xml:space="preserve"> </t>
        </is>
      </c>
      <c r="D5" s="4" t="inlineStr">
        <is>
          <t xml:space="preserve"> </t>
        </is>
      </c>
    </row>
    <row r="6">
      <c r="A6" s="4" t="inlineStr">
        <is>
          <t>(Gain) loss on termination of leased vehicles</t>
        </is>
      </c>
      <c r="B6" s="5" t="n">
        <v>758</v>
      </c>
      <c r="C6" s="5" t="n">
        <v>878</v>
      </c>
      <c r="D6" s="5" t="n">
        <v>1188</v>
      </c>
    </row>
    <row r="7">
      <c r="A7" s="4" t="inlineStr">
        <is>
          <t>Provision for loan losses</t>
        </is>
      </c>
      <c r="B7" s="5" t="n">
        <v>1029</v>
      </c>
      <c r="C7" s="5" t="n">
        <v>826</v>
      </c>
      <c r="D7" s="5" t="n">
        <v>654</v>
      </c>
    </row>
    <row r="8">
      <c r="A8" s="4" t="inlineStr">
        <is>
          <t>Interest expense</t>
        </is>
      </c>
      <c r="B8" s="5" t="n">
        <v>6030</v>
      </c>
      <c r="C8" s="5" t="n">
        <v>4685</v>
      </c>
      <c r="D8" s="5" t="n">
        <v>2881</v>
      </c>
    </row>
    <row r="9">
      <c r="A9" s="4" t="inlineStr">
        <is>
          <t>Equity income</t>
        </is>
      </c>
      <c r="B9" s="5" t="n">
        <v>64</v>
      </c>
      <c r="C9" s="5" t="n">
        <v>138</v>
      </c>
      <c r="D9" s="5" t="n">
        <v>173</v>
      </c>
    </row>
    <row r="10">
      <c r="A10" s="4" t="inlineStr">
        <is>
          <t>Impairment of investment in nonconsolidated affiliate</t>
        </is>
      </c>
      <c r="B10" s="5" t="n">
        <v>-320</v>
      </c>
      <c r="C10" s="5" t="n">
        <v>0</v>
      </c>
      <c r="D10" s="5" t="n">
        <v>0</v>
      </c>
    </row>
    <row r="11">
      <c r="A11" s="4" t="inlineStr">
        <is>
          <t>Income before income taxes</t>
        </is>
      </c>
      <c r="B11" s="5" t="n">
        <v>2645</v>
      </c>
      <c r="C11" s="5" t="n">
        <v>2985</v>
      </c>
      <c r="D11" s="5" t="n">
        <v>4076</v>
      </c>
    </row>
    <row r="12">
      <c r="A12" s="4" t="inlineStr">
        <is>
          <t>Reportable Segment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venues</t>
        </is>
      </c>
      <c r="B14" s="5" t="n">
        <v>15856</v>
      </c>
      <c r="C14" s="5" t="n">
        <v>14221</v>
      </c>
      <c r="D14" s="5" t="n">
        <v>12765</v>
      </c>
    </row>
    <row r="15">
      <c r="A15" s="3" t="inlineStr">
        <is>
          <t>Costs and expenses</t>
        </is>
      </c>
      <c r="B15" s="4" t="inlineStr">
        <is>
          <t xml:space="preserve"> </t>
        </is>
      </c>
      <c r="C15" s="4" t="inlineStr">
        <is>
          <t xml:space="preserve"> </t>
        </is>
      </c>
      <c r="D15" s="4" t="inlineStr">
        <is>
          <t xml:space="preserve"> </t>
        </is>
      </c>
    </row>
    <row r="16">
      <c r="A16" s="4" t="inlineStr">
        <is>
          <t>Income before income taxes</t>
        </is>
      </c>
      <c r="B16" s="5" t="n">
        <v>2699</v>
      </c>
      <c r="C16" s="5" t="n">
        <v>3036</v>
      </c>
      <c r="D16" s="5" t="n">
        <v>4091</v>
      </c>
    </row>
    <row r="17">
      <c r="A17" s="4" t="inlineStr">
        <is>
          <t>North America</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s</t>
        </is>
      </c>
      <c r="B19" s="5" t="n">
        <v>14341</v>
      </c>
      <c r="C19" s="5" t="n">
        <v>12876</v>
      </c>
      <c r="D19" s="5" t="n">
        <v>11776</v>
      </c>
    </row>
    <row r="20">
      <c r="A20" s="3" t="inlineStr">
        <is>
          <t>Costs and expenses</t>
        </is>
      </c>
      <c r="B20" s="4" t="inlineStr">
        <is>
          <t xml:space="preserve"> </t>
        </is>
      </c>
      <c r="C20" s="4" t="inlineStr">
        <is>
          <t xml:space="preserve"> </t>
        </is>
      </c>
      <c r="D20" s="4" t="inlineStr">
        <is>
          <t xml:space="preserve"> </t>
        </is>
      </c>
    </row>
    <row r="21">
      <c r="A21" s="4" t="inlineStr">
        <is>
          <t>Salaries and benefits</t>
        </is>
      </c>
      <c r="B21" s="5" t="n">
        <v>1013</v>
      </c>
      <c r="C21" s="5" t="n">
        <v>990</v>
      </c>
      <c r="D21" s="5" t="n">
        <v>940</v>
      </c>
    </row>
    <row r="22">
      <c r="A22" s="4" t="inlineStr">
        <is>
          <t>Leased vehicle depreciation</t>
        </is>
      </c>
      <c r="B22" s="5" t="n">
        <v>4770</v>
      </c>
      <c r="C22" s="5" t="n">
        <v>4840</v>
      </c>
      <c r="D22" s="5" t="n">
        <v>4793</v>
      </c>
    </row>
    <row r="23">
      <c r="A23" s="4" t="inlineStr">
        <is>
          <t>(Gain) loss on termination of leased vehicles</t>
        </is>
      </c>
      <c r="B23" s="5" t="n">
        <v>-759</v>
      </c>
      <c r="C23" s="5" t="n">
        <v>-877</v>
      </c>
      <c r="D23" s="5" t="n">
        <v>-1187</v>
      </c>
    </row>
    <row r="24">
      <c r="A24" s="4" t="inlineStr">
        <is>
          <t>Provision for loan losses</t>
        </is>
      </c>
      <c r="B24" s="5" t="n">
        <v>912</v>
      </c>
      <c r="C24" s="5" t="n">
        <v>682</v>
      </c>
      <c r="D24" s="5" t="n">
        <v>537</v>
      </c>
    </row>
    <row r="25">
      <c r="A25" s="4" t="inlineStr">
        <is>
          <t>Interest expense</t>
        </is>
      </c>
      <c r="B25" s="5" t="n">
        <v>5362</v>
      </c>
      <c r="C25" s="5" t="n">
        <v>4109</v>
      </c>
      <c r="D25" s="5" t="n">
        <v>2526</v>
      </c>
    </row>
    <row r="26">
      <c r="A26" s="4" t="inlineStr">
        <is>
          <t>GM Protection claim losses</t>
        </is>
      </c>
      <c r="B26" s="5" t="n">
        <v>30</v>
      </c>
      <c r="C26" s="5" t="n">
        <v>8</v>
      </c>
      <c r="D26" s="4" t="inlineStr">
        <is>
          <t xml:space="preserve"> </t>
        </is>
      </c>
    </row>
    <row r="27">
      <c r="A27" s="4" t="inlineStr">
        <is>
          <t>Other segment items</t>
        </is>
      </c>
      <c r="B27" s="5" t="n">
        <v>329</v>
      </c>
      <c r="C27" s="5" t="n">
        <v>407</v>
      </c>
      <c r="D27" s="5" t="n">
        <v>381</v>
      </c>
    </row>
    <row r="28">
      <c r="A28" s="4" t="inlineStr">
        <is>
          <t>Equity income</t>
        </is>
      </c>
      <c r="B28" s="5" t="n">
        <v>0</v>
      </c>
      <c r="C28" s="5" t="n">
        <v>0</v>
      </c>
      <c r="D28" s="5" t="n">
        <v>0</v>
      </c>
    </row>
    <row r="29">
      <c r="A29" s="4" t="inlineStr">
        <is>
          <t>Impairment of investment in nonconsolidated affiliate</t>
        </is>
      </c>
      <c r="B29" s="5" t="n">
        <v>0</v>
      </c>
      <c r="C29" s="4" t="inlineStr">
        <is>
          <t xml:space="preserve"> </t>
        </is>
      </c>
      <c r="D29" s="4" t="inlineStr">
        <is>
          <t xml:space="preserve"> </t>
        </is>
      </c>
    </row>
    <row r="30">
      <c r="A30" s="4" t="inlineStr">
        <is>
          <t>Income before income taxes</t>
        </is>
      </c>
      <c r="B30" s="5" t="n">
        <v>2683</v>
      </c>
      <c r="C30" s="5" t="n">
        <v>2716</v>
      </c>
      <c r="D30" s="5" t="n">
        <v>3786</v>
      </c>
    </row>
    <row r="31">
      <c r="A31" s="4" t="inlineStr">
        <is>
          <t>International</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Revenues</t>
        </is>
      </c>
      <c r="B33" s="5" t="n">
        <v>1515</v>
      </c>
      <c r="C33" s="5" t="n">
        <v>1345</v>
      </c>
      <c r="D33" s="5" t="n">
        <v>989</v>
      </c>
    </row>
    <row r="34">
      <c r="A34" s="3" t="inlineStr">
        <is>
          <t>Costs and expenses</t>
        </is>
      </c>
      <c r="B34" s="4" t="inlineStr">
        <is>
          <t xml:space="preserve"> </t>
        </is>
      </c>
      <c r="C34" s="4" t="inlineStr">
        <is>
          <t xml:space="preserve"> </t>
        </is>
      </c>
      <c r="D34" s="4" t="inlineStr">
        <is>
          <t xml:space="preserve"> </t>
        </is>
      </c>
    </row>
    <row r="35">
      <c r="A35" s="4" t="inlineStr">
        <is>
          <t>Salaries and benefits</t>
        </is>
      </c>
      <c r="B35" s="5" t="n">
        <v>154</v>
      </c>
      <c r="C35" s="5" t="n">
        <v>156</v>
      </c>
      <c r="D35" s="5" t="n">
        <v>143</v>
      </c>
    </row>
    <row r="36">
      <c r="A36" s="4" t="inlineStr">
        <is>
          <t>Leased vehicle depreciation</t>
        </is>
      </c>
      <c r="B36" s="5" t="n">
        <v>74</v>
      </c>
      <c r="C36" s="5" t="n">
        <v>65</v>
      </c>
      <c r="D36" s="5" t="n">
        <v>46</v>
      </c>
    </row>
    <row r="37">
      <c r="A37" s="4" t="inlineStr">
        <is>
          <t>(Gain) loss on termination of leased vehicles</t>
        </is>
      </c>
      <c r="B37" s="5" t="n">
        <v>1</v>
      </c>
      <c r="C37" s="5" t="n">
        <v>-1</v>
      </c>
      <c r="D37" s="5" t="n">
        <v>0</v>
      </c>
    </row>
    <row r="38">
      <c r="A38" s="4" t="inlineStr">
        <is>
          <t>Provision for loan losses</t>
        </is>
      </c>
      <c r="B38" s="5" t="n">
        <v>116</v>
      </c>
      <c r="C38" s="5" t="n">
        <v>144</v>
      </c>
      <c r="D38" s="5" t="n">
        <v>116</v>
      </c>
    </row>
    <row r="39">
      <c r="A39" s="4" t="inlineStr">
        <is>
          <t>Interest expense</t>
        </is>
      </c>
      <c r="B39" s="5" t="n">
        <v>668</v>
      </c>
      <c r="C39" s="5" t="n">
        <v>576</v>
      </c>
      <c r="D39" s="5" t="n">
        <v>355</v>
      </c>
    </row>
    <row r="40">
      <c r="A40" s="4" t="inlineStr">
        <is>
          <t>GM Protection claim losses</t>
        </is>
      </c>
      <c r="B40" s="5" t="n">
        <v>0</v>
      </c>
      <c r="C40" s="5" t="n">
        <v>0</v>
      </c>
      <c r="D40" s="4" t="inlineStr">
        <is>
          <t xml:space="preserve"> </t>
        </is>
      </c>
    </row>
    <row r="41">
      <c r="A41" s="4" t="inlineStr">
        <is>
          <t>Other segment items</t>
        </is>
      </c>
      <c r="B41" s="5" t="n">
        <v>230</v>
      </c>
      <c r="C41" s="5" t="n">
        <v>223</v>
      </c>
      <c r="D41" s="5" t="n">
        <v>197</v>
      </c>
    </row>
    <row r="42">
      <c r="A42" s="4" t="inlineStr">
        <is>
          <t>Equity income</t>
        </is>
      </c>
      <c r="B42" s="5" t="n">
        <v>64</v>
      </c>
      <c r="C42" s="5" t="n">
        <v>138</v>
      </c>
      <c r="D42" s="5" t="n">
        <v>173</v>
      </c>
    </row>
    <row r="43">
      <c r="A43" s="4" t="inlineStr">
        <is>
          <t>Impairment of investment in nonconsolidated affiliate</t>
        </is>
      </c>
      <c r="B43" s="5" t="n">
        <v>-320</v>
      </c>
      <c r="C43" s="4" t="inlineStr">
        <is>
          <t xml:space="preserve"> </t>
        </is>
      </c>
      <c r="D43" s="4" t="inlineStr">
        <is>
          <t xml:space="preserve"> </t>
        </is>
      </c>
    </row>
    <row r="44">
      <c r="A44" s="4" t="inlineStr">
        <is>
          <t>Income before income taxes</t>
        </is>
      </c>
      <c r="B44" s="5" t="n">
        <v>16</v>
      </c>
      <c r="C44" s="5" t="n">
        <v>320</v>
      </c>
      <c r="D44" s="5" t="n">
        <v>305</v>
      </c>
    </row>
    <row r="45">
      <c r="A45" s="4" t="inlineStr">
        <is>
          <t>Other Operating Segment</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Revenues</t>
        </is>
      </c>
      <c r="B47" s="5" t="n">
        <v>19</v>
      </c>
      <c r="C47" s="5" t="n">
        <v>3</v>
      </c>
      <c r="D47" s="5" t="n">
        <v>1</v>
      </c>
    </row>
    <row r="48">
      <c r="A48" s="3" t="inlineStr">
        <is>
          <t>Costs and expenses</t>
        </is>
      </c>
      <c r="B48" s="4" t="inlineStr">
        <is>
          <t xml:space="preserve"> </t>
        </is>
      </c>
      <c r="C48" s="4" t="inlineStr">
        <is>
          <t xml:space="preserve"> </t>
        </is>
      </c>
      <c r="D48" s="4" t="inlineStr">
        <is>
          <t xml:space="preserve"> </t>
        </is>
      </c>
    </row>
    <row r="49">
      <c r="A49" s="4" t="inlineStr">
        <is>
          <t>Income before income taxes</t>
        </is>
      </c>
      <c r="B49" s="6" t="n">
        <v>-54</v>
      </c>
      <c r="C49" s="6" t="n">
        <v>-51</v>
      </c>
      <c r="D49" s="6" t="n">
        <v>-1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and Geographic Information - Operations Reporting by Assets (Details) - USD ($) $ in Millions</t>
        </is>
      </c>
      <c r="B1" s="2" t="inlineStr">
        <is>
          <t>Dec. 31, 2024</t>
        </is>
      </c>
      <c r="C1" s="2" t="inlineStr">
        <is>
          <t>Dec. 31, 2023</t>
        </is>
      </c>
      <c r="D1" s="2" t="inlineStr">
        <is>
          <t>Dec. 31, 2022</t>
        </is>
      </c>
    </row>
    <row r="2">
      <c r="A2" s="3" t="inlineStr">
        <is>
          <t>Segment Reporting Information [Line Items]</t>
        </is>
      </c>
      <c r="B2" s="4" t="inlineStr">
        <is>
          <t xml:space="preserve"> </t>
        </is>
      </c>
      <c r="C2" s="4" t="inlineStr">
        <is>
          <t xml:space="preserve"> </t>
        </is>
      </c>
      <c r="D2" s="4" t="inlineStr">
        <is>
          <t xml:space="preserve"> </t>
        </is>
      </c>
    </row>
    <row r="3">
      <c r="A3" s="4" t="inlineStr">
        <is>
          <t>Finance receivables</t>
        </is>
      </c>
      <c r="B3" s="6" t="n">
        <v>93510</v>
      </c>
      <c r="C3" s="6" t="n">
        <v>84637</v>
      </c>
      <c r="D3" s="4" t="inlineStr">
        <is>
          <t xml:space="preserve"> </t>
        </is>
      </c>
    </row>
    <row r="4">
      <c r="A4" s="4" t="inlineStr">
        <is>
          <t>Leased vehicles, net</t>
        </is>
      </c>
      <c r="B4" s="5" t="n">
        <v>31586</v>
      </c>
      <c r="C4" s="5" t="n">
        <v>30582</v>
      </c>
      <c r="D4" s="6" t="n">
        <v>32700</v>
      </c>
    </row>
    <row r="5">
      <c r="A5" s="4" t="inlineStr">
        <is>
          <t>Assets from reportable segments</t>
        </is>
      </c>
      <c r="B5" s="5" t="n">
        <v>140897</v>
      </c>
      <c r="C5" s="5" t="n">
        <v>131933</v>
      </c>
      <c r="D5" s="4" t="inlineStr">
        <is>
          <t xml:space="preserve"> </t>
        </is>
      </c>
    </row>
    <row r="6">
      <c r="A6" s="4" t="inlineStr">
        <is>
          <t>Total assets</t>
        </is>
      </c>
      <c r="B6" s="5" t="n">
        <v>141030</v>
      </c>
      <c r="C6" s="5" t="n">
        <v>132011</v>
      </c>
      <c r="D6" s="4" t="inlineStr">
        <is>
          <t xml:space="preserve"> </t>
        </is>
      </c>
    </row>
    <row r="7">
      <c r="A7" s="4" t="inlineStr">
        <is>
          <t>Other Operating Segment</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Other assets</t>
        </is>
      </c>
      <c r="B9" s="5" t="n">
        <v>134</v>
      </c>
      <c r="C9" s="5" t="n">
        <v>77</v>
      </c>
      <c r="D9" s="4" t="inlineStr">
        <is>
          <t xml:space="preserve"> </t>
        </is>
      </c>
    </row>
    <row r="10">
      <c r="A10" s="4" t="inlineStr">
        <is>
          <t>North America</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Finance receivables</t>
        </is>
      </c>
      <c r="B12" s="5" t="n">
        <v>87084</v>
      </c>
      <c r="C12" s="5" t="n">
        <v>78148</v>
      </c>
      <c r="D12" s="4" t="inlineStr">
        <is>
          <t xml:space="preserve"> </t>
        </is>
      </c>
    </row>
    <row r="13">
      <c r="A13" s="4" t="inlineStr">
        <is>
          <t>Leased vehicles, net</t>
        </is>
      </c>
      <c r="B13" s="5" t="n">
        <v>31236</v>
      </c>
      <c r="C13" s="5" t="n">
        <v>30227</v>
      </c>
      <c r="D13" s="4" t="inlineStr">
        <is>
          <t xml:space="preserve"> </t>
        </is>
      </c>
    </row>
    <row r="14">
      <c r="A14" s="4" t="inlineStr">
        <is>
          <t>Assets from reportable segments</t>
        </is>
      </c>
      <c r="B14" s="5" t="n">
        <v>131643</v>
      </c>
      <c r="C14" s="5" t="n">
        <v>122051</v>
      </c>
      <c r="D14" s="4" t="inlineStr">
        <is>
          <t xml:space="preserve"> </t>
        </is>
      </c>
    </row>
    <row r="15">
      <c r="A15" s="4" t="inlineStr">
        <is>
          <t>International</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Finance receivables</t>
        </is>
      </c>
      <c r="B17" s="5" t="n">
        <v>6426</v>
      </c>
      <c r="C17" s="5" t="n">
        <v>6489</v>
      </c>
      <c r="D17" s="4" t="inlineStr">
        <is>
          <t xml:space="preserve"> </t>
        </is>
      </c>
    </row>
    <row r="18">
      <c r="A18" s="4" t="inlineStr">
        <is>
          <t>Leased vehicles, net</t>
        </is>
      </c>
      <c r="B18" s="5" t="n">
        <v>350</v>
      </c>
      <c r="C18" s="5" t="n">
        <v>356</v>
      </c>
      <c r="D18" s="4" t="inlineStr">
        <is>
          <t xml:space="preserve"> </t>
        </is>
      </c>
    </row>
    <row r="19">
      <c r="A19" s="4" t="inlineStr">
        <is>
          <t>Assets from reportable segments</t>
        </is>
      </c>
      <c r="B19" s="6" t="n">
        <v>9254</v>
      </c>
      <c r="C19" s="6" t="n">
        <v>9883</v>
      </c>
      <c r="D19"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Geographic Information - Geographic Information (Details)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6" t="n">
        <v>15875</v>
      </c>
      <c r="C4" s="6" t="n">
        <v>14224</v>
      </c>
      <c r="D4" s="6" t="n">
        <v>12766</v>
      </c>
    </row>
    <row r="5">
      <c r="A5" s="4" t="inlineStr">
        <is>
          <t>Long-Lived Assets</t>
        </is>
      </c>
      <c r="B5" s="5" t="n">
        <v>31693</v>
      </c>
      <c r="C5" s="5" t="n">
        <v>30707</v>
      </c>
      <c r="D5" s="5" t="n">
        <v>32842</v>
      </c>
    </row>
    <row r="6">
      <c r="A6" s="4" t="inlineStr">
        <is>
          <t>Leased vehicles, net</t>
        </is>
      </c>
      <c r="B6" s="5" t="n">
        <v>31586</v>
      </c>
      <c r="C6" s="5" t="n">
        <v>30582</v>
      </c>
      <c r="D6" s="5" t="n">
        <v>32700</v>
      </c>
    </row>
    <row r="7">
      <c r="A7" s="4" t="inlineStr">
        <is>
          <t>U.S.</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Revenues</t>
        </is>
      </c>
      <c r="B9" s="5" t="n">
        <v>13608</v>
      </c>
      <c r="C9" s="5" t="n">
        <v>12168</v>
      </c>
      <c r="D9" s="5" t="n">
        <v>11037</v>
      </c>
    </row>
    <row r="10">
      <c r="A10" s="4" t="inlineStr">
        <is>
          <t>Long-Lived Assets</t>
        </is>
      </c>
      <c r="B10" s="5" t="n">
        <v>28129</v>
      </c>
      <c r="C10" s="5" t="n">
        <v>27397</v>
      </c>
      <c r="D10" s="5" t="n">
        <v>29411</v>
      </c>
    </row>
    <row r="11">
      <c r="A11" s="4" t="inlineStr">
        <is>
          <t>Non-US</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Revenues</t>
        </is>
      </c>
      <c r="B13" s="5" t="n">
        <v>2267</v>
      </c>
      <c r="C13" s="5" t="n">
        <v>2056</v>
      </c>
      <c r="D13" s="5" t="n">
        <v>1729</v>
      </c>
    </row>
    <row r="14">
      <c r="A14" s="4" t="inlineStr">
        <is>
          <t>Long-Lived Assets</t>
        </is>
      </c>
      <c r="B14" s="5" t="n">
        <v>3563</v>
      </c>
      <c r="C14" s="6" t="n">
        <v>3309</v>
      </c>
      <c r="D14" s="6" t="n">
        <v>3431</v>
      </c>
    </row>
    <row r="15">
      <c r="A15" s="4" t="inlineStr">
        <is>
          <t>CANADA</t>
        </is>
      </c>
      <c r="B15" s="4" t="inlineStr">
        <is>
          <t xml:space="preserve"> </t>
        </is>
      </c>
      <c r="C15" s="4" t="inlineStr">
        <is>
          <t xml:space="preserve"> </t>
        </is>
      </c>
      <c r="D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row>
    <row r="17">
      <c r="A17" s="4" t="inlineStr">
        <is>
          <t>Long-Lived Assets</t>
        </is>
      </c>
      <c r="B17" s="6" t="n">
        <v>320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22" customWidth="1" min="2" max="2"/>
    <col width="22" customWidth="1" min="3" max="3"/>
  </cols>
  <sheetData>
    <row r="1">
      <c r="A1" s="1" t="inlineStr">
        <is>
          <t>Regulatory Capital and Other Regulatory Matters (Details) $ in Millions</t>
        </is>
      </c>
      <c r="B1" s="2" t="inlineStr">
        <is>
          <t>Dec. 31, 2024 USD ($)</t>
        </is>
      </c>
      <c r="C1" s="2" t="inlineStr">
        <is>
          <t>Dec. 31, 2023 USD ($)</t>
        </is>
      </c>
    </row>
    <row r="2">
      <c r="A2" s="3" t="inlineStr">
        <is>
          <t>Capital Requirements on Foreign Financial Institutions [Line Items]</t>
        </is>
      </c>
      <c r="B2" s="4" t="inlineStr">
        <is>
          <t xml:space="preserve"> </t>
        </is>
      </c>
      <c r="C2" s="4" t="inlineStr">
        <is>
          <t xml:space="preserve"> </t>
        </is>
      </c>
    </row>
    <row r="3">
      <c r="A3" s="4" t="inlineStr">
        <is>
          <t>Assets</t>
        </is>
      </c>
      <c r="B3" s="6" t="n">
        <v>141030</v>
      </c>
      <c r="C3" s="6" t="n">
        <v>132011</v>
      </c>
    </row>
    <row r="4">
      <c r="A4" s="4" t="inlineStr">
        <is>
          <t>Brazil</t>
        </is>
      </c>
      <c r="B4" s="4" t="inlineStr">
        <is>
          <t xml:space="preserve"> </t>
        </is>
      </c>
      <c r="C4" s="4" t="inlineStr">
        <is>
          <t xml:space="preserve"> </t>
        </is>
      </c>
    </row>
    <row r="5">
      <c r="A5" s="3" t="inlineStr">
        <is>
          <t>Capital Requirements on Foreign Financial Institutions [Line Items]</t>
        </is>
      </c>
      <c r="B5" s="4" t="inlineStr">
        <is>
          <t xml:space="preserve"> </t>
        </is>
      </c>
      <c r="C5" s="4" t="inlineStr">
        <is>
          <t xml:space="preserve"> </t>
        </is>
      </c>
    </row>
    <row r="6">
      <c r="A6" s="4" t="inlineStr">
        <is>
          <t>Capital ratio (as a percent)</t>
        </is>
      </c>
      <c r="B6" s="11" t="n">
        <v>0.217</v>
      </c>
      <c r="C6" s="4" t="inlineStr">
        <is>
          <t xml:space="preserve"> </t>
        </is>
      </c>
    </row>
    <row r="7">
      <c r="A7" s="4" t="inlineStr">
        <is>
          <t>International Regulated Bank and Finance Companies</t>
        </is>
      </c>
      <c r="B7" s="4" t="inlineStr">
        <is>
          <t xml:space="preserve"> </t>
        </is>
      </c>
      <c r="C7" s="4" t="inlineStr">
        <is>
          <t xml:space="preserve"> </t>
        </is>
      </c>
    </row>
    <row r="8">
      <c r="A8" s="3" t="inlineStr">
        <is>
          <t>Capital Requirements on Foreign Financial Institutions [Line Items]</t>
        </is>
      </c>
      <c r="B8" s="4" t="inlineStr">
        <is>
          <t xml:space="preserve"> </t>
        </is>
      </c>
      <c r="C8" s="4" t="inlineStr">
        <is>
          <t xml:space="preserve"> </t>
        </is>
      </c>
    </row>
    <row r="9">
      <c r="A9" s="4" t="inlineStr">
        <is>
          <t>Assets</t>
        </is>
      </c>
      <c r="B9" s="6" t="n">
        <v>7500</v>
      </c>
      <c r="C9" s="6" t="n">
        <v>7700</v>
      </c>
    </row>
    <row r="10">
      <c r="A10" s="4" t="inlineStr">
        <is>
          <t>Minimum | Brazil</t>
        </is>
      </c>
      <c r="B10" s="4" t="inlineStr">
        <is>
          <t xml:space="preserve"> </t>
        </is>
      </c>
      <c r="C10" s="4" t="inlineStr">
        <is>
          <t xml:space="preserve"> </t>
        </is>
      </c>
    </row>
    <row r="11">
      <c r="A11" s="3" t="inlineStr">
        <is>
          <t>Capital Requirements on Foreign Financial Institutions [Line Items]</t>
        </is>
      </c>
      <c r="B11" s="4" t="inlineStr">
        <is>
          <t xml:space="preserve"> </t>
        </is>
      </c>
      <c r="C11" s="4" t="inlineStr">
        <is>
          <t xml:space="preserve"> </t>
        </is>
      </c>
    </row>
    <row r="12">
      <c r="A12" s="4" t="inlineStr">
        <is>
          <t>Capital requirement (as a percent)</t>
        </is>
      </c>
      <c r="B12" s="11" t="n">
        <v>0.105</v>
      </c>
      <c r="C12"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1860</v>
      </c>
      <c r="C4" s="6" t="n">
        <v>2245</v>
      </c>
      <c r="D4" s="6" t="n">
        <v>3084</v>
      </c>
    </row>
    <row r="5">
      <c r="A5" s="4" t="inlineStr">
        <is>
          <t>Depreciation and amortization</t>
        </is>
      </c>
      <c r="B5" s="5" t="n">
        <v>5249</v>
      </c>
      <c r="C5" s="5" t="n">
        <v>5231</v>
      </c>
      <c r="D5" s="5" t="n">
        <v>5083</v>
      </c>
    </row>
    <row r="6">
      <c r="A6" s="4" t="inlineStr">
        <is>
          <t>Accretion and amortization of loan and leasing fees</t>
        </is>
      </c>
      <c r="B6" s="5" t="n">
        <v>-1490</v>
      </c>
      <c r="C6" s="5" t="n">
        <v>-1354</v>
      </c>
      <c r="D6" s="5" t="n">
        <v>-1266</v>
      </c>
    </row>
    <row r="7">
      <c r="A7" s="4" t="inlineStr">
        <is>
          <t>Undistributed earnings of nonconsolidated affiliates, net</t>
        </is>
      </c>
      <c r="B7" s="5" t="n">
        <v>91</v>
      </c>
      <c r="C7" s="5" t="n">
        <v>-50</v>
      </c>
      <c r="D7" s="5" t="n">
        <v>-32</v>
      </c>
    </row>
    <row r="8">
      <c r="A8" s="4" t="inlineStr">
        <is>
          <t>Other-than-temporary impairment charges</t>
        </is>
      </c>
      <c r="B8" s="5" t="n">
        <v>320</v>
      </c>
      <c r="C8" s="5" t="n">
        <v>0</v>
      </c>
      <c r="D8" s="5" t="n">
        <v>0</v>
      </c>
    </row>
    <row r="9">
      <c r="A9" s="4" t="inlineStr">
        <is>
          <t>Provision for loan losses</t>
        </is>
      </c>
      <c r="B9" s="5" t="n">
        <v>1029</v>
      </c>
      <c r="C9" s="5" t="n">
        <v>826</v>
      </c>
      <c r="D9" s="5" t="n">
        <v>654</v>
      </c>
    </row>
    <row r="10">
      <c r="A10" s="4" t="inlineStr">
        <is>
          <t>Deferred income taxes</t>
        </is>
      </c>
      <c r="B10" s="5" t="n">
        <v>1061</v>
      </c>
      <c r="C10" s="5" t="n">
        <v>165</v>
      </c>
      <c r="D10" s="5" t="n">
        <v>484</v>
      </c>
    </row>
    <row r="11">
      <c r="A11" s="4" t="inlineStr">
        <is>
          <t>Gain on termination of leased vehicles</t>
        </is>
      </c>
      <c r="B11" s="5" t="n">
        <v>-758</v>
      </c>
      <c r="C11" s="5" t="n">
        <v>-878</v>
      </c>
      <c r="D11" s="5" t="n">
        <v>-1188</v>
      </c>
    </row>
    <row r="12">
      <c r="A12" s="4" t="inlineStr">
        <is>
          <t>Other operating activities</t>
        </is>
      </c>
      <c r="B12" s="5" t="n">
        <v>-22</v>
      </c>
      <c r="C12" s="5" t="n">
        <v>-366</v>
      </c>
      <c r="D12" s="5" t="n">
        <v>-81</v>
      </c>
    </row>
    <row r="13">
      <c r="A13" s="3" t="inlineStr">
        <is>
          <t>Changes in assets and liabilities:</t>
        </is>
      </c>
      <c r="B13" s="4" t="inlineStr">
        <is>
          <t xml:space="preserve"> </t>
        </is>
      </c>
      <c r="C13" s="4" t="inlineStr">
        <is>
          <t xml:space="preserve"> </t>
        </is>
      </c>
      <c r="D13" s="4" t="inlineStr">
        <is>
          <t xml:space="preserve"> </t>
        </is>
      </c>
    </row>
    <row r="14">
      <c r="A14" s="4" t="inlineStr">
        <is>
          <t>Other assets</t>
        </is>
      </c>
      <c r="B14" s="5" t="n">
        <v>-800</v>
      </c>
      <c r="C14" s="5" t="n">
        <v>-129</v>
      </c>
      <c r="D14" s="5" t="n">
        <v>-1470</v>
      </c>
    </row>
    <row r="15">
      <c r="A15" s="4" t="inlineStr">
        <is>
          <t>Other liabilities</t>
        </is>
      </c>
      <c r="B15" s="5" t="n">
        <v>336</v>
      </c>
      <c r="C15" s="5" t="n">
        <v>592</v>
      </c>
      <c r="D15" s="5" t="n">
        <v>484</v>
      </c>
    </row>
    <row r="16">
      <c r="A16" s="4" t="inlineStr">
        <is>
          <t>Related party payables</t>
        </is>
      </c>
      <c r="B16" s="5" t="n">
        <v>-447</v>
      </c>
      <c r="C16" s="5" t="n">
        <v>381</v>
      </c>
      <c r="D16" s="5" t="n">
        <v>-277</v>
      </c>
    </row>
    <row r="17">
      <c r="A17" s="4" t="inlineStr">
        <is>
          <t>Net cash provided by (used in) operating activities</t>
        </is>
      </c>
      <c r="B17" s="5" t="n">
        <v>6429</v>
      </c>
      <c r="C17" s="5" t="n">
        <v>6662</v>
      </c>
      <c r="D17" s="5" t="n">
        <v>5476</v>
      </c>
    </row>
    <row r="18">
      <c r="A18" s="3" t="inlineStr">
        <is>
          <t>Cash flows from investing activities</t>
        </is>
      </c>
      <c r="B18" s="4" t="inlineStr">
        <is>
          <t xml:space="preserve"> </t>
        </is>
      </c>
      <c r="C18" s="4" t="inlineStr">
        <is>
          <t xml:space="preserve"> </t>
        </is>
      </c>
      <c r="D18" s="4" t="inlineStr">
        <is>
          <t xml:space="preserve"> </t>
        </is>
      </c>
    </row>
    <row r="19">
      <c r="A19" s="4" t="inlineStr">
        <is>
          <t>Purchases and funding of finance receivables</t>
        </is>
      </c>
      <c r="B19" s="5" t="n">
        <v>-37075</v>
      </c>
      <c r="C19" s="5" t="n">
        <v>-35961</v>
      </c>
      <c r="D19" s="5" t="n">
        <v>-34768</v>
      </c>
    </row>
    <row r="20">
      <c r="A20" s="4" t="inlineStr">
        <is>
          <t>Principal collections and recoveries on finance receivables</t>
        </is>
      </c>
      <c r="B20" s="5" t="n">
        <v>31783</v>
      </c>
      <c r="C20" s="5" t="n">
        <v>28343</v>
      </c>
      <c r="D20" s="5" t="n">
        <v>27017</v>
      </c>
    </row>
    <row r="21">
      <c r="A21" s="4" t="inlineStr">
        <is>
          <t>Net change in floorplan and other short-duration receivables</t>
        </is>
      </c>
      <c r="B21" s="5" t="n">
        <v>-5717</v>
      </c>
      <c r="C21" s="5" t="n">
        <v>-2633</v>
      </c>
      <c r="D21" s="5" t="n">
        <v>-4345</v>
      </c>
    </row>
    <row r="22">
      <c r="A22" s="4" t="inlineStr">
        <is>
          <t>Purchases of leased vehicles</t>
        </is>
      </c>
      <c r="B22" s="5" t="n">
        <v>-15279</v>
      </c>
      <c r="C22" s="5" t="n">
        <v>-13640</v>
      </c>
      <c r="D22" s="5" t="n">
        <v>-11949</v>
      </c>
    </row>
    <row r="23">
      <c r="A23" s="4" t="inlineStr">
        <is>
          <t>Proceeds from termination of leased vehicles</t>
        </is>
      </c>
      <c r="B23" s="5" t="n">
        <v>10892</v>
      </c>
      <c r="C23" s="5" t="n">
        <v>13033</v>
      </c>
      <c r="D23" s="5" t="n">
        <v>14234</v>
      </c>
    </row>
    <row r="24">
      <c r="A24" s="4" t="inlineStr">
        <is>
          <t>Purchases of property and equipment</t>
        </is>
      </c>
      <c r="B24" s="5" t="n">
        <v>-24</v>
      </c>
      <c r="C24" s="5" t="n">
        <v>-24</v>
      </c>
      <c r="D24" s="5" t="n">
        <v>-44</v>
      </c>
    </row>
    <row r="25">
      <c r="A25" s="4" t="inlineStr">
        <is>
          <t>Capital contribution to nonconsolidated affiliates</t>
        </is>
      </c>
      <c r="B25" s="5" t="n">
        <v>0</v>
      </c>
      <c r="C25" s="5" t="n">
        <v>0</v>
      </c>
      <c r="D25" s="5" t="n">
        <v>-51</v>
      </c>
    </row>
    <row r="26">
      <c r="A26" s="4" t="inlineStr">
        <is>
          <t>Other investing activities</t>
        </is>
      </c>
      <c r="B26" s="5" t="n">
        <v>2</v>
      </c>
      <c r="C26" s="5" t="n">
        <v>0</v>
      </c>
      <c r="D26" s="5" t="n">
        <v>-99</v>
      </c>
    </row>
    <row r="27">
      <c r="A27" s="4" t="inlineStr">
        <is>
          <t>Net cash provided by (used in) investing activities</t>
        </is>
      </c>
      <c r="B27" s="5" t="n">
        <v>-15418</v>
      </c>
      <c r="C27" s="5" t="n">
        <v>-10882</v>
      </c>
      <c r="D27" s="5" t="n">
        <v>-10005</v>
      </c>
    </row>
    <row r="28">
      <c r="A28" s="3" t="inlineStr">
        <is>
          <t>Cash flows from financing activities</t>
        </is>
      </c>
      <c r="B28" s="4" t="inlineStr">
        <is>
          <t xml:space="preserve"> </t>
        </is>
      </c>
      <c r="C28" s="4" t="inlineStr">
        <is>
          <t xml:space="preserve"> </t>
        </is>
      </c>
      <c r="D28" s="4" t="inlineStr">
        <is>
          <t xml:space="preserve"> </t>
        </is>
      </c>
    </row>
    <row r="29">
      <c r="A29" s="4" t="inlineStr">
        <is>
          <t>Net change in debt (original maturities of three months or less)</t>
        </is>
      </c>
      <c r="B29" s="5" t="n">
        <v>112</v>
      </c>
      <c r="C29" s="5" t="n">
        <v>-150</v>
      </c>
      <c r="D29" s="5" t="n">
        <v>333</v>
      </c>
    </row>
    <row r="30">
      <c r="A30" s="4" t="inlineStr">
        <is>
          <t>Borrowings and issuances of secured debt</t>
        </is>
      </c>
      <c r="B30" s="5" t="n">
        <v>31002</v>
      </c>
      <c r="C30" s="5" t="n">
        <v>32646</v>
      </c>
      <c r="D30" s="5" t="n">
        <v>30764</v>
      </c>
    </row>
    <row r="31">
      <c r="A31" s="4" t="inlineStr">
        <is>
          <t>Payments on secured debt</t>
        </is>
      </c>
      <c r="B31" s="5" t="n">
        <v>-26354</v>
      </c>
      <c r="C31" s="5" t="n">
        <v>-29684</v>
      </c>
      <c r="D31" s="5" t="n">
        <v>-28060</v>
      </c>
    </row>
    <row r="32">
      <c r="A32" s="4" t="inlineStr">
        <is>
          <t>Borrowings and issuances of unsecured debt</t>
        </is>
      </c>
      <c r="B32" s="5" t="n">
        <v>22396</v>
      </c>
      <c r="C32" s="5" t="n">
        <v>18294</v>
      </c>
      <c r="D32" s="5" t="n">
        <v>12794</v>
      </c>
    </row>
    <row r="33">
      <c r="A33" s="4" t="inlineStr">
        <is>
          <t>Payments on unsecured debt</t>
        </is>
      </c>
      <c r="B33" s="5" t="n">
        <v>-16124</v>
      </c>
      <c r="C33" s="5" t="n">
        <v>-13317</v>
      </c>
      <c r="D33" s="5" t="n">
        <v>-9865</v>
      </c>
    </row>
    <row r="34">
      <c r="A34" s="4" t="inlineStr">
        <is>
          <t>Debt issuance costs</t>
        </is>
      </c>
      <c r="B34" s="5" t="n">
        <v>-164</v>
      </c>
      <c r="C34" s="5" t="n">
        <v>-146</v>
      </c>
      <c r="D34" s="5" t="n">
        <v>-135</v>
      </c>
    </row>
    <row r="35">
      <c r="A35" s="4" t="inlineStr">
        <is>
          <t>Dividends paid</t>
        </is>
      </c>
      <c r="B35" s="5" t="n">
        <v>-1919</v>
      </c>
      <c r="C35" s="5" t="n">
        <v>-1919</v>
      </c>
      <c r="D35" s="5" t="n">
        <v>-1819</v>
      </c>
    </row>
    <row r="36">
      <c r="A36" s="4" t="inlineStr">
        <is>
          <t>Net cash provided by (used in) financing activities</t>
        </is>
      </c>
      <c r="B36" s="5" t="n">
        <v>8950</v>
      </c>
      <c r="C36" s="5" t="n">
        <v>5724</v>
      </c>
      <c r="D36" s="5" t="n">
        <v>4013</v>
      </c>
    </row>
    <row r="37">
      <c r="A37" s="4" t="inlineStr">
        <is>
          <t>Net increase (decrease) in cash, cash equivalents and restricted cash</t>
        </is>
      </c>
      <c r="B37" s="5" t="n">
        <v>-39</v>
      </c>
      <c r="C37" s="5" t="n">
        <v>1504</v>
      </c>
      <c r="D37" s="5" t="n">
        <v>-516</v>
      </c>
    </row>
    <row r="38">
      <c r="A38" s="4" t="inlineStr">
        <is>
          <t>Effect of foreign exchange rate changes on cash, cash equivalents and restricted cash</t>
        </is>
      </c>
      <c r="B38" s="5" t="n">
        <v>-128</v>
      </c>
      <c r="C38" s="5" t="n">
        <v>69</v>
      </c>
      <c r="D38" s="5" t="n">
        <v>9</v>
      </c>
    </row>
    <row r="39">
      <c r="A39" s="4" t="inlineStr">
        <is>
          <t>Cash, cash equivalents and restricted cash at beginning of period</t>
        </is>
      </c>
      <c r="B39" s="5" t="n">
        <v>8249</v>
      </c>
      <c r="C39" s="5" t="n">
        <v>6676</v>
      </c>
      <c r="D39" s="5" t="n">
        <v>7183</v>
      </c>
    </row>
    <row r="40">
      <c r="A40" s="4" t="inlineStr">
        <is>
          <t>Cash, cash equivalents and restricted cash at end of period</t>
        </is>
      </c>
      <c r="B40" s="5" t="n">
        <v>8081</v>
      </c>
      <c r="C40" s="5" t="n">
        <v>8249</v>
      </c>
      <c r="D40" s="5" t="n">
        <v>6676</v>
      </c>
    </row>
    <row r="41">
      <c r="A41" s="3" t="inlineStr">
        <is>
          <t>Supplemental Cash Flow Elements</t>
        </is>
      </c>
      <c r="B41" s="4" t="inlineStr">
        <is>
          <t xml:space="preserve"> </t>
        </is>
      </c>
      <c r="C41" s="4" t="inlineStr">
        <is>
          <t xml:space="preserve"> </t>
        </is>
      </c>
      <c r="D41" s="4" t="inlineStr">
        <is>
          <t xml:space="preserve"> </t>
        </is>
      </c>
    </row>
    <row r="42">
      <c r="A42" s="4" t="inlineStr">
        <is>
          <t>Cash and cash equivalents</t>
        </is>
      </c>
      <c r="B42" s="5" t="n">
        <v>5094</v>
      </c>
      <c r="C42" s="5" t="n">
        <v>5282</v>
      </c>
      <c r="D42" s="4" t="inlineStr">
        <is>
          <t xml:space="preserve"> </t>
        </is>
      </c>
    </row>
    <row r="43">
      <c r="A43" s="4" t="inlineStr">
        <is>
          <t>Restricted cash included in other assets</t>
        </is>
      </c>
      <c r="B43" s="5" t="n">
        <v>2987</v>
      </c>
      <c r="C43" s="5" t="n">
        <v>2967</v>
      </c>
      <c r="D43" s="4" t="inlineStr">
        <is>
          <t xml:space="preserve"> </t>
        </is>
      </c>
    </row>
    <row r="44">
      <c r="A44" s="4" t="inlineStr">
        <is>
          <t>Total</t>
        </is>
      </c>
      <c r="B44" s="6" t="n">
        <v>8081</v>
      </c>
      <c r="C44" s="6" t="n">
        <v>8249</v>
      </c>
      <c r="D44" s="6" t="n">
        <v>667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8T21:23:07Z</dcterms:created>
  <dcterms:modified xmlns:dcterms="http://purl.org/dc/terms/" xmlns:xsi="http://www.w3.org/2001/XMLSchema-instance" xsi:type="dcterms:W3CDTF">2025-01-28T21:23:07Z</dcterms:modified>
</cp:coreProperties>
</file>